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Oper" sheetId="4" r:id="rId4"/>
    <s:sheet name="Consolidated Statements of Stoc" sheetId="5" r:id="rId5"/>
    <s:sheet name="Consolidated Statements of Cash" sheetId="6" r:id="rId6"/>
    <s:sheet name="Summary of Significant Accounti" sheetId="7" r:id="rId7"/>
    <s:sheet name="Accounts Receivable" sheetId="8" r:id="rId8"/>
    <s:sheet name="Inventories" sheetId="9" r:id="rId9"/>
    <s:sheet name="Property, Plant and Equipment" sheetId="10" r:id="rId10"/>
    <s:sheet name="Accrued Expenses and Other Curr" sheetId="11" r:id="rId11"/>
    <s:sheet name="Cost Reduction Actions" sheetId="12" r:id="rId12"/>
    <s:sheet name="Credit Facility" sheetId="13" r:id="rId13"/>
    <s:sheet name="Income Taxes" sheetId="14" r:id="rId14"/>
    <s:sheet name="Stock-Based Compensation" sheetId="15" r:id="rId15"/>
    <s:sheet name="Customer and Geographic Informa" sheetId="16" r:id="rId16"/>
    <s:sheet name="Segment Information" sheetId="17" r:id="rId17"/>
    <s:sheet name="Commitments and Contingencies" sheetId="18" r:id="rId18"/>
    <s:sheet name="Goodwill" sheetId="19" r:id="rId19"/>
    <s:sheet name="Intangible Assets" sheetId="20" r:id="rId20"/>
    <s:sheet name="Stockholders' Equity" sheetId="21" r:id="rId21"/>
    <s:sheet name="Unaudited Quarterly Financial D" sheetId="22" r:id="rId22"/>
    <s:sheet name="Valuation and Qualifying Accoun" sheetId="23" r:id="rId23"/>
    <s:sheet name="Summary of Significant Accoun24" sheetId="24" r:id="rId24"/>
    <s:sheet name="Summary of Significant Accoun25" sheetId="25" r:id="rId25"/>
    <s:sheet name="Accounts Receivable (Tables)" sheetId="26" r:id="rId26"/>
    <s:sheet name="Inventories (Tables)" sheetId="27" r:id="rId27"/>
    <s:sheet name="Property, Plant and Equipment (" sheetId="28" r:id="rId28"/>
    <s:sheet name="Accrued Expenses and Other Cu29" sheetId="29" r:id="rId29"/>
    <s:sheet name="Cost Reduction Actions (Tables)" sheetId="30" r:id="rId30"/>
    <s:sheet name="Income Taxes (Tables)" sheetId="31" r:id="rId31"/>
    <s:sheet name="Stock-Based Compensation (Table" sheetId="32" r:id="rId32"/>
    <s:sheet name="Customer and Geographic Infor33" sheetId="33" r:id="rId33"/>
    <s:sheet name="Segment Information (Tables)" sheetId="34" r:id="rId34"/>
    <s:sheet name="Commitments and Contingencies (" sheetId="35" r:id="rId35"/>
    <s:sheet name="Goodwill (Tables)" sheetId="36" r:id="rId36"/>
    <s:sheet name="Intangible Assets (Tables)" sheetId="37" r:id="rId37"/>
    <s:sheet name="Unaudited Quarterly Financial38" sheetId="38" r:id="rId38"/>
    <s:sheet name="Summary of Significant Accoun39" sheetId="39" r:id="rId39"/>
    <s:sheet name="Summary of Significant Accoun40" sheetId="40" r:id="rId40"/>
    <s:sheet name="Accounts Receivable (Details)" sheetId="41" r:id="rId41"/>
    <s:sheet name="Inventories (Details)" sheetId="42" r:id="rId42"/>
    <s:sheet name="Property Plant and Equipment (D" sheetId="43" r:id="rId43"/>
    <s:sheet name="Accrued Expenses and Other Cu44" sheetId="44" r:id="rId44"/>
    <s:sheet name="Accrued Expenses and Other Cu45" sheetId="45" r:id="rId45"/>
    <s:sheet name="Cost Reduction Actions - Summar" sheetId="46" r:id="rId46"/>
    <s:sheet name="Cost Reduction Actions - Activi" sheetId="47" r:id="rId47"/>
    <s:sheet name="Cost Reduction Actions - Detail" sheetId="48" r:id="rId48"/>
    <s:sheet name="Cost Reduction Actions Wind-Dow" sheetId="49" r:id="rId49"/>
    <s:sheet name="Credit Facility (Details)" sheetId="50" r:id="rId50"/>
    <s:sheet name="Income Taxes (Income Before Pro" sheetId="51" r:id="rId51"/>
    <s:sheet name="Income Taxes (Provision for Inc" sheetId="52" r:id="rId52"/>
    <s:sheet name="Income Taxes (Provision for I53" sheetId="53" r:id="rId53"/>
    <s:sheet name="Income Taxes (Tax Effects of Te" sheetId="54" r:id="rId54"/>
    <s:sheet name="Income Taxes (Summary of Unreco" sheetId="55" r:id="rId55"/>
    <s:sheet name="Income Taxes (Narrative) (Detai" sheetId="56" r:id="rId56"/>
    <s:sheet name="Stock-Based Compensation Overvi" sheetId="57" r:id="rId57"/>
    <s:sheet name="Stock-Based Compensation Stock-" sheetId="58" r:id="rId58"/>
    <s:sheet name="Stock-Based Compensation Income" sheetId="59" r:id="rId59"/>
    <s:sheet name="Stock-Based Compensation Stock " sheetId="60" r:id="rId60"/>
    <s:sheet name="Stock-Based Compensation Perfor" sheetId="61" r:id="rId61"/>
    <s:sheet name="Stock-Based Compensation Stoc62" sheetId="62" r:id="rId62"/>
    <s:sheet name="Customer and Geographic Infor63" sheetId="63" r:id="rId63"/>
    <s:sheet name="Segment Information (Details)" sheetId="64" r:id="rId64"/>
    <s:sheet name="Commitments and Contingencies65" sheetId="65" r:id="rId65"/>
    <s:sheet name="Goodwill (Details)" sheetId="66" r:id="rId66"/>
    <s:sheet name="Intangible Assets (Details)" sheetId="67" r:id="rId67"/>
    <s:sheet name="Stockholders' Equity (Details)" sheetId="68" r:id="rId68"/>
    <s:sheet name="Unaudited Quarterly Financial69" sheetId="69" r:id="rId69"/>
    <s:sheet name="Valuation and Qualifying Acco70" sheetId="70" r:id="rId70"/>
  </s:sheets>
  <s:definedNames/>
  <s:calcPr calcId="124519" calcMode="auto" fullCalcOnLoad="1"/>
</s:workbook>
</file>

<file path=xl/sharedStrings.xml><?xml version="1.0" encoding="utf-8"?>
<sst xmlns="http://schemas.openxmlformats.org/spreadsheetml/2006/main" uniqueCount="833">
  <si>
    <t>Document and Entity Information - USD ($)</t>
  </si>
  <si>
    <t>12 Months Ended</t>
  </si>
  <si>
    <t>Jul. 31, 2015</t>
  </si>
  <si>
    <t>Sep. 24, 2015</t>
  </si>
  <si>
    <t>Jan. 31, 2015</t>
  </si>
  <si>
    <t>Document and Entity Information [Abstract]</t>
  </si>
  <si>
    <t>Document Type</t>
  </si>
  <si>
    <t>10-K</t>
  </si>
  <si>
    <t>Amendment Flag</t>
  </si>
  <si>
    <t>false</t>
  </si>
  <si>
    <t>Document Period End Date</t>
  </si>
  <si>
    <t>Jul. 31,
		2015</t>
  </si>
  <si>
    <t>Current Fiscal Year End Date</t>
  </si>
  <si>
    <t>--07-31</t>
  </si>
  <si>
    <t>Document Fiscal Period Focus</t>
  </si>
  <si>
    <t>FY</t>
  </si>
  <si>
    <t>Document Fiscal Year Focus</t>
  </si>
  <si>
    <t>Entity Registrant Name</t>
  </si>
  <si>
    <t>COMTECH TELECOMMUNICATIONS CORP /DE/</t>
  </si>
  <si>
    <t>Entity Central Index Key</t>
  </si>
  <si>
    <t>Entity Filer Category</t>
  </si>
  <si>
    <t>Accelerated Filer</t>
  </si>
  <si>
    <t>Entity Common Stock, Shares Outstanding</t>
  </si>
  <si>
    <t>Entity Public Float</t>
  </si>
  <si>
    <t>Entity Well-known Seasoned Issuer</t>
  </si>
  <si>
    <t>No</t>
  </si>
  <si>
    <t>Entity Voluntary Filers</t>
  </si>
  <si>
    <t>Entity Current Reporting Status</t>
  </si>
  <si>
    <t>Yes</t>
  </si>
  <si>
    <t>Consolidated Balance Sheets - USD ($)</t>
  </si>
  <si>
    <t>Jul. 31, 2014</t>
  </si>
  <si>
    <t>Current assets:</t>
  </si>
  <si>
    <t>Cash and cash equivalents</t>
  </si>
  <si>
    <t>Accounts receivable, net</t>
  </si>
  <si>
    <t>Inventories, net</t>
  </si>
  <si>
    <t>Prepaid expenses and other current assets</t>
  </si>
  <si>
    <t>Deferred tax asset, net</t>
  </si>
  <si>
    <t>Total current assets</t>
  </si>
  <si>
    <t>Property, plant and equipment, net</t>
  </si>
  <si>
    <t>Goodwill</t>
  </si>
  <si>
    <t>Intangibles with finite lives, net</t>
  </si>
  <si>
    <t>Deferred financing costs, net</t>
  </si>
  <si>
    <t>Other assets, net</t>
  </si>
  <si>
    <t>Total assets</t>
  </si>
  <si>
    <t>Current liabilities:</t>
  </si>
  <si>
    <t>Accounts payable</t>
  </si>
  <si>
    <t>Accrued expenses and other current liabilities</t>
  </si>
  <si>
    <t>Dividends payable</t>
  </si>
  <si>
    <t>Customer advances and deposits</t>
  </si>
  <si>
    <t>Interest payable</t>
  </si>
  <si>
    <t>Total current liabilities</t>
  </si>
  <si>
    <t>Other liabilities</t>
  </si>
  <si>
    <t>Income taxes payable</t>
  </si>
  <si>
    <t>Deferred tax liability</t>
  </si>
  <si>
    <t>Total liabilities</t>
  </si>
  <si>
    <t>Commitments and contingencies (See Note 12)</t>
  </si>
  <si>
    <t xml:space="preserve"> </t>
  </si>
  <si>
    <t>Stockholders’ equity:</t>
  </si>
  <si>
    <t>Preferred stock, par value $.10 per share; shares authorized and unissued 2,000,000</t>
  </si>
  <si>
    <t>Common stock, par value $.10 per share; authorized 100,000,000 shares; issued 31,165,401 shares and 31,016,469 shares at July 31, 2015 and 2014, respectively</t>
  </si>
  <si>
    <t>Additional paid-in capital</t>
  </si>
  <si>
    <t>Retained earnings</t>
  </si>
  <si>
    <t>Stockholders' equity before treasury stock</t>
  </si>
  <si>
    <t>Treasury stock, at cost (15,033,317 shares and 14,857,582 shares at July 31, 2015 and 2014, respectively)</t>
  </si>
  <si>
    <t>Total stockholders’ equity</t>
  </si>
  <si>
    <t>Total liabilities and stockholders’ equity</t>
  </si>
  <si>
    <t>Consolidated Balance Sheets (Parenthetical) - $ / shares</t>
  </si>
  <si>
    <t>Preferred stock, par value (in dollars per share)</t>
  </si>
  <si>
    <t>Preferred stock, shares authorized (in shares)</t>
  </si>
  <si>
    <t>Preferred stock, shares Issued (in shares)</t>
  </si>
  <si>
    <t>Common stock, par value (in dollars per share)</t>
  </si>
  <si>
    <t>Common stock, shares authorized (in shares)</t>
  </si>
  <si>
    <t>Common stock, shares issued (in shares)</t>
  </si>
  <si>
    <t>Treasury stock, shares (in shares)</t>
  </si>
  <si>
    <t>Consolidated Statements of Operations - USD ($)</t>
  </si>
  <si>
    <t>Jul. 31, 2013</t>
  </si>
  <si>
    <t>Income Statement [Abstract]</t>
  </si>
  <si>
    <t>Net sales</t>
  </si>
  <si>
    <t>Cost of sales</t>
  </si>
  <si>
    <t>Gross profit</t>
  </si>
  <si>
    <t>Expenses:</t>
  </si>
  <si>
    <t>Selling, general and administrative</t>
  </si>
  <si>
    <t>Research and development</t>
  </si>
  <si>
    <t>Amortization of intangibles</t>
  </si>
  <si>
    <t>Total operating expenses</t>
  </si>
  <si>
    <t>Operating income</t>
  </si>
  <si>
    <t>Other expenses (income):</t>
  </si>
  <si>
    <t>Interest expense</t>
  </si>
  <si>
    <t>Interest income and other</t>
  </si>
  <si>
    <t>Income before provision for income taxes</t>
  </si>
  <si>
    <t>Provision for income taxes</t>
  </si>
  <si>
    <t>Net income</t>
  </si>
  <si>
    <t>Net income per share:</t>
  </si>
  <si>
    <t>Basic (in dollars per share)</t>
  </si>
  <si>
    <t>Diluted (in dollars per share)</t>
  </si>
  <si>
    <t>[1]</t>
  </si>
  <si>
    <t>Weighted average number of common shares outstanding - basic (in shares)</t>
  </si>
  <si>
    <t>Weighted average number of common and common equivalent shares outstanding - diluted (in shares)</t>
  </si>
  <si>
    <t>Dividends declared per issued and outstanding common share as of the applicable dividend record date (in dollars per share)</t>
  </si>
  <si>
    <t>The per share information is computed independently for each quarter and the full year based on the respective weighted average number of common shares outstanding. Therefore, income per share information for the full fiscal year may not equal the total of the quarters within the year.</t>
  </si>
  <si>
    <t>Consolidated Statements of Stockholders' Equity - USD ($)</t>
  </si>
  <si>
    <t>Total</t>
  </si>
  <si>
    <t>Common Stock [Member]</t>
  </si>
  <si>
    <t>Additional Paid-in Capital [Member]</t>
  </si>
  <si>
    <t>Retained Earnings [Member]</t>
  </si>
  <si>
    <t>Treasury Stock [Member]</t>
  </si>
  <si>
    <t>Beginning balance at Jul. 31, 2012</t>
  </si>
  <si>
    <t>Common stock shares issued, beginning of period (in shares) at Jul. 31, 2012</t>
  </si>
  <si>
    <t>Treasury stock shares outstanding, beginning of period (in shares) at Jul. 31, 2012</t>
  </si>
  <si>
    <t>Increase (Decrease) in Stockholders' Equity [Roll Forward]</t>
  </si>
  <si>
    <t>Equity-classified stock award compensation</t>
  </si>
  <si>
    <t>Equity-classified stock awards issued</t>
  </si>
  <si>
    <t>Proceeds from exercise of options</t>
  </si>
  <si>
    <t>Proceeds from exercise of options (in shares)</t>
  </si>
  <si>
    <t>Issuance of restricted stock</t>
  </si>
  <si>
    <t>Issuance of restricted stock (in shares)</t>
  </si>
  <si>
    <t>Proceeds from issuance of employee stock purchase plan shares</t>
  </si>
  <si>
    <t>Proceeds from issuance of employee stock purchase plan shares (in shares)</t>
  </si>
  <si>
    <t>Common stock issued for net settlement of stock-based awards</t>
  </si>
  <si>
    <t>Cash dividends declared</t>
  </si>
  <si>
    <t>Net excess income tax benefit (income tax shortfall) from settlement of stock-based awards</t>
  </si>
  <si>
    <t>Reversal of deferred tax assets associated with expired and unexercised stock-based awards</t>
  </si>
  <si>
    <t>Repurchases of common stock</t>
  </si>
  <si>
    <t>Repurchases of common stock (in shares)</t>
  </si>
  <si>
    <t>Ending balance at Jul. 31, 2013</t>
  </si>
  <si>
    <t>Common stock shares issued, end of period (in shares) at Jul. 31, 2013</t>
  </si>
  <si>
    <t>Treasury stock shares outstanding, end of period (in shares) at Jul. 31, 2013</t>
  </si>
  <si>
    <t>Common stock issued for net settlement of stock-based awards (in shares)</t>
  </si>
  <si>
    <t>Debt converted to shares of common stock</t>
  </si>
  <si>
    <t>Debt converted to shares of common stock (in shares)</t>
  </si>
  <si>
    <t>Accrual of dividend equivalents</t>
  </si>
  <si>
    <t>Ending balance at Jul. 31, 2014</t>
  </si>
  <si>
    <t>Common stock shares issued, end of period (in shares) at Jul. 31, 2014</t>
  </si>
  <si>
    <t>Treasury stock shares outstanding, end of period (in shares) at Jul. 31, 2014</t>
  </si>
  <si>
    <t>Reversal of deferred tax assets associated with debt converted to shares of common stock</t>
  </si>
  <si>
    <t>Ending balance at Jul. 31, 2015</t>
  </si>
  <si>
    <t>Common stock shares issued, end of period (in shares) at Jul. 31, 2015</t>
  </si>
  <si>
    <t>Treasury stock shares outstanding, end of period (in shares) at Jul. 31, 2015</t>
  </si>
  <si>
    <t>Consolidated Statements of Cash Flows - USD ($)</t>
  </si>
  <si>
    <t>Cash flows from operating activities:</t>
  </si>
  <si>
    <t>Adjustments to reconcile net income to net cash provided by operating activities:</t>
  </si>
  <si>
    <t>Depreciation and amortization of property, plant and equipment</t>
  </si>
  <si>
    <t>Amortization of intangible assets with finite lives</t>
  </si>
  <si>
    <t>Amortization of stock-based compensation</t>
  </si>
  <si>
    <t>Deferred financing costs</t>
  </si>
  <si>
    <t>Change in fair value of contingent earn-out liability</t>
  </si>
  <si>
    <t>Loss on disposal of property, plant and equipment</t>
  </si>
  <si>
    <t>Provision for (benefit from) allowance for doubtful accounts</t>
  </si>
  <si>
    <t>Provision for excess and obsolete inventory</t>
  </si>
  <si>
    <t>Excess income tax benefit from stock-based award exercises</t>
  </si>
  <si>
    <t>Deferred income tax (benefit) expense</t>
  </si>
  <si>
    <t>Changes in assets and liabilities:</t>
  </si>
  <si>
    <t>Accounts receivable</t>
  </si>
  <si>
    <t>Inventories</t>
  </si>
  <si>
    <t>Other assets</t>
  </si>
  <si>
    <t>Net cash provided by operating activities</t>
  </si>
  <si>
    <t>Cash flows from investing activities:</t>
  </si>
  <si>
    <t>Purchases of property, plant and equipment</t>
  </si>
  <si>
    <t>Net cash used in investing activities</t>
  </si>
  <si>
    <t>Cash flows from financing activities:</t>
  </si>
  <si>
    <t>Cash dividends paid</t>
  </si>
  <si>
    <t>Proceeds from exercises of stock options</t>
  </si>
  <si>
    <t>Repayment of 3.0% convertible senior notes</t>
  </si>
  <si>
    <t>Payment of contingent consideration related to business acquisition</t>
  </si>
  <si>
    <t>Fees related to line of credit</t>
  </si>
  <si>
    <t>Net cash used in financing activities</t>
  </si>
  <si>
    <t>Net decrease in cash and cash equivalents</t>
  </si>
  <si>
    <t>Cash and cash equivalents at beginning of period</t>
  </si>
  <si>
    <t>Cash and cash equivalents at end of period</t>
  </si>
  <si>
    <t>Cash paid during the period for:</t>
  </si>
  <si>
    <t>Interest</t>
  </si>
  <si>
    <t>Income taxes</t>
  </si>
  <si>
    <t>Non-cash investing and financing activities:</t>
  </si>
  <si>
    <t>Cash dividends declared but unpaid (including accrual of dividend equivalents)</t>
  </si>
  <si>
    <t>Principal amount of 3.0% convertible senior notes converted into common stock</t>
  </si>
  <si>
    <t>Summary of Significant Accounting and Reporting Policies</t>
  </si>
  <si>
    <t>Accounting Policies [Abstract]</t>
  </si>
  <si>
    <t>Summary of Significant Accounting and Reporting Policies (a) Principles of Consolidation The accompanying consolidated financial statements include the accounts of Comtech Telecommunications Corp. and its subsidiaries (“Comtech,” “we,” “us,” or “our”), all of which are wholly-owned. All significant intercompany balances and transactions have been eliminated in consolidation. (b) Nature of Business We design, develop, produce and market innovative products, systems and services for advanced communications solutions. Our business is highly competitive and characterized by rapid technological change. Our growth and financial position depends on our ability to keep pace with such changes and developments and to respond to the sophisticated requirements of an increasing variety of electronic equipment users, among other things. Many of our competitors are substantially larger, and have significantly greater financial, marketing and operating resources and broader product lines than us. A significant technological or sales breakthrough by others, including smaller competitors or new companies, could have a material adverse effect on our business. In addition, certain of our customers have technological capabilities in our product areas and could choose to replace our products with their own. International sales expose us to certain risks, including barriers to trade, fluctuations in foreign currency exchange rates (which may make our products less price competitive), political and economic instability, availability of suitable export financing, export license requirements, tariff regulations, and other United States (“U.S.”) and foreign regulations that may apply to the export of our products, as well as the generally greater difficulties of doing business abroad. We attempt to reduce the risk of doing business in foreign countries by seeking contracts denominated in U.S. dollars, advance or milestone payments, credit insurance and irrevocable letters of credit in our favor. (c) Revenue Recognition Revenue is generally recognized when the earnings process is complete, upon shipment or customer acceptance. Revenue from contracts relating to the design, development or manufacture of complex electronic equipment to a buyer’s specification or to provide services relating to the performance of such contracts is generally recognized in accordance with the Financial Accounting Standards Board’s (“FASB”) Accounting Standards Codification (“ASC”) 605-35 “Revenue Recognition — Construction-Type and Production-Type Contracts” (“ASC 605-35”). We primarily apply the percentage-of-completion method and generally recognize revenue based on the relationship of total costs incurred to total projected costs, or, alternatively, based on output measures, such as units delivered or produced. Profits expected to be realized on such contracts are based on total estimated sales for the contract compared to total estimated costs, including warranty costs, at completion of the contract. These estimates are reviewed and revised periodically throughout the lives of the contracts, and adjustments to profits resulting from such revisions are made cumulative to the date of the change. Provision for anticipated losses on uncompleted contracts is made in the period in which such losses become evident. Long-term, U.S. government, cost-reimbursable type contracts are also specifically covered by FASB ASC 605-35. We have historically demonstrated an ability to estimate contract revenues and expenses in applying the percentage-of-completion method of accounting. However, there exist inherent risks and uncertainties in estimating future revenues and expenses, particularly on larger or longer-term contracts. Changes to such estimates could have a material effect on our consolidated financial condition and results of operations. Revenues recognized in excess of amounts billable under long-term contracts accounted for under the percentage-of-completion method are recorded as unbilled receivables in the accompanying consolidated balance sheets. Unbilled receivables are billable upon various events, including the attainment of performance milestones, delivery of hardware, submission of progress bills based on time and materials, or completion of the contract. We do not recognize revenue, or record unbilled receivables, until we receive fully funded orders. In fiscal 2015 , 82.6% and 17.4% of our consolidated U.S. government net sales were derived from firm fixed-price and cost-reimbursable type contracts, respectively. Under firm fixed-price contracts, we perform for an agreed-upon price and we can derive benefits from cost savings, but bear the risk of cost overruns. Our cost-reimbursable type contracts typically provide for reimbursement of allowable costs incurred plus a negotiated fee. Cost-plus-incentive-fee orders typically provide for sharing with the U.S. government savings accrued from orders performed for less than the target costs and costs incurred in excess of targets up to a negotiated ceiling price (which is higher than the target cost), and for the supplier to carry the entire burden of costs exceeding the negotiated ceiling price. Most government contracts have termination for convenience clauses that provide the customer with the right to terminate the contract at any time. Historically, we have not experienced material contract terminations or write-offs of unbilled receivables. We address customer acceptance provisions in assessing our ability to perform our contractual obligations under long-term contracts. Historically, we have been able to perform on our long-term contracts. Revenues from contracts that contain multiple elements that are not accounted for under the percentage-of-completion method are accounted for in accordance with FASB ASC 605-25 “Revenue Recognition — Multiple Element Arrangements,” as amended by FASB Accounting Standards Update (“ASU”) No. 2009-13, which, among other things, requires revenue to be allocated to each element based on the relative selling price method. (d) Cash and Cash Equivalents Our cash equivalents are short-term, highly liquid investments that are both readily convertible to known amounts of cash and have insignificant risk of change in value as a result of changes in interest rates. Our cash and cash equivalents, as of July 31, 2015 and 2014 , amounted to $150,953,000 and $154,500,000 , respectively, and primarily consist of money market mutual funds (both government and commercial), certificates of deposit, bank deposits and U.S. Treasury securities (with maturities at the time of purchase of three months or less). Many of our money market mutual funds invest in direct obligations of the U.S. government, bank securities guaranteed by the Federal Deposit Insurance Corporation, certificates of deposits and commercial paper and other securities issued by other companies. None of our cash equivalents include municipal auction-rate securities. Cash equivalents are carried at cost, which approximates fair value. (e) Inventories Raw materials and components and finished goods inventory are stated at the lower of cost or market, computed on the first-in, first-out (“FIFO”) method. Work-in-process inventory reflects all accumulated production costs, which are comprised of direct production costs and overhead, and is reduced by amounts recorded in cost of sales as the related revenue is recognized. These inventories are reduced to their estimated net realizable value by a charge to cost of sales in the period such excess costs are determined. Indirect costs relating to long-term contracts, which include expenses such as general and administrative, are charged to expense as incurred and are not included in our work-in-process (including our contracts-in-progress) inventory or cost of sales. (f) Long-Lived Assets Our machinery and equipment, which are recorded at cost, are depreciated or amortized over their estimated useful lives ( three to eight years) under the straight-line method. Capitalized values of properties and leasehold improvements under leases are amortized over the life of the lease or the estimated life of the asset, whichever is less. Goodwill represents the excess cost of a business acquisition over the fair value of the net assets acquired. In accordance with the FASB ASC 350, “Intangibles – Goodwill and Other,” goodwill is not amortized. We periodically, at least on an annual basis in the first quarter of each fiscal year, review goodwill, considering factors such as projected cash flows and revenue and earnings multiples, to determine whether the carrying value of the goodwill is impaired. If the goodwill is deemed to be impaired, the difference between the carrying amount reflected in the consolidated financial statements and the estimated fair value is recognized as an expense in the period in which the impairment occurs. We define our reporting units to be the same as our operating segments. We performed our annual goodwill impairment assessment for fiscal 2016 on August 1, 2015 (the start of our first quarter of fiscal 2016 ). See Note (13) - " Goodwill " for more information on our goodwill impairment assessment. Unless there are future indicators that the fair value of a reporting unit is more likely than not less than its carrying value, such as a significant adverse change in our future financial performance, our next impairment assessment for goodwill will be performed and completed in the first quarter of fiscal 2017 . Any impairment charges that we may record in the future could be material to our results of operations and financial condition. We assess the recoverability of the carrying value of our other long-lived assets, including identifiable intangible assets with finite useful lives, whenever events or changes in circumstances indicate that the carrying amount of the assets may not be recoverable. We evaluate the recoverability of such assets based upon the expectations of undiscounted cash flows from such assets. If the sum of the expected future undiscounted cash flows were less than the carrying amount of the asset, a loss would be recognized for the difference between the fair value and the carrying amount. (g) Research and Development Costs We charge research and development costs to operations as incurred, except in those cases in which such costs are reimbursable under customer funded contracts. In fiscal 2015 , 2014 and 2013 , we were reimbursed by customers for such activities in the amount of $9,229,000 , $13,103,000 and $5,172,000 , respectively. These amounts are not reflected in the reported research and development expenses in each of the respective periods, but are included in net sales with the related costs included in cost of sales in each of the respective periods. (h)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determine the uncertain tax positions taken or expected to be taken in income tax returns in accordance with the provisions of FASB ASC 740-10-25, "Income Taxes," which prescribes a two-step evaluation process for tax positions. The first step is recognition based on a determination of whether it is more-likely-than-not that a tax position will be sustained upon examination, including resolution of any related appeals or litigation processes, based on the technical merits of the position. The second step is to measure a tax position that meets the more-likely-than-not threshold. The tax position is measured as the largest amount of benefit that is greater than 50% likely of being realized upon ultimate settlement. If a tax position does not meet the more-likely-than-not recognition threshold, the benefit of that position is not recognized in the financial statements. Our policy is to recognize interest and penalties related to uncertain tax positions in income tax expense. (i) Earnings Per Share Our basic earnings per share (“EPS”) is computed based on the weighted average number of shares, including vested but unissued stock units, share units, performance shares and restricted stock units ("RSUs"), outstanding during each respective period. Our diluted EPS reflects the dilution from potential common stock issuable pursuant to the exercise of equity-classified stock-based awards and convertible senior notes, if dilutive, outstanding during each respective period. Pursuant to FASB ASC 260, " Earnings Per Share ," equity-classified stock-based awards that are subject to performance conditions are not considered in our diluted EPS calculations until the respective performance conditions have been satisfied. When calculating our diluted earnings per share, we consider (i) the amount an employee must pay upon assumed exercise of stock-based awards; (ii) the amount of stock-based compensation cost attributed to future services and not yet recognized; and (iii) the amount of excess tax benefits, if any, that would be credited to additional paid-in capital assuming exercise of in-the-money stock-based awards. This excess tax benefit is the amount resulting from a tax deduction for compensation in excess of compensation expense recognized for financial reporting purposes. Weighted-average basic and diluted shares outstanding for the fiscal years ended July 31, 2015 , 2014 and 2013 reflect a reduction of approximately 64,000 , 1,039,000 and 453,000 shares as a result of the repurchase of our common shares during the respective periods. See Note (15) – " Stockholders’ Equity " for more information on our stock repurchase program. Weighted average stock options and RSUs outstanding to purchase 570,000 , 599,000 and 2,701,000 shares for fiscal 2015 , 2014 and 2013 , respectively, were not included in our diluted EPS calculation because their effect would have been anti-dilutive. Our EPS calculations exclude 119,000 , 81,000 and 39,000 weighted average RSUs with performance measures (which we refer to as performance shares) outstanding for fiscal 2015 , 2014 and 2013 , respectively, as the respective performance conditions have not yet been satisfied. However, the compensation expense related to these awards is included in net income (the numerator) for EPS calculations for each respective period. Our basic and diluted EPS calculations for fiscal 2014 include the impact of the conversion of a portion of our 3.0% convertible senior notes in April and May 2014. Liability-classified stock-based awards do not impact and are not included in the denominator for EPS calculations. The following table reconciles the numerators and denominators used in the basic and diluted EPS calculations: Fiscal Years Ended July 31, 2015 2014 2013 Numerator: Net income for basic calculation $ 23,245,000 25,151,000 17,808,000 Effect of dilutive securities: Interest expense (net of tax) on 3.0% convertible senior notes — 3,394,000 4,468,000 Numerator for diluted calculation $ 23,245,000 28,545,000 22,276,000 Denominator: Denominator for basic calculation 16,203,000 15,943,000 16,963,000 Effect of dilutive securities: Stock-based awards 215,000 254,000 91,000 Conversion of 3.0% convertible senior notes — 4,709,000 6,010,000 Denominator for diluted calculation 16,418,000 20,906,000 23,064,000 (j) Fair Value Measurements and Financial Instruments As of July 31, 2015 and 2014 , we had approximately $3,130,000 and $4,628,000 , respectively, consisting primarily of money market mutual funds which are classified as cash and cash equivalents in our Consolidated Balance Sheets. These money market mutual funds are recorded at their current fair value. FASB ASC 820, “Fair Value Measurements and Disclosures,” defines fair value as the price that would be received from the sale of an asset or paid to transfer a liability in an orderly transaction between market participants at the measurement date. As such, using the fair value hierarchy described in FASB ASC 820, we valued our money market mutual funds using Level 1 inputs that were based on quoted market prices. As of July 31, 2015 and 2014 , other than our cash and cash equivalents, we had no other significant assets or liabilities included in our Consolidated Balance Sheets recorded at current fair value. If we acquire different types of assets or incur different types of liabilities in the future, we might be required to use different FASB ASC 820 fair value methodologies. (k) Use of Estimates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net sales and expenses during the reported period. We make significant estimates in many areas of our accounting, including but not limited to the following: long-term contracts, stock-based compensation, intangible assets including goodwill, provision for excess and obsolete inventory, allowance for doubtful accounts, warranty obligations and income taxes. Actual results may differ from those estimates. (l) Comprehensive Income In accordance with FASB ASC 220, “Comprehensive Income,” we report all changes in equity during a period, except those resulting from investment by owners and distribution to owners, for the period in which they are recognized. Comprehensive income is the total of net income and all other non-owner changes in equity (or other comprehensive income) such as unrealized gains/losses on securities classified as available-for-sale, foreign currency translation adjustments and minimum pension liability adjustments. Comprehensive income was the same as net income in fiscal 2015 , 2014 and 2013 . (m) Adoption of Accounting Standards and Updates We are required to prepare our consolidated financial statements in accordance with the FASB ASC which is the source for all authoritative U.S. generally accepted accounting principles, which are commonly referred to as “GAAP.” The FASB ASC is subject to updates by FASB, which are known as ASUs. During fiscal 2015, we adopted FASB: • ASU No. 2013-04, which provides guidance for the recognition, measurement and disclosure of obligations resulting from joint and several liability arrangements, for which the total amount of the obligation is fixed at the reporting date. Our adoption of this ASU did not have any impact on our consolidated financial statements and or disclosures. • ASU No. 2013-05, which requires a parent company that ceases to have a controlling interest in a subsidiary or group of assets that is a non profit entity or business within a foreign entity, to release any cumulative translation adjustment into net income only if the sale or transfer results in the complete or substantially complete liquidation of the foreign entity in which the subsidiary or group of assets had resided. Our adoption of this ASU did not have any impact on our consolidated financial statements. • ASU No. 2013-07, which clarifies that an entity should apply the liquidation basis of accounting when liquidation is imminent, as defined. This ASU also provides principles for the recognition and measurement of assets and liabilities and requirements for financial statements prepared using the liquidation basis of accounting. Our adoption of this ASU did not have any impact on our consolidated financial statements. • ASU No. 2013-11, which amends the presentation requirements of ASC 740, "Income Taxes," and requires that unrecognized tax benefits, or portions of unrecognized tax benefits, relating to a net operating loss carryforward, a similar tax loss, or a tax credit carryforward be presented in the financial statements as a reduction to the associated deferred tax asset. Although adoption of this ASU was not material, information about its impact on us is described in " Notes to Consolidated Financial Statements – Note (8) Income Taxes " as part of this " Part II — Item 8. — Financial Statements and Supplementary Data. " • ASU No. 2014-17, which provides an acquired entity with an option to apply push down accounting in its separate financial statements upon occurrence of an event in which an acquirer obtains control of the acquired entity. Our adoption of this ASU did not have any impact on our consolidated financial statements. • ASU No. 2015-08, which amends various paragraphs in ASC 805, "Business Combinations," as a result of the issuance of SEC Staff Accounting Bulletin No. 115 and guidance on push down accounting. Our adoption of this ASU did not have any impact on our consolidated financial statements. • FASB ASU No. 2015-10, issued in June 2015, which covers a wide range of topics in the ASC. This ASU clarifies certain portions of the ASC, corrects unintended applications of guidance, and makes minor improvements to the ASC that are not expected to have a significant effect on current accounting practice or create a significant administrative cost to most entities. Additionally, some of the amendments will make the ASC easier to understand and apply by eliminating inconsistencies, providing needed clarifications, and improving the presentation of guidance in the ASC. The amendments in this ASU that require transition guidance are effective for fiscal years beginning after December 15, 2015 and interim periods within those fiscal years (our fiscal year beginning on August 1, 2016). Early adoption is permitted, including adoption in an interim period. All other amendments were adopted, as required in June 2015, and did not have any impact on our consolidated financial statements. We are evaluating the impact of adopting the remaining amendments in this ASU that require transition guidance and do not expect such amendments to have a material impact on our consolidated financial statements.</t>
  </si>
  <si>
    <t>Accounts Receivable</t>
  </si>
  <si>
    <t>Accounts Receivable Additional Disclosures [Abstract]</t>
  </si>
  <si>
    <t>Accounts Receivable Accounts receivable consist of the following at July 31, 2015 and 2014 : 2015 2014 Billed receivables from commercial customers $ 39,062,000 31,681,000 Billed receivables from the U.S. government and its agencies 8,375,000 10,316,000 Unbilled receivables on contracts-in-progress 23,024,000 13,517,000 Total accounts receivable 70,461,000 55,514,000 Less allowance for doubtful accounts 1,206,000 627,000 Accounts receivable, net $ 69,255,000 54,887,000 Of the unbilled receivables at July 31, 2015 and 2014 , approximately $20,256,000 and $9,990,000 , respectively, relates to our two large over-the-horizon microwave system contracts with our large U.S. prime contractor customer (the majority of which related to our North African country end-customer). The remaining unbilled receivables include $1,126,000 and $770,000 at July 31, 2015 and 2014 , respectively, due from the U.S. government and its agencies. We had virtually no retainage included in unbilled receivables at July 31, 2015 and $120,000 of retainage at July 31, 2014 . In the opinion of management, substantially all of the unbilled receivables at July 31, 2015 will be billed and collected within one year. As of July 31, 2015 and 2014 , 36.3% and 18.0% , respectively, of total accounts receivable was due from one large U.S. prime contractor customer (the majority of which related to our North African country end-customer).</t>
  </si>
  <si>
    <t>Inventory Disclosure [Abstract]</t>
  </si>
  <si>
    <t>Inventories Inventories consist of the following at July 31, 2015 and 2014 : 2015 2014 Raw materials and components $ 51,272,000 50,423,000 Work-in-process and finished goods 27,700,000 27,218,000 Total inventories 78,972,000 77,641,000 Less reserve for excess and obsolete inventories 16,904,000 16,309,000 Inventories, net $ 62,068,000 61,332,000 At July 31, 2015 and 2014 , the amount of inventory directly related to long-term contracts (including contracts-in-progress) was $2,261,000 and $1,000,000 , respectively. At July 31, 2015 and 2014 , $609,000 and $654,000 , respectively, of the inventory balance above related to contracts from third party commercial customers who outsource their manufacturing to us.</t>
  </si>
  <si>
    <t>Property, Plant and Equipment</t>
  </si>
  <si>
    <t>Property, Plant and Equipment [Abstract]</t>
  </si>
  <si>
    <t>Property, Plant and Equipment Property, plant and equipment consist of the following at July 31, 2015 and 2014 : 2015 2014 Machinery and equipment $ 108,726,000 106,610,000 Leasehold improvements 12,013,000 11,870,000 120,739,000 118,480,000 Less accumulated depreciation and amortization 105,369,000 99,944,000 Property, plant and equipment, net $ 15,370,000 18,536,000 Depreciation and amortization expense on property, plant and equipment amounted to $6,525,000 , $6,721,000 and $7,837,000 for the fiscal years ended July 31, 2015 , 2014 and 2013 , respectively.</t>
  </si>
  <si>
    <t>Accrued Expenses and Other Current Liabilities</t>
  </si>
  <si>
    <t>Accrued Liabilities, Current [Abstract]</t>
  </si>
  <si>
    <t>Accrued Expenses and Other Current Liabilities Accrued expenses and other current liabilities consist of the following at July 31, 2015 and 2014 : 2015 2014 Accrued wages and benefits $ 12,134,000 12,410,000 Accrued warranty obligations 8,638,000 8,618,000 Accrued commissions and royalties 2,398,000 3,215,000 Other 6,300,000 5,560,000 Accrued expenses and other current liabilities $ 29,470,000 29,803,000 Accrued Warranty Obligations We provide warranty coverage for most of our products for a period of at least one year from the date of shipment. We record a liability for estimated warranty expense based on historical claims, product failure rates and other factors. Some of our product warranties are provided under long-term contracts, the costs of which are incorporated into our estimates of total contract costs. Changes in our product warranty liability during the fiscal years ended July 31, 2015 and 2014 were as follows: 2015 2014 Balance at beginning of year $ 8,618,000 7,797,000 Provision for warranty obligations 4,707,000 6,307,000 Charges incurred (4,687,000 ) (5,486,000 ) Balance at end of year $ 8,638,000 8,618,000</t>
  </si>
  <si>
    <t>Cost Reduction Actions</t>
  </si>
  <si>
    <t>Radyne Acquisition Related Restructuring Plan [Abstract]</t>
  </si>
  <si>
    <t>Radyne Acquisition-Related Restructuring Plan In connection with our August 1, 2008 acquisition of Radyne Corporation, we adopted a restructuring plan for which we recorded $2,713,000 of estimated restructuring costs. Of this amount, $613,000 related to severance for Radyne employees which was paid in fiscal 2009. The remaining estimated amounts relate to facility exit costs and were determined as follows: At August 1, 2008 Total non-cancelable lease obligations $ 12,741,000 Less: Estimated sublease income 8,600,000 Total net estimated facility exit costs 4,141,000 Less: Interest expense to be accreted 2,041,000 Present value of estimated facility exit costs $ 2,100,000 Our total non-cancelable lease obligations were based on the actual lease term which runs from November 1, 2008 through October 31, 2018 . We estimated sublease income based on (i) the terms of a fully executed sublease agreement, whose lease term runs from November 1, 2008 through October 31, 2015 and (ii) our assessment of future uncertainties relating to the commercial real estate market. Based on our assessment of commercial real estate market conditions, we currently believe that it is not probable that we will be able to sublease the facility beyond the current sublease term. As such, in accordance with grandfathered accounting standards that were not incorporated into the FASB’s ASC, we recorded these costs, at fair value, as assumed liabilities as of August 1, 2008 , with a corresponding increase to goodwill. As of July 31, 2015 , the amount of the acquisition-related restructuring reserve is as follows: Cumulative Activity Through Present value of estimated facility exit costs at August 1, 2008 $ 2,100,000 Cash payments made (7,504,000 ) Cash payments received 8,277,000 Accreted interest recorded 1,362,000 Liability as of July 31, 2015 4,235,000 Amount recorded as accrued expenses and other current liabilities in the Consolidated Balance Sheet 908,000 Amount recorded as other liabilities in the Consolidated Balance Sheet $ 3,327,000 As of July 31, 2014 , the present value of the estimated facility exit costs was $3,773,000 . During the fiscal year ended July 31, 2015 , we made cash payments of $1,108,000 and we received cash payments of $1,291,000 . Interest accreted for the fiscal years ended July 31, 2015 , 2014 and 2013 was $279,000 , $247,000 and $217,000 , respectively, and is included in interest expense for each respective fiscal period. Future cash payments associated with our restructuring plan are summarized below: As of July 31, 2015 Future lease payments to be made in excess of anticipated sublease payments $ 4,235,000 Interest expense to be accreted in future periods 678,000 Total remaining net cash payments $ 4,913,000 Wind-Down of Microsatellite Product Line In addition to our Radyne acquisition-related restructuring accrual, we have $147,000 in accrued expenses and other current liabilities in our Consolidated Balance Sheet as of July 31, 2015 related to our fiscal 2012 plan to wind-down our mobile data communications segment's microsatellite product line. In connection with this plan, we recorded a net pre-tax benefit of $56,000 in fiscal 2014, resulting from the reversal of previously accrued costs that were lower than expected. In fiscal 2013, we recorded a net pre-tax restructuring charge of $458,000 . Almost all of these amounts are reflected in selling, general and administrative expenses in our Consolidated Statement of Operations for the respective periods. There was no such benefit or charge in fiscal 2015.</t>
  </si>
  <si>
    <t>Credit Facility</t>
  </si>
  <si>
    <t>Line of Credit Facility [Abstract]</t>
  </si>
  <si>
    <t>Credit Facility We have an uncommitted $15,000,000 secured credit facility (the "Credit Facility") with one bank that provides for the extension of credit to us in the form of revolving loans, including letters of credit and standby letters of credit, at any time and from time to time during its term, in an aggregate principal amount at any time outstanding not to exceed $15,000,000 . Subject to covenant limitations, the Credit Facility may be used for working capital, capital expenditures and other general corporate purposes. The Credit Facility, which can be terminated by us or the bank at any time without penalty, expires October 31, 2015 and we expect to renew or extend the facility or enter into a facility that meets our operating needs on or before that date. At July 31, 2015 , we had $2,863,000 of standby letters of credit outstanding related to our guarantees of future performance on certain customer contracts and no outstanding commercial letters of credit. Interest expense, including amortization of deferred financing costs, recorded during fiscal 2015 , 2014 and 2013 was $198,000 , $673,000 , and $726,000 , respectively, all of which related to our $100,000,000 committed revolving credit facility that expired on October 31, 2014 .</t>
  </si>
  <si>
    <t>Income Taxes</t>
  </si>
  <si>
    <t>Income Tax Disclosure [Abstract]</t>
  </si>
  <si>
    <t>Income Taxes Income before provision for income taxes consists of the following: Fiscal Years Ended July 31, 2015 2014 2013 U.S. $ 33,425,000 36,885,000 28,930,000 Foreign 578,000 1,622,000 (1,437,000 ) $ 34,003,000 38,507,000 27,493,000 The provision for income taxes included in the accompanying Consolidated Statements of Operations consists of the following: Fiscal Years Ended July 31, 2015 2014 2013 Federal – current $ 12,367,000 11,629,000 7,129,000 Federal – deferred (2,342,000 ) (368,000 ) 385,000 State and local – current 931,000 1,623,000 1,393,000 State and local – deferred (25,000 ) (33,000 ) 35,000 Foreign – current (173,000 ) 506,000 48,000 Foreign – deferred — (1,000 ) 695,000 $ 10,758,000 13,356,000 9,685,000 The provision for income taxes differed from the amounts computed by applying the U.S. Federal income tax rate as a result of the following: Fiscal Years Ended July 31, 2015 2014 2013 Amount Rate Amount Rate Amount Rate Computed “expected” tax expense $ 11,901,000 35.0 % 13,477,000 35.0 % 9,623,000 35.0 % Increase (reduction) in income taxes resulting from: State and local income taxes, net of Federal benefit 720,000 2.1 1,172,000 3.1 782,000 2.8 Nondeductible stock-based compensation 86,000 0.2 70,000 0.2 71,000 0.3 Domestic production activities deduction (1,030,000 ) (3.0 ) (912,000 ) (2.4 ) (1,344,000 ) (4.9 ) Research and experimentation credits (793,000 ) (2.3 ) (506,000 ) (1.3 ) (888,000 ) (3.2 ) Change in the beginning of the year valuation allowance for deferred tax assets — — — — 693,000 2.5 Audit settlements — — — — (141,000 ) (0.5 ) Foreign income taxes (372,000 ) (1.1 ) (62,000 ) (0.2 ) 640,000 2.3 Other 246,000 0.7 117,000 0.3 249,000 0.9 $ 10,758,000 31.6 % 13,356,000 34.7 % 9,685,000 35.2 % The tax effects of temporary differences that give rise to significant portions of the deferred tax assets and liabilities at July 31, 2015 and 2014 are presented below. 2015 2014 Deferred tax assets: Allowance for doubtful accounts receivable $ 400,000 193,000 Inventory and warranty reserves 8,457,000 8,125,000 Compensation and commissions 1,712,000 1,716,000 State and foreign research and experimentation credits 4,223,000 3,383,000 Stock-based compensation 4,788,000 4,859,000 Other 2,338,000 2,520,000 Less valuation allowance (4,442,000 ) (2,958,000 ) Total deferred tax assets 17,476,000 17,838,000 Deferred tax liabilities: Plant and equipment — (486,000 ) Intangibles (9,317,000 ) (10,322,000 ) Total deferred tax liabilities (9,317,000 ) (10,808,000 ) Net deferred tax assets $ 8,159,000 7,030,000 At July 31, 2014, approximately $484,000 of our net deferred tax assets were recorded as other assets, net in our Consolidated Balance Sheet. At July 31, 2015 there were no such amounts recorded. We provide for income taxes under the provisions of FASB ASC 740, "Income Taxes." FASB ASC 740 requires an asset and liability based approach in accounting for income taxes. In assessing the realizability of deferred tax assets, management considers whether it is more likely than not that some portion or all of them will not be realized. If management determines that it is more likely than not that some or all of its deferred tax assets will not be realized, a valuation allowance will be recorded against such deferred tax assets. At July 31, 2015 and 2014 , our state and foreign deferred tax assets relating to research and experimentation credits have been offset by a valuation allowance as they may not be utilized in a future period. Our foreign earnings and profits are insignificant and, as such, we have not recorded any deferred tax liability on unremitted foreign earnings. We must generate approximately $48,400,000 of taxable income in the future to fully utilize our gross deferred tax assets as of July 31, 2015 . Management believes it is more likely than not that the results of future operations will generate sufficient taxable income to realize the net deferred tax assets. In addition, at July 31, 2015 , we had a hypothetical additional paid-in capital (“APIC”) pool related to stock-based compensation of $17,220,000 . To the extent that previously issued and outstanding stock-based awards either expire unexercised or are exercised for an intrinsic value less than the original fair value recorded at the time of issuance, the difference between the related deferred tax asset amount originally recorded and the actual tax benefit would be recorded against the hypothetical APIC pool. Once this hypothetical APIC pool is reduced to zero, future shortfalls would be recorded as income tax expense in the period of stock-based award expiration or exercise. At July 31, 2015 and 2014 , total unrecognized tax benefits were $2,796,000 and $2,743,000 , respectively, including interest of $68,000 and $40,000 , respectively. At July 31, 2015 , $1,573,000 of our unrecognized tax benefits were recorded as non-current income taxes payable in our Consolidated Balance Sheet. The remaining unrecognized tax benefits of $1,223,000 were presented as an offset to the associated non-current deferred tax assets in our Consolidated Balance Sheet, as required by ASU No. 2013-11, which we adopted prospectively during the fiscal year ended July 31, 2015 . At July 31, 2014 , all of our unrecognized tax benefits were recorded as non-current income taxes payable in our Consolidated Balance Sheet. Of the total unrecognized tax benefits, $2,138,000 and $2,152,000 at July 31, 2015 and 2014 , respectively, net of the reversal of the federal benefit recognized as a deferred tax asset relating to state reserves, would positively impact our effective tax rate, if recognized. Unrecognized tax benefits result from income tax positions taken or expected to be taken on our income tax returns for which a tax benefit has not been recorded in our financial statements. We do not expect that there will be any significant changes to our total unrecognized tax benefits within the next twelve months. Our policy is to recognize interest and penalties relating to uncertain tax positions in income tax expense. The following table summarizes the activity related to our unrecognized tax benefits for fiscal years 2015 , 2014 and 2013 (excluding interest): 2015 2014 2013 Balance at beginning of period $ 2,703,000 2,873,000 2,529,000 Increase related to current period 410,000 374,000 585,000 Increase related to prior periods 144,000 20,000 175,000 Expiration of statute of limitations (468,000 ) (496,000 ) (207,000 ) Decrease related to prior periods (61,000 ) (68,000 ) (209,000 ) Balance at end of period $ 2,728,000 2,703,000 2,873,000 Our federal income tax returns for fiscal 2012 through 2014 are subject to potential future IRS audit. None of our state income tax returns prior to fiscal 2011 are subject to audit. Future tax assessments or settlements could have a material adverse effect on our consolidated results of operations and financial condition.</t>
  </si>
  <si>
    <t>Stock-Based Compensation</t>
  </si>
  <si>
    <t>Disclosure of Compensation Related Costs, Share-based Payments [Abstract]</t>
  </si>
  <si>
    <t>Stock-Based Compensation Overview We issue stock-based awards to certain of our employees and our Board of Directors pursuant to our 2000 Stock Incentive Plan, as amended, (the “Plan”) and our 2001 Employee Stock Purchase Plan (the “ESPP”) and recognize related stock-based compensation in our consolidated financial statements. The Plan provides for the granting to employees and consultants of Comtech (including prospective employees and consultants): (i) incentive and non-qualified stock options, (ii) restricted stock units (“RSUs”), (iii) RSUs with performance measures (which we refer to as “performance shares”), (iv) restricted stock, (v) stock units (reserved for issuance to non-employee directors) and share units (reserved for issuance to employees) (collectively, “share units”) and (vi) stock appreciation rights (“SARs”), among other types of awards. Our non-employee directors are eligible to receive non-discretionary grants of stock-based awards, subject to certain limitations. The aggregate number of shares of common stock which may be issued, pursuant to the Plan, may not exceed 8,962,500 . Stock options granted may not have a term exceeding ten years or, in the case of an incentive stock award granted to a stockholder who owns stock representing more than 10.0% of the voting power, no more than five years . We expect to settle all outstanding awards under the Plan and ESPP with new shares. As of July 31, 2015 , we had granted stock-based awards pursuant to the Plan representing the right to purchase and/or acquire an aggregate of 7,456,622 shares (net of 2,833,834 expired and canceled awards), of which an aggregate of 5,112,774 have been exercised or converted into common stock, substantially all of which related to stock options. As of July 31, 2015 , the following stock-based awards, by award type, were outstanding: July 31, 2015 Stock options 2,119,683 Performance shares 170,841 RSUs and restricted stock 44,821 Share units 8,503 Total 2,343,848 Our ESPP, approved by our shareholders on December 12, 2000, provides for the issuance of 675,000 shares of our common stock. Our ESPP is intended to provide our eligible employees the opportunity to acquire our common stock at 85% of fair market value at the date of issuance. Through July 31, 2015 , we have cumulatively issued 589,053 shares of our common stock to participating employees in connection with our ESPP. Stock-based compensation for awards issued is reflected in the following line items in our Consolidated Statements of Operations: Fiscal Years Ended July 31, 2015 2014 2013 Cost of sales $ 245,000 252,000 174,000 Selling, general and administrative expenses 3,507,000 3,403,000 2,470,000 Research and development expenses 611,000 608,000 486,000 Stock-based compensation expense before income tax benefit 4,363,000 4,263,000 3,130,000 Estimated income tax benefit (1,523,000 ) (1,550,000 ) (1,198,000 ) Net stock-based compensation expense $ 2,840,000 2,713,000 1,932,000 Stock-based compensation for equity-classified awards is measured at the date of grant, based on an estimate of the fair value of the award and is generally expensed over the vesting period of the award. Stock-based compensation for liability-classified awards is determined the same way, except that the fair value of liability-classified awards is re-measured at the end of each reporting period until the award is settled, with changes in fair value recognized pro-rata for the portion of the requisite service period rendered. At July 31, 2015 , unrecognized stock-based compensation of $6,989,000 , net of estimated forfeitures of $487,000 , is expected to be recognized over a weighted average period of 2.8 years. Total stock-based compensation capitalized and included in ending inventory at July 31, 2015 and 2014 was $92,000 and $68,000 , respectively. There are no liability-classified stock-based awards outstanding as of July 31, 2015 or 2014 . Stock-based compensation expense, by award type, is summarized as follows: Fiscal Years Ended July 31, 2015 2014 2013 Stock options $ 2,842,000 2,752,000 2,400,000 Performance shares 890,000 976,000 382,000 ESPP 206,000 184,000 189,000 RSUs and restricted stock 397,000 293,000 140,000 Share units 28,000 41,000 24,000 Equity-classified stock-based compensation expense 4,363,000 4,246,000 3,135,000 Liability-classified stock-based compensation expense (benefit) (SARs) — 17,000 (5,000 ) Stock-based compensation expense before income tax benefit 4,363,000 4,263,000 3,130,000 Estimated income tax benefit (1,523,000 ) (1,550,000 ) (1,198,000 ) Net stock-based compensation expense $ 2,840,000 2,713,000 1,932,000 ESPP stock-based compensation expense primarily relates to the 15% discount offered to employees participating in the ESPP. The estimated income tax benefit, as shown in the above table, was computed using income tax rates expected to apply when the awards are settled and results in a deferred tax asset which is netted in our long-term deferred tax liability in our Consolidated Balance Sheet. The actual income tax benefit recognized for tax reporting is based on the fair market value of our common stock at the time of settlement and can significantly differ from the estimated income tax benefit recorded for financial reporting. The following table reconciles the actual income tax benefit recognized for tax deductions relating to the settlement of stock-based awards to the excess income tax benefit reported as a cash flow from financing activities in our Consolidated Statements of Cash Flows: Fiscal Years Ended July 31, 2015 2014 2013 Actual income tax benefit recorded for the tax deductions relating to the settlement of stock-based awards $ 1,108,000 $ 2,339,000 $ 420,000 Less: Tax benefit initially recognized on settled stock-based awards vesting subsequent to the adoption of accounting standards that require us to expense stock-based awards 960,000 1,540,000 155,000 Excess income tax benefit recorded as an increase to additional paid-in capital 148,000 799,000 265,000 Less: Tax benefit initially disclosed but not previously recognized on settled equity-classified stock-based awards vesting prior to the adoption of accounting standards that require us to expense stock-based awards — 61,000 — Excess income tax benefit from settled equity-classified stock-based awards reported as a cash flow from financing activities in our Consolidated Statements of Cash Flows $ 148,000 738,000 265,000 As of July 31, 2015 and 2014 , the amount of hypothetical tax benefits related to stock-based awards, recorded as a component of additional paid-in-capital, was $17,220,000 and $17,574,000 , respectively. These amounts represent the initial hypothetical tax benefit of $8,593,000 determined upon adoption of ASC 718 (which reflects our estimate of cumulative actual tax deductions for awards issued and settled prior to the August 1, 2005), adjusted for actual excess income tax benefits or shortfalls since that date. During fiscal 2015 , we recorded a $354,000 reduction to additional paid-in capital and accumulated hypothetical tax benefits, which primarily represents net income tax shortfalls recognized from the settlement of stock-based awards during the respective period. During fiscal 2014 and 2013 , we recorded $2,407,000 and $2,805,000 , respectively, as a net reduction to additional paid-in capital and accumulated hypothetical tax benefits, which primarily represents the reversal of unrealized deferred tax assets associated with certain vested equity-classified stock-based awards that expired during the respective periods. Stock Options The following table summarizes the Plan's activity (including SARs): Awards (in Shares) Weighted Average Exercise Price Weighted Average Remaining Contractual Term (Years) Aggregate Intrinsic Value Outstanding at July 31, 2012 3,458,403 $ 31.61 Granted 296,525 26.07 Expired/canceled (616,135 ) 39.96 Exercised (90,883 ) 13.01 Outstanding at July 31, 2013 3,047,910 29.94 Granted 458,110 29.14 Expired/canceled (492,060 ) 42.90 Exercised (881,064 ) 26.55 Outstanding at July 31, 2014 2,132,896 28.17 Granted 416,525 33.78 Expired/canceled (46,400 ) 30.20 Exercised (383,338 ) 27.61 Outstanding at July 31, 2015 2,119,683 $ 29.33 6.99 $ 1,638,000 Exercisable at July 31, 2015 963,625 $ 28.27 5.62 $ 744,000 Vested and expected to vest at July 31, 2015 1,901,782 $ 29.27 6.89 $ 1,436,000 Stock options outstanding as of July 31, 2015 have exercise prices ranging between $24.35 - $33.94 . The total intrinsic value relating to stock options exercised during the fiscal years ended July 31, 2015 , 2014 and 2013 was $2,279,000 , $6,464,000 and $1,272,000 , respectively. Stock options granted during the fiscal years ended July 31, 2015 , 2014 and 2013 had exercise prices equal to the fair market value of our common stock on the date of grant, a contractual term of five or ten years and a vesting period of three or five years . There were no SARs granted during the prior three fiscal years. There were 7,000 SARs exercised during fiscal 2014 and none during fiscal 2015 and 2013 . During fiscal 2015 and 2014 , at the election of certain holders of vested stock options, 333,338 and 618,970 stock options, respectively, were net settled upon exercise. As a result, 49,086 and 79,890 net shares of our common stock were issued, after reduction of shares retained to satisfy the exercise price and minimum statutory tax withholding requirements, during the years ended July 31, 2015 and 2014 , respectively. There were no net settlements during fiscal 2013 . The estimated per-share weighted average grant-date fair value of stock options granted during fiscal 2015 , 2014 and 2013 was $6.12 , $5.35 and $4.45 , respectively, which was determined using the Black-Scholes option pricing model, and included the following weighted average assumptions: Fiscal Years Ended July 31, 2015 2014 2013 Expected dividend yield 3.55 % 3.94 % 4.22 % Expected volatility 28.19 % 30.36 % 30.09 % Risk-free interest rate 1.61 % 1.47 % 1.02 % Expected life (years) 5.44 5.32 5.39 Expected dividend yield is the expected annual dividend as a percentage of the fair market value of our common stock on the date of grant, based on our Board's annual dividend target at the time of grant, which was $ 1.20 per share for grants in fiscal 2015 . The expected dividend yield was increased from $ 1.10 per share to $1.20 per share during fiscal 2014 and was $ 1.10 per share for grants in fiscal 2013 . We estimate expected volatility by considering the historical volatility of our stock, the implied volatility of publicly-traded call options on our stock and the implied volatility of call options embedded in our 3.0% convertible senior notes (prior to their settlement in May 2014). The risk-free interest rate is based on the U.S. Treasury yield curve in effect at the time of grant for an instrument which closely approximates the expected term. The expected term is the number of years we estimate that awards will be outstanding prior to exercise and is determined by employee groups with sufficiently distinct behavior patterns. Assumptions used in computing the fair value of stock-based awards reflect our best estimates, but involve uncertainties relating to market and other conditions, many of which are outside of our control. Estimates of fair value are not intended to predict actual future events or the value ultimately realized by recipients of stock-based awards. Performance Shares, RSUs, Restricted Stock and Share Unit Awards The following table summarizes the Plan's activity relating to performance shares, RSUs, restricted stock and share units: Awards (in Shares) Weighted Average Grant Date Fair Value Aggregate Intrinsic Value Outstanding at July 31, 2012 48,081 $ 26.28 Granted 54,253 25.37 Outstanding at July 31, 2013 102,334 25.80 Granted 95,326 26.48 Converted to common stock (7,857 ) 26.18 Forfeited (9,706 ) 24.83 Outstanding at July 31, 2014 180,097 26.20 Granted 66,294 33.96 Converted to common stock (18,422 ) 27.79 Forfeited (3,804 ) 32.47 Outstanding at July 31, 2015 224,165 $ 28.26 $ 6,458,000 Vested at July 31, 2015 33,796 $ 27.13 $ 974,000 Vested and expected to vest at July 31, 2015 172,305 $ 28.27 $ 4,964,000 The total intrinsic value relating to fully-vested awards converted into our common stock during the fiscal year ended July 31, 2015 was $654,000 . Performance shares granted to employees prior to fiscal 2014 vest over a 5.3 year period, beginning on the date of grant if pre-established performance goals are attained, and are convertible into shares of our common stock, generally at the time of vesting, on a one-for-one basis for no cash consideration. The performance shares granted to employees since fiscal 2014 principally vest over a three year performance period, if pre-established performance goals are attained, or as specified pursuant to the Plan and related agreements. As of July 31, 2015 , the number of outstanding performance shares included in the above table, and the related compensation expense prior to consideration of estimated pre-vesting forfeitures, assume achievement of the pre-established goals at a target level. During fiscal 2015 , our Board of Directors determined that the pre-established performance goals for performance shares granted in fiscal 2013 had been attained, and as a result, the first tranche of 5,568 performance shares vested and converted into 4,149 shares of our common stock, after reduction of shares retained to satisfy deferral requirements. RSUs and restricted stock granted to non-employee directors have a vesting period of three years and are convertible into shares of our common stock, generally at the time of termination, on a one-for-one basis for no cash consideration or earlier under certain circumstances. RSUs granted to employees have a vesting period of five years and are convertible into shares of our common stock, generally at the time of vesting, on a one-for-one basis for no cash consideration. Share units are vested when issued and are convertible into shares of our common stock, generally at the time of termination, on a one-for-one basis for no cash consideration or earlier under certain circumstances. No share units granted to date have been converted into common stock. The fair value of performance shares, RSUs, restricted stock and share units is determined using the closing market price of our common stock on the date of grant, less the present value of any estimated future dividend equivalents such awards are not entitled to receive. RSUs and performance shares granted in fiscal 2012 are not entitled to dividend equivalents. RSUs, performance shares and restricted stock granted in fiscal 2013, 2014 and 2015 are entitled to dividend equivalents unless forfeited before vesting occurs; however, performance shares granted in fiscal 2013 were not entitled to such dividend equivalents until our Board of Directors determined that the pre-established performance goals were met. Share units granted prior to fiscal 2014 are not entitled to dividend equivalents. Share units granted in fiscal 2014 and thereafter are entitled to dividend equivalents while the underlying shares are unissued. Dividend equivalents are subject to forfeiture, similar to the terms of the underlying stock-based awards, and are payable in cash generally at the time of conversion of the underlying shares into our common stock. During fiscal 2015 and 2014 , we accrued $224,000 and $113,000 , respectively, of dividend equivalents and paid out $15,000 and $4,000 , respectively. There were no dividend equivalents paid prior to fiscal 2014 . As of July 31, 2015 and July 31, 2014 , accrued dividend equivalents were $325,000 and $116,000 , respectively, of which $306,000 and $106,000 , respectively, were included in other liabilities with the remainder included in accrued expenses and other current liabilities in our Consolidated Balance Sheets for the respective periods. Such amounts were recorded as a reduction to retained earnings. Cash payments to remit employees' minimum statutory tax withholding requirements related to the net settlement of stock-based awards for the fiscal years ended July 31, 2015 and 2014 were $473,000 and $1,151,000 , respectively, which is reported as a cash outflow from operating activities in our Consolidated Statements of Cash Flows for each respective period. There were no net settlements in fiscal 2013 . Stock-Based Awards Granted Subsequent to July 31, 2015 In the first quarter of fiscal 2016, our Board of Directors authorized the issuance of 542,705 stock-based awards of which 480,265 were non-qualified stock options, 57,000 were performance shares and 5,440 were restricted stock units. Total unrecognized compensation expense related to such awards, net of estimated forfeitures and assuming achievement of the pre-established performance goals at a target level, approximated $4,315,000 .</t>
  </si>
  <si>
    <t>Customer and Geographic Information</t>
  </si>
  <si>
    <t>Geographic Areas, Revenues from External Customers [Abstract]</t>
  </si>
  <si>
    <t>Customer and Geographic Information Sales by geography and customer type, as a percentage of consolidated net sales, are as follows: Fiscal Years Ended July 31, 2015 2014 2013 United States U.S. government 30.6 % 28.0 % 34.7 % Commercial 13.2 % 12.6 % 15.2 % Total United States 43.8 % 40.6 % 49.9 % International North African country 13.8 % 15.4 % 5.7 % Other international 42.4 % 44.0 % 44.4 % Total International 56.2 % 59.4 % 50.1 % Sales to U.S. government customers include the Department of Defense ("DoD") and intelligence and civilian agencies, as well as sales directly to or through prime contractors. International sales for fiscal 2015 , 2014 and 2013 (which include sales to U.S. domestic companies for inclusion in products that will be sold to international customers) were $172,651,000 , $205,993,000 and $160,217,000 , respectively. Sales to a U.S. prime contractor customer represented approximately 13.5% and 15.4% of consolidated net sales for the fiscal years ended July 31, 2015 and 2014 , respectively. Almost all of these sales related to our North African country end-customer. For fiscal 2013 , except for the U.S. government, no other customer or individual country (including sales to U.S. domestic companies for inclusion in products that will be sold to a foreign country) represented more than 10% of consolidated net sales.</t>
  </si>
  <si>
    <t>Segment Information</t>
  </si>
  <si>
    <t>Segment Reporting [Abstract]</t>
  </si>
  <si>
    <t>Segment Information Reportable operating segments are determined based on Comtech’s management approach. The management approach, as defined by FASB ASC 280, “Segment Reporting,” is based on the way that the chief operating decision-maker organizes the segments within an enterprise for making decisions about resources to be allocated and assessing their performance. Our chief operating decision maker function, for purposes of FASB ASC 280, consists of our President and Chief Executive Officer and our Executive Chairman. While our results of operations are primarily reviewed on a consolidated basis, the chief operating decision-makers also manage the enterprise in three operating segments: (i) telecommunications transmission, (ii) RF microwave amplifiers, and (iii) mobile data communications. Telecommunications transmission products include satellite earth station products (such as analog and digital modems, frequency converters, power amplifiers, transceivers and voice gateways) and over-the-horizon microwave communications products and systems (such as digital troposcatter modems). RF microwave amplifier products include traveling wave tube amplifiers and solid-state, high-power narrow and broadband amplifier products that use the microwave and radio frequency spectrums. Mobile data communications products and services substantially relate to our support of the U.S. Army's BFT-1 program, which is currently in a sustainment mode. We currently perform engineering services and satellite network operations on a cost-plus-fixed fee basis and program management services on a firm-fixed-price basis and we license certain of our intellectual property to the U.S. Army. Segment information is presented in the table below: Fiscal Year Ended July 31, 2015 Telecommunications Transmission RF Microwave Mobile Data Unallocated Total Net sales $ 189,971,000 92,118,000 25,200,000 — $ 307,289,000 Operating income (loss) 32,575,000 6,849,000 11,313,000 (16,660,000 ) 34,077,000 Interest income and other (expense) (74,000 ) — 12,000 467,000 405,000 Interest expense (income) 281,000 — — 198,000 479,000 Depreciation and amortization 8,746,000 3,663,000 294,000 4,396,000 17,099,000 Expenditure for long-lived assets, including intangibles 1,935,000 920,000 441,000 66,000 3,362,000 Total assets at July 31, 2015 230,602,000 92,868,000 5,809,000 144,598,000 473,877,000 Fiscal Year Ended July 31, 2014 Telecommunications Transmission RF Microwave Mobile Data Unallocated Total Net sales $ 231,462,000 87,977,000 27,711,000 — $ 347,150,000 Operating income (loss) 40,779,000 4,533,000 13,131,000 (14,545,000 ) 43,898,000 Interest income and other 2,000 21,000 12,000 878,000 913,000 Interest expense (income) 247,000 — (3,000 ) 6,060,000 6,304,000 Depreciation and amortization 8,891,000 3,784,000 270,000 4,324,000 17,269,000 Expenditure for long-lived assets, including intangibles 4,060,000 561,000 299,000 17,000 4,937,000 Total assets at July 31, 2014 230,555,000 87,454,000 5,929,000 149,914,000 473,852,000 Fiscal Year Ended July 31, 2013 Telecommunications Transmission RF Microwave Mobile Data Unallocated Total Net sales $ 194,643,000 86,939,000 38,215,000 — $ 319,797,000 Operating income (loss) 31,686,000 4,104,000 12,288,000 (13,589,000 ) 34,489,000 Interest income and other (expense) (38,000 ) (42,000 ) 18,000 1,229,000 1,167,000 Interest expense 352,000 — (7,000 ) 7,818,000 8,163,000 Depreciation and amortization 9,591,000 3,939,000 500,000 3,265,000 17,295,000 Expenditure for long-lived assets, including intangibles 4,179,000 842,000 317,000 9,000 5,347,000 Total assets at July 31, 2013 225,626,000 96,298,000 7,873,000 352,018,000 681,815,000 Operating income in our telecommunications transmission segment for fiscal 2014 and 2013 includes $239,000 and $3,267,000 , respectively, of a benefit related to a change in fair value of the earn-out liability associated with our acquisition of Stampede Technologies, Inc. ("Stampede"). The contingent earn out period ended in fiscal 2014 and, as such, there was no such benefit in fiscal 2015. Operating income in our mobile data communications segment for fiscal 2014 includes a net pre-tax benefit of $56,000 relating to the reversal of previously accrued costs that were lower than expected and, for fiscal 2013 , includes $458,000 respectively, of net pre-tax restructuring charges related to the wind-down of our microsatellite product line. There was no such benefit or charge in fiscal 2015 . Unallocated expenses result from such corporate expenses as executive compensation, accounting, legal and other regulatory compliance related costs. In addition, unallocated expenses for fiscal 2015 , 2014 and 2013 , include $4,363,000 , $4,263,000 and $3,130,000 , respectively, of stock-based compensation expense. Interest expense in fiscal 2014 and 2013 primarily reflects interest on our 3.0% convertible senior notes which were settled in May 2014. Interest expense for fiscal 2015 , 2014 and 2013 also includes interest on a committed $100,000,000 secured revolving credit facility that expired on October 31, 2014 and amortization of deferred financing costs, neither of which is allocated to the operating segments. Depreciation and amortization includes amortization of stock-based compensation. In addition, unallocated expenses for fiscal 2015 and 2014 include $585,000 and $225,000 , respectively, of expenses related to our strategic alternatives analysis which we concluded in December 2014. There were no such expenses during fiscal 2013 . Unallocated assets at July 31, 2015 consist principally of cash and deferred tax assets. Intersegment sales in fiscal 2015 , 2014 and 2013 by the telecommunications transmission segment to the RF microwave amplifiers segment were $2,772,000 , $1,726,000 and $2,312,000 , respectively. Intersegment sales in fiscal 2015 , 2014 and 2013 by the telecommunications transmission segment to the mobile data communications segment were $640,000 , $525,000 and $2,656,000 , respectively. Intersegment sales in fiscal 2015 , 2014 and 2013 by the RF microwave amplifiers segment to the telecommunications transmission segment were $238,000 , $137,000 and $9,000 , respectively. Substantially all of our long-lived assets are located in the U.S. and all intersegment sales are eliminated in consolidation and are excluded from the tables above. In December 2014, our Board of Directors named a new President and Chief Executive Officer, succeeding our former President and Chief Executive Officer who is currently serving as Executive Chairman of our Board of Directors. Our new President and Chief Executive Officer was, and continues to be, a member of our Board of Directors. In March 2015, our President and Chief Executive Officer initiated an assessment of our operations to determine if changes in our business approach or operations would help us better serve our customers and potentially reduce our annual operating expenses. In connection with this review, in May 2015, we formed a joint venture consisting solely of our domestic operating subsidiaries whose main purpose is to further facilitate internal collaboration and allow us to propose on new opportunities (such as large U.S. government solicitations) with a unified approach. We also expanded, and expect to continue to expand, our corporate marketing and business development function to enhance our focus on existing and untapped market opportunities. In July 2015, we announced that we were implementing certain organizational changes in connection with this ongoing assessment. We have initiated a full integration of our Germantown, Maryland-based subsidiary, Comtech Mobile Datacom Corporation, a reporting unit in our mobile data communications segment, with our Tempe, Arizona-based subsidiary, Comtech EF Data Corp., a reporting unit in our telecommunications transmission segment. The assessment of our operations is continuing and future changes may result in a change in our management approach which in turn may change the way we define our reportable operating segments, as such terms are defined by FASB ASC 280.</t>
  </si>
  <si>
    <t>Commitments and Contingencies</t>
  </si>
  <si>
    <t>Commitments and Contingencies Disclosure [Abstract]</t>
  </si>
  <si>
    <t>Commitments and Contingencies (a) Operating Leases At July 31, 2015 , future minimum lease payments, net of subleases, under non-cancelable operating lease agreements are as follows: 2016 $ 6,140,000 2017 5,843,000 2018 5,365,000 2019 4,193,000 2020 3,187,000 Thereafter 10,164,000 Total $ 34,892,000 Lease expense charged to operations was $5,363,000 , $5,171,000 and $5,983,000 in fiscal 2015 , 2014 and 2013 , respectively. We lease our Melville, New York production facility from a partnership controlled by our Executive Chairman. Lease payments made in fiscal 2015 were $606,000 . The current lease provides for our use of the premises as they exist through December 2021 with an option for an additional 10 years . The annual rent of the facility for calendar year 2016 is $625,000 and is subject to customary adjustments. We have a right of first refusal in the event of a sale of the facility. (b) Legal Proceedings and Other Matters U.S. Government Investigations In June 2012, subpoenas issued by the United States District Court for the Eastern District of New York sought certain documents and records relating to Fred Kornberg who was then our Chief Executive Officer and is currently our Executive Chairman. We believe the subpoenas related to Mr. Kornberg's contacts with a scientific attaché to the Israeli Purchasing Mission in the United States who Mr. Kornberg met in connection with the sale of our equipment to the State of Israel during the 1980's. This scientific attaché was later alleged to have conducted intelligence operations in the U.S. Separately, in connection with an investigation by the SEC into trading in securities of CPI International, Inc. (“CPI”), in March and April 2012, we and Mr. Kornberg received subpoenas from the SEC for documents concerning transactions in CPI stock by Mr. Kornberg and other persons (including one subsidiary employee). Mr. Kornberg purchased CPI stock in November 2010 which was after the September 2010 termination of our May 2010 agreement to acquire CPI. The independent members of our Board of Directors have monitored these matters with the assistance of independent counsel and we and Mr. Kornberg have cooperated with the U.S. government regarding both matters. Neither we nor Mr. Kornberg have been contacted by the government with respect to either matter since September 2012. Licensed Technology Dispute In May 2015, we notified a third party that we were terminating their rights to use certain of our technology because they failed to remit payments owed to us pursuant to a written agreement. The technology relates to certain mobile data communications products that we no longer sell. In response, the third party informed us that they believed we were in breach of a written agreement and demanded a return of royalties paid. This dispute is at an early stage, but we do not believe the ultimate outcome of this dispute will have a material adverse effect on our consolidated financial condition or results of operations. Other Proceedings There are certain other pending and threatened legal actions which arise in the normal course of business. Although the ultimate outcome of litigation is difficult to accurately predict, we believe that the outcome of these other pending and threatened actions will not have a material adverse effect on our consolidated financial condition or results of operations. (c) Employment Change of Control and Indemnification Agreements We have an employment agreement with our Executive Chairman. The employment agreement generally provides for an annual salary and bonus award. We have also entered into change of control agreements with certain of our executive officers and certain key employees. All of these agreements may require payments by us, in certain circumstances, including, but not limited to, a change in control of our Company. During fiscal 2012, pursuant to an indemnification agreement with Mr. Kornberg (see Exhibit 10.1, "Form of Indemnification Agreement" in our Current Report on Form 8-K filed with the Securities and Exchange Commission ("SEC") on March 8, 2007), our Board of Directors agreed to pay, on behalf of Mr. Kornberg, expenses incurred by him in connection with an investigation then being conducted by the SEC and an investigation by the United States Attorney for the Eastern District Court of New York, on the condition that Mr. Kornberg repay such amounts to the extent that it is ultimately determined that he is not entitled to be indemnified by us. To date, legal expenses paid on behalf of Mr. Kornberg have been nominal. We have incurred approximately $1,500,000 of expenses (of which approximately $1,000,000 was incurred in fiscal 2012 and approximately $500,000 was incurred in fiscal 2013) responding to the subpoenas. See Note (12)(b) – " Legal Proceedings and Other Matters ." Any amounts that may be advanced to Mr. Kornberg in the future may be material.</t>
  </si>
  <si>
    <t>Goodwill [Abstract]</t>
  </si>
  <si>
    <t>Goodwill The carrying amount of goodwill by segment as of July 31, 2015 and 2014 are as follows: Telecommunications Transmission RF Microwave Amplifiers Mobile Data Communications Total Goodwill $ 107,779,000 29,575,000 13,249,000 $ 150,603,000 Accumulated impairment — — (13,249,000 ) (13,249,000 ) Balance $ 107,779,000 29,575,000 — $ 137,354,000 In accordance with FASB ASC 350, “Intangibles - Goodwill and Other,” we perform a goodwill impairment analysis at least annually (in the first quarter of each fiscal year), unless indicators of impairment exist in interim periods. If we fail Step One, we would do a Step Two test which compares the carrying value of the reporting unit to the fair value of all of the assets and liabilities of the reporting unit (including any unrecognized intangibles) as if the reporting unit was acquired in a business combination. If the carrying amount of a reporting unit's goodwill exceeds the implied fair value of its goodwill, an impairment loss is recognized in an amount equal to the excess. On August 1, 2015 (the first day of our fiscal 2016), we performed a quantitative assessment (commonly referred to as a Step One test) using market participant assumptions to determine if the fair value of each of our reporting units with goodwill exceeded its carrying value. In making this assessment, we considered, among other things, expectations of projected net sales and cash flows, assumptions impacting the weighted average cost of capital, trends in trading multiples of comparable companies, changes in our stock price and changes in the carrying values of our reporting units with goodwill. We also considered overall business and macroeconomic conditions since our last annual assessment on August 1, 2014 (the first day of our fiscal 2015) including, among other things, the fact that the end-markets for our products and services have been significantly impacted by adverse global economic conditions. For example, many of our international end-customers are located in emerging and developing countries that continue to undergo sweeping economic and political changes. The U.S. dollar has strengthened against many international currencies which has caused many of our international end-customers to have lower purchasing power for our products since the U.S. dollar is the currency in which virtually all of our sales are denominated. Global oil and natural gas prices have materially declined which has negatively impacted our energy dependent customers including Russia and Brazil. China is experiencing slower economic growth and has devalued its currency. Our U.S. government customers continue to experience budget pressures and it is possible that the U.S. government could reduce or further delay its spending on, or reprioritize its spending away from, government programs we participate in. In response to these challenging conditions, many of our customers have cut their spending budgets and are under pressure to further reduce them which has significantly impaired their ability to invest in advanced communication products and infrastructure. We believe that many, if not all of these conditions are temporary and will improve over time. Nevertheless, for purposes of conducting our impairment analysis including determining the fair value of our reporting units, we utilized net sales and cash flow projections that are below our actual expectations. Based on our quantitative evaluation, we determined that our telecommunications transmission and RF microwave amplifiers reporting units had estimated fair values in excess of their carrying values of at least 14.0% and 14.2% , respectively, and concluded that our goodwill was not impaired. As such, we did not perform a Step Two assessment. It is possible that, during fiscal 2016 or beyond, business conditions (both in the U.S. and internationally) could deteriorate from the current state and our current or prospective customers could materially postpone, reduce or even forgo purchases of our products and services to a greater extent than we currently anticipate. A significant decline in defense spending that is greater than we anticipate or a shift in funding priorities may also have a negative effect on future orders, sales, income and cash flows and we might be required to perform an interim Step One goodwill impairment test during fiscal 2016 or beyond. If assumed net sales and cash flow projections are not achieved in future periods, our telecommunications transmission and RF microwave amplifiers reporting units could be at risk of failing Step One of the goodwill impairment test and goodwill and intangibles assigned to the respective reporting units could be impaired. In addition to risks associated with business conditions and our net sales and cash flow projections, our goodwill may be impaired during interim periods during fiscal 2016 or beyond if we change our reporting structure. For purposes of reviewing impairment and the recoverability of goodwill and other intangible assets, each of our three operating segments constitutes a reporting unit and we must make various assumptions regarding estimated future cash flows and other factors in determining the fair values of each respective reporting unit. Reporting units are defined by how our President and Chief Executive Officer (“CEO”) and our Executive Chairman currently manage the business. Our President and CEO is currently assessing our operations to determine if changes to our business approach or operations would help us better serve our customers and potentially reduce our annual operating expenses. To-date, this assessment has resulted in: (i) the formation of a joint venture consisting solely of our domestic operating subsidiaries to enhance internal collaboration and allow us to propose on new opportunities with a unified approach; (ii) the expansion of our corporate marketing and business development function to enhance our focus on existing and untapped market opportunities; and (iii) organizational changes including the planned integration of the activities and business of our mobile satellite transceiver product line with our satellite earth station product line. We are also pursuing a focused acquisition plan to expand our global footprint and further diversify our product lines. As such, we may, in the future, change our management approach which in turn may change the way we define our reporting units, as such term is defined by FASB ASC 350. A change to our management approach may require us to perform an interim goodwill impairment test and ultimately record impairment charges in a future period. In any event, we are required to perform the next annual goodwill impairment analysis on August 1, 2016 (the start of our fiscal 2017). If our assumptions and related estimates change in the future, or if we change our reporting unit structure or other events and circumstances change (e.g., a sustained decrease in the price of our common stock (considered on both absolute terms and relative to peers)), we may be required to record impairment charges when we perform these tests, or in other future periods. In addition to our impairment analysis of goodwill, we also review net intangibles with finite lives when an event occurs indicating the potential for impairment. No events were identified during fiscal year ended July 31, 2015. As such, we believe that the carrying values of our net intangibles were recoverable as of July 31, 2015. Any impairment charges that we may record in the future could be material to our results of operations and financial condition.</t>
  </si>
  <si>
    <t>Intangible Assets</t>
  </si>
  <si>
    <t>Finite-Lived Intangible Assets, Net [Abstract]</t>
  </si>
  <si>
    <t>Intangible Assets Intangible assets with finite lives as of July 31, 2015 and 2014 are as follows: July 31, 2015 Weighted Average Amortization Period Gross Carrying Amount Accumulated Amortization Net Carrying Amount Technologies 12.1 $ 47,370,000 39,266,000 $ 8,104,000 Customer relationships 10.0 29,831,000 20,981,000 8,850,000 Trademarks and other 20.0 5,794,000 2,739,000 3,055,000 Total $ 82,995,000 62,986,000 $ 20,009,000 July 31, 2014 Weighted Average Amortization Period Gross Carrying Amount Accumulated Amortization Net Carrying Amount Technologies 11.8 $ 47,370,000 36,240,000 $ 11,130,000 Customer relationships 10.0 29,831,000 18,031,000 11,800,000 Trademarks and other 20.0 5,794,000 2,504,000 3,290,000 Total $ 82,995,000 56,775,000 $ 26,220,000 The weighted average amortization period in the above table excludes fully amortized intangible assets. Amortization expense for the years ended July 31, 2015 , 2014 and 2013 was $6,211,000 , $6,285,000 and $6,328,000 , respectively. The estimated amortization expense for the fiscal years ending July 31, 2016 , 2017 , 2018 , 2019 and 2020 is $4,962,000 , $4,782,000 , $4,782,000 , $862,000 and $862,000 , respectively.</t>
  </si>
  <si>
    <t>Stockholders' Equity</t>
  </si>
  <si>
    <t>Stockholders' Equity Note [Abstract]</t>
  </si>
  <si>
    <t>Stockholders’ Equity Stock Repurchase Program During the fiscal year ended July 31, 2015 , we repurchased 175,735 shares of our common stock in open-market transactions with an average price per share of $28.39 and at an aggregate cost of $ 4,989,000 (including transaction costs). As of July 31, 2015 , we were authorized to repurchase up to an additional $ 8,664,000 of our common stock, pursuant to our current $ 100,000,000 stock repurchase program. Our stock repurchase program has no time restrictions and repurchases may be made in open-market or privately negotiated transactions and may be made pursuant to SEC Rule 10b5-1 trading plans. As of September 25, 2015 , approximately $8,664,000 remains available for repurchases of our common stock. In fiscal 2014 , we purchased 2,249,081 shares with an average price per share of $31.45 , at an aggregate cost of $ 70,729,000 (including transaction costs). Dividends Since September 2010, we have paid quarterly dividends pursuant to an annual targeted dividend amount that was established by our Board of Directors which is currently set at $1.20 per common share. During the fiscal year ended July 31, 2015 , our Board of Directors declared quarterly dividends of $0.30 per common share on October 9, 2014 , December 10, 2014 , March 11, 2015 , and June 4, 2015 , which were paid to shareholders on November 19, 2014 , February 18, 2015 , May 21, 2015 and August 18, 2015 , respectively. During the fiscal year ended July 31, 2014 , our Board of Directors declared four quarterly cash dividends, the first of which was $0.275 per common share, and the remaining were $0.30 per common share. On September 28, 2015 , our Board of Directors declared a dividend of $0.30 per common share, payable on November 20, 2015 to shareholders of record at the close of business on October 19, 2015 . 3.0% Convertible Senior Notes In May 2009, we issued $200,000,000 of our 3.0% convertible senior notes in a private offering pursuant to Rule 144A under the Securities Act of 1933, as amended. The net proceeds from this transaction were $194,541,000 after deducting the initial purchasers' discount and other transaction costs of $5,459,000 . The 3.0% convertible senior notes bore interest at an annual rate of 3.0% . Pursuant to the terms of the 3.0% convertible senior notes indenture, cash dividends required an adjustment to the conversion rate, effective on the record date. In April and May 2014, $50,037,000 principal amount of our 3.0% convertible senior notes were converted by the holders into 1,570,904 shares of our common stock at a conversion price of $31.85 per share (a conversion rate of 31.3953 shares per $1,000 original principal amount of notes) with a nominal amount of cash paid in lieu of fractional shares. In connection with the partial conversion of the 3.0% convertible senior notes, we recorded a net increase to additional paid-in capital of $49,596,000 , which primarily related to the carrying value of our 3.0% convertible senior notes in excess of the par value of our common stock issued. The remaining $149,963,000 of our 3.0% convertible senior notes were redeemed or repurchased for cash in May 2014 at 100.0% of the principal amount, plus interest. As of July 31, 2014, none of our 3.0% convertible senior notes remain outstanding.</t>
  </si>
  <si>
    <t>Unaudited Quarterly Financial Data</t>
  </si>
  <si>
    <t>Selected Quarterly Financial Information [Abstract]</t>
  </si>
  <si>
    <t>Unaudited Quarterly Financial Data The following is a summary of unaudited quarterly operating results: Fiscal 2015 First Quarter Second Quarter Third Quarter Fourth Quarter Total Net sales $ 76,391,000 81,802,000 71,633,000 77,463,000 307,289,000 Gross profit 35,325,000 37,875,000 32,308,000 33,376,000 138,884,000 Net income 5,225,000 7,585,000 4,960,000 5,475,000 23,245,000 Diluted income per share 0.32 0.46 0.30 0.34 1.42 * Fiscal 2014 First Quarter Second Quarter Third Quarter Fourth Quarter Total Net sales $ 83,368,000 85,499,000 88,905,000 89,378,000 347,150,000 Gross profit 36,378,000 37,369,000 38,346,000 39,345,000 151,438,000 Net income 5,305,000 5,983,000 5,875,000 7,988,000 25,151,000 Diluted income per share 0.28 0.32 0.32 0.48 1.37 * Fiscal 2013 First Quarter Second Quarter Third Quarter Fourth Quarter Total Net sales $ 90,953,000 74,577,000 69,856,000 84,411,000 319,797,000 Gross profit 41,803,000 32,240,000 31,427,000 35,360,000 140,830,000 Net income 7,435,000 2,365,000 2,852,000 5,156,000 17,808,000 Diluted income per share 0.36 0.14 0.17 0.28 0.97 * * The per share information is computed independently for each quarter and the full year based on the respective weighted average number of common shares outstanding. Therefore, income per share information for the full fiscal year may not equal the total of the quarters within the year.</t>
  </si>
  <si>
    <t>Valuation and Qualifying Accounts and Reserves</t>
  </si>
  <si>
    <t>Valuation and Qualifying Accounts [Abstract]</t>
  </si>
  <si>
    <t>Schedule II COMTECH TELECOMMUNICATIONS CORP. AND SUBSIDIARIES Valuation and Qualifying Accounts and Reserves Fiscal Years Ended July 31, 2015, 2014 and 2013 Column A Column B Column C Additions Column D Column E Description Balance at beginning of period Charged to cost and expenses Charged to other accounts - describe Transfers (deductions) - describe Balance at end of period Allowance for doubtful accounts receivable: Year ended July 31, 2015 $ 627,000 764,000 (A) — (185,000 ) (B) $ 1,206,000 2014 603,000 120,000 (A) — (96,000 ) (B) 627,000 2013 1,588,000 (422,000 ) (A) — (563,000 ) (B) 603,000 Inventory reserves: Year ended July 31, 2015 $ 16,309,000 2,813,000 (C) — (2,218,000 ) (D) $ 16,904,000 2014 16,226,000 2,952,000 (C) — (2,869,000 ) (D) 16,309,000 2013 16,286,000 2,810,000 (C) — (2,870,000 ) (D) 16,226,000 Valuation allowance for deferred tax assets: Year ended July 31, 2015 $ 2,958,000 1,484,000 (E) — — $ 4,442,000 2014 2,225,000 733,000 (E) — — 2,958,000 2013 1,162,000 1,063,000 (E) — — 2,225,000 (A) Provision for (benefit from) doubtful accounts. (B) Write-off of uncollectible receivables. (C) Provision for excess and obsolete inventory. (D) Write-off of inventory. (E) Change in valuation allowance.</t>
  </si>
  <si>
    <t>Summary of Significant Accounting and Reporting Policies (Policy)</t>
  </si>
  <si>
    <t>Principles of Consolidation</t>
  </si>
  <si>
    <t xml:space="preserve">Principles of Consolidation The accompanying consolidated financial statements include the accounts of Comtech Telecommunications Corp. and its subsidiaries (“Comtech,” “we,” “us,” or “our”), all of which are wholly-owned. All significant intercompany balances and transactions have been eliminated in consolidation. </t>
  </si>
  <si>
    <t>Nature of Business</t>
  </si>
  <si>
    <t>Nature of Business We design, develop, produce and market innovative products, systems and services for advanced communications solutions. Our business is highly competitive and characterized by rapid technological change. Our growth and financial position depends on our ability to keep pace with such changes and developments and to respond to the sophisticated requirements of an increasing variety of electronic equipment users, among other things. Many of our competitors are substantially larger, and have significantly greater financial, marketing and operating resources and broader product lines than us. A significant technological or sales breakthrough by others, including smaller competitors or new companies, could have a material adverse effect on our business. In addition, certain of our customers have technological capabilities in our product areas and could choose to replace our products with their own. International sales expose us to certain risks, including barriers to trade, fluctuations in foreign currency exchange rates (which may make our products less price competitive), political and economic instability, availability of suitable export financing, export license requirements, tariff regulations, and other United States (“U.S.”) and foreign regulations that may apply to the export of our products, as well as the generally greater difficulties of doing business abroad. We attempt to reduce the risk of doing business in foreign countries by seeking contracts denominated in U.S. dollars, advance or milestone payments, credit insurance and irrevocable letters of credit in our favor.</t>
  </si>
  <si>
    <t>Revenue Recognition, Policy</t>
  </si>
  <si>
    <t xml:space="preserve">Revenue Recognition Revenue is generally recognized when the earnings process is complete, upon shipment or customer acceptance. Revenue from contracts relating to the design, development or manufacture of complex electronic equipment to a buyer’s specification or to provide services relating to the performance of such contracts is generally recognized in accordance with the Financial Accounting Standards Board’s (“FASB”) Accounting Standards Codification (“ASC”) 605-35 “Revenue Recognition — Construction-Type and Production-Type Contracts” (“ASC 605-35”). We primarily apply the percentage-of-completion method and generally recognize revenue based on the relationship of total costs incurred to total projected costs, or, alternatively, based on output measures, such as units delivered or produced. Profits expected to be realized on such contracts are based on total estimated sales for the contract compared to total estimated costs, including warranty costs, at completion of the contract. These estimates are reviewed and revised periodically throughout the lives of the contracts, and adjustments to profits resulting from such revisions are made cumulative to the date of the change. Provision for anticipated losses on uncompleted contracts is made in the period in which such losses become evident. Long-term, U.S. government, cost-reimbursable type contracts are also specifically covered by FASB ASC 605-35. We have historically demonstrated an ability to estimate contract revenues and expenses in applying the percentage-of-completion method of accounting. However, there exist inherent risks and uncertainties in estimating future revenues and expenses, particularly on larger or longer-term contracts. Changes to such estimates could have a material effect on our consolidated financial condition and results of operations. Revenues recognized in excess of amounts billable under long-term contracts accounted for under the percentage-of-completion method are recorded as unbilled receivables in the accompanying consolidated balance sheets. Unbilled receivables are billable upon various events, including the attainment of performance milestones, delivery of hardware, submission of progress bills based on time and materials, or completion of the contract. We do not recognize revenue, or record unbilled receivables, until we receive fully funded orders. In fiscal 2015 , 82.6% and 17.4% of our consolidated U.S. government net sales were derived from firm fixed-price and cost-reimbursable type contracts, respectively. Under firm fixed-price contracts, we perform for an agreed-upon price and we can derive benefits from cost savings, but bear the risk of cost overruns. Our cost-reimbursable type contracts typically provide for reimbursement of allowable costs incurred plus a negotiated fee. Cost-plus-incentive-fee orders typically provide for sharing with the U.S. government savings accrued from orders performed for less than the target costs and costs incurred in excess of targets up to a negotiated ceiling price (which is higher than the target cost), and for the supplier to carry the entire burden of costs exceeding the negotiated ceiling price. Most government contracts have termination for convenience clauses that provide the customer with the right to terminate the contract at any time. Historically, we have not experienced material contract terminations or write-offs of unbilled receivables. We address customer acceptance provisions in assessing our ability to perform our contractual obligations under long-term contracts. Historically, we have been able to perform on our long-term contracts. Revenues from contracts that contain multiple elements that are not accounted for under the percentage-of-completion method are accounted for in accordance with FASB ASC 605-25 “Revenue Recognition — Multiple Element Arrangements,” as amended by FASB Accounting Standards Update (“ASU”) No. 2009-13, which, among other things, requires revenue to be allocated to each element based on the relative selling price method. </t>
  </si>
  <si>
    <t>Cash and Cash Equivalents</t>
  </si>
  <si>
    <t xml:space="preserve">Cash and Cash Equivalents Our cash equivalents are short-term, highly liquid investments that are both readily convertible to known amounts of cash and have insignificant risk of change in value as a result of changes in interest rates. Our cash and cash equivalents, as of July 31, 2015 and 2014 , amounted to $150,953,000 and $154,500,000 , respectively, and primarily consist of money market mutual funds (both government and commercial), certificates of deposit, bank deposits and U.S. Treasury securities (with maturities at the time of purchase of three months or less). Many of our money market mutual funds invest in direct obligations of the U.S. government, bank securities guaranteed by the Federal Deposit Insurance Corporation, certificates of deposits and commercial paper and other securities issued by other companies. None of our cash equivalents include municipal auction-rate securities. Cash equivalents are carried at cost, which approximates fair value. </t>
  </si>
  <si>
    <t xml:space="preserve">Inventories Raw materials and components and finished goods inventory are stated at the lower of cost or market, computed on the first-in, first-out (“FIFO”) method. Work-in-process inventory reflects all accumulated production costs, which are comprised of direct production costs and overhead, and is reduced by amounts recorded in cost of sales as the related revenue is recognized. These inventories are reduced to their estimated net realizable value by a charge to cost of sales in the period such excess costs are determined. Indirect costs relating to long-term contracts, which include expenses such as general and administrative, are charged to expense as incurred and are not included in our work-in-process (including our contracts-in-progress) inventory or cost of sales. </t>
  </si>
  <si>
    <t>Long-Lived Assets</t>
  </si>
  <si>
    <t xml:space="preserve">Long-Lived Assets Our machinery and equipment, which are recorded at cost, are depreciated or amortized over their estimated useful lives ( three to eight years) under the straight-line method. Capitalized values of properties and leasehold improvements under leases are amortized over the life of the lease or the estimated life of the asset, whichever is less. Goodwill represents the excess cost of a business acquisition over the fair value of the net assets acquired. In accordance with the FASB ASC 350, “Intangibles – Goodwill and Other,” goodwill is not amortized. We periodically, at least on an annual basis in the first quarter of each fiscal year, review goodwill, considering factors such as projected cash flows and revenue and earnings multiples, to determine whether the carrying value of the goodwill is impaired. If the goodwill is deemed to be impaired, the difference between the carrying amount reflected in the consolidated financial statements and the estimated fair value is recognized as an expense in the period in which the impairment occurs. We define our reporting units to be the same as our operating segments. We performed our annual goodwill impairment assessment for fiscal 2016 on August 1, 2015 (the start of our first quarter of fiscal 2016 ). See Note (13) - " Goodwill " for more information on our goodwill impairment assessment. Unless there are future indicators that the fair value of a reporting unit is more likely than not less than its carrying value, such as a significant adverse change in our future financial performance, our next impairment assessment for goodwill will be performed and completed in the first quarter of fiscal 2017 . Any impairment charges that we may record in the future could be material to our results of operations and financial condition. We assess the recoverability of the carrying value of our other long-lived assets, including identifiable intangible assets with finite useful lives, whenever events or changes in circumstances indicate that the carrying amount of the assets may not be recoverable. We evaluate the recoverability of such assets based upon the expectations of undiscounted cash flows from such assets. If the sum of the expected future undiscounted cash flows were less than the carrying amount of the asset, a loss would be recognized for the difference between the fair value and the carrying amount. </t>
  </si>
  <si>
    <t>Research and Development Costs</t>
  </si>
  <si>
    <t xml:space="preserve">Research and Development Costs We charge research and development costs to operations as incurred, except in those cases in which such costs are reimbursable under customer funded contracts. In fiscal 2015 , 2014 and 2013 , we were reimbursed by customers for such activities in the amount of $9,229,000 , $13,103,000 and $5,172,000 , respectively. These amounts are not reflected in the reported research and development expenses in each of the respective periods, but are included in net sales with the related costs included in cost of sales in each of the respective periods. </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the enacted tax rates expected to apply to taxable income in the years in which those temporary differences are expected to be recovered or settled. The effect on deferred tax assets and liabilities of a change in tax rates is recognized in income in the period that includes the enactment date. We determine the uncertain tax positions taken or expected to be taken in income tax returns in accordance with the provisions of FASB ASC 740-10-25, "Income Taxes," which prescribes a two-step evaluation process for tax positions. The first step is recognition based on a determination of whether it is more-likely-than-not that a tax position will be sustained upon examination, including resolution of any related appeals or litigation processes, based on the technical merits of the position. The second step is to measure a tax position that meets the more-likely-than-not threshold. The tax position is measured as the largest amount of benefit that is greater than 50% likely of being realized upon ultimate settlement. If a tax position does not meet the more-likely-than-not recognition threshold, the benefit of that position is not recognized in the financial statements. Our policy is to recognize interest and penalties related to uncertain tax positions in income tax expense. </t>
  </si>
  <si>
    <t>Earnings Per Share</t>
  </si>
  <si>
    <t>Earnings Per Share Our basic earnings per share (“EPS”) is computed based on the weighted average number of shares, including vested but unissued stock units, share units, performance shares and restricted stock units ("RSUs"), outstanding during each respective period. Our diluted EPS reflects the dilution from potential common stock issuable pursuant to the exercise of equity-classified stock-based awards and convertible senior notes, if dilutive, outstanding during each respective period. Pursuant to FASB ASC 260, " Earnings Per Share ," equity-classified stock-based awards that are subject to performance conditions are not considered in our diluted EPS calculations until the respective performance conditions have been satisfied. When calculating our diluted earnings per share, we consider (i) the amount an employee must pay upon assumed exercise of stock-based awards; (ii) the amount of stock-based compensation cost attributed to future services and not yet recognized; and (iii) the amount of excess tax benefits, if any, that would be credited to additional paid-in capital assuming exercise of in-the-money stock-based awards. This excess tax benefit is the amount resulting from a tax deduction for compensation in excess of compensation expense recognized for financial reporting purposes. Weighted-average basic and diluted shares outstanding for the fiscal years ended July 31, 2015 , 2014 and 2013 reflect a reduction of approximately 64,000 , 1,039,000 and 453,000 shares as a result of the repurchase of our common shares during the respective periods. See Note (15) – " Stockholders’ Equity " for more information on our stock repurchase program. Weighted average stock options and RSUs outstanding to purchase 570,000 , 599,000 and 2,701,000 shares for fiscal 2015 , 2014 and 2013 , respectively, were not included in our diluted EPS calculation because their effect would have been anti-dilutive. Our EPS calculations exclude 119,000 , 81,000 and 39,000 weighted average RSUs with performance measures (which we refer to as performance shares) outstanding for fiscal 2015 , 2014 and 2013 , respectively, as the respective performance conditions have not yet been satisfied. However, the compensation expense related to these awards is included in net income (the numerator) for EPS calculations for each respective period. Our basic and diluted EPS calculations for fiscal 2014 include the impact of the conversion of a portion of our 3.0% convertible senior notes in April and May 2014. Liability-classified stock-based awards do not impact and are not included in the denominator for EPS calculations.</t>
  </si>
  <si>
    <t>Fair Value Measurements and Financial Instruments</t>
  </si>
  <si>
    <t xml:space="preserve">Fair Value Measurements and Financial Instruments As of July 31, 2015 and 2014 , we had approximately $3,130,000 and $4,628,000 , respectively, consisting primarily of money market mutual funds which are classified as cash and cash equivalents in our Consolidated Balance Sheets. These money market mutual funds are recorded at their current fair value. FASB ASC 820, “Fair Value Measurements and Disclosures,” defines fair value as the price that would be received from the sale of an asset or paid to transfer a liability in an orderly transaction between market participants at the measurement date. As such, using the fair value hierarchy described in FASB ASC 820, we valued our money market mutual funds using Level 1 inputs that were based on quoted market prices. As of July 31, 2015 and 2014 , other than our cash and cash equivalents, we had no other significant assets or liabilities included in our Consolidated Balance Sheets recorded at current fair value. If we acquire different types of assets or incur different types of liabilities in the future, we might be required to use different FASB ASC 820 fair value methodologies. </t>
  </si>
  <si>
    <t>Use of Estimates</t>
  </si>
  <si>
    <t xml:space="preserve">Use of Estimates The preparation of consolidated financial statements in conformity with accounting principles generally accepted in the United States of America requires management to make estimates and assumptions that affect the reported amount of assets and liabilities, and disclosure of contingent assets and liabilities, at the date of the consolidated financial statements and the reported amounts of net sales and expenses during the reported period. We make significant estimates in many areas of our accounting, including but not limited to the following: long-term contracts, stock-based compensation, intangible assets including goodwill, provision for excess and obsolete inventory, allowance for doubtful accounts, warranty obligations and income taxes. Actual results may differ from those estimates. </t>
  </si>
  <si>
    <t>Comprehensive Income</t>
  </si>
  <si>
    <t xml:space="preserve">Comprehensive Income In accordance with FASB ASC 220, “Comprehensive Income,” we report all changes in equity during a period, except those resulting from investment by owners and distribution to owners, for the period in which they are recognized. Comprehensive income is the total of net income and all other non-owner changes in equity (or other comprehensive income) such as unrealized gains/losses on securities classified as available-for-sale, foreign currency translation adjustments and minimum pension liability adjustments. Comprehensive income was the same as net income in fiscal 2015 , 2014 and 2013 . </t>
  </si>
  <si>
    <t>Adoption of New Accounting Standards</t>
  </si>
  <si>
    <t>Adoption of Accounting Standards and Updates We are required to prepare our consolidated financial statements in accordance with the FASB ASC which is the source for all authoritative U.S. generally accepted accounting principles, which are commonly referred to as “GAAP.” The FASB ASC is subject to updates by FASB, which are known as ASUs. During fiscal 2015, we adopted FASB: • ASU No. 2013-04, which provides guidance for the recognition, measurement and disclosure of obligations resulting from joint and several liability arrangements, for which the total amount of the obligation is fixed at the reporting date. Our adoption of this ASU did not have any impact on our consolidated financial statements and or disclosures. • ASU No. 2013-05, which requires a parent company that ceases to have a controlling interest in a subsidiary or group of assets that is a non profit entity or business within a foreign entity, to release any cumulative translation adjustment into net income only if the sale or transfer results in the complete or substantially complete liquidation of the foreign entity in which the subsidiary or group of assets had resided. Our adoption of this ASU did not have any impact on our consolidated financial statements. • ASU No. 2013-07, which clarifies that an entity should apply the liquidation basis of accounting when liquidation is imminent, as defined. This ASU also provides principles for the recognition and measurement of assets and liabilities and requirements for financial statements prepared using the liquidation basis of accounting. Our adoption of this ASU did not have any impact on our consolidated financial statements. • ASU No. 2013-11, which amends the presentation requirements of ASC 740, "Income Taxes," and requires that unrecognized tax benefits, or portions of unrecognized tax benefits, relating to a net operating loss carryforward, a similar tax loss, or a tax credit carryforward be presented in the financial statements as a reduction to the associated deferred tax asset. Although adoption of this ASU was not material, information about its impact on us is described in " Notes to Consolidated Financial Statements – Note (8) Income Taxes " as part of this " Part II — Item 8. — Financial Statements and Supplementary Data. " • ASU No. 2014-17, which provides an acquired entity with an option to apply push down accounting in its separate financial statements upon occurrence of an event in which an acquirer obtains control of the acquired entity. Our adoption of this ASU did not have any impact on our consolidated financial statements. • ASU No. 2015-08, which amends various paragraphs in ASC 805, "Business Combinations," as a result of the issuance of SEC Staff Accounting Bulletin No. 115 and guidance on push down accounting. Our adoption of this ASU did not have any impact on our consolidated financial statements. • FASB ASU No. 2015-10, issued in June 2015, which covers a wide range of topics in the ASC. This ASU clarifies certain portions of the ASC, corrects unintended applications of guidance, and makes minor improvements to the ASC that are not expected to have a significant effect on current accounting practice or create a significant administrative cost to most entities. Additionally, some of the amendments will make the ASC easier to understand and apply by eliminating inconsistencies, providing needed clarifications, and improving the presentation of guidance in the ASC. The amendments in this ASU that require transition guidance are effective for fiscal years beginning after December 15, 2015 and interim periods within those fiscal years (our fiscal year beginning on August 1, 2016). Early adoption is permitted, including adoption in an interim period. All other amendments were adopted, as required in June 2015, and did not have any impact on our consolidated financial statements. We are evaluating the impact of adopting the remaining amendments in this ASU that require transition guidance and do not expect such amendments to have a material impact on our consolidated financial statements.</t>
  </si>
  <si>
    <t>Summary of Significant Accounting and Reporting Policies (Tables)</t>
  </si>
  <si>
    <t>Schedule of numerators and denominators used in basic and diluted EPS calculations</t>
  </si>
  <si>
    <t>The following table reconciles the numerators and denominators used in the basic and diluted EPS calculations: Fiscal Years Ended July 31, 2015 2014 2013 Numerator: Net income for basic calculation $ 23,245,000 25,151,000 17,808,000 Effect of dilutive securities: Interest expense (net of tax) on 3.0% convertible senior notes — 3,394,000 4,468,000 Numerator for diluted calculation $ 23,245,000 28,545,000 22,276,000 Denominator: Denominator for basic calculation 16,203,000 15,943,000 16,963,000 Effect of dilutive securities: Stock-based awards 215,000 254,000 91,000 Conversion of 3.0% convertible senior notes — 4,709,000 6,010,000 Denominator for diluted calculation 16,418,000 20,906,000 23,064,000</t>
  </si>
  <si>
    <t>Accounts Receivable (Tables)</t>
  </si>
  <si>
    <t>Accounts receivable consist of the following at July 31, 2015 and 2014 : 2015 2014 Billed receivables from commercial customers $ 39,062,000 31,681,000 Billed receivables from the U.S. government and its agencies 8,375,000 10,316,000 Unbilled receivables on contracts-in-progress 23,024,000 13,517,000 Total accounts receivable 70,461,000 55,514,000 Less allowance for doubtful accounts 1,206,000 627,000 Accounts receivable, net $ 69,255,000 54,887,000</t>
  </si>
  <si>
    <t>Inventories (Tables)</t>
  </si>
  <si>
    <t>Inventories consist of the following at July 31, 2015 and 2014 : 2015 2014 Raw materials and components $ 51,272,000 50,423,000 Work-in-process and finished goods 27,700,000 27,218,000 Total inventories 78,972,000 77,641,000 Less reserve for excess and obsolete inventories 16,904,000 16,309,000 Inventories, net $ 62,068,000 61,332,000</t>
  </si>
  <si>
    <t>Property, Plant and Equipment (Tables)</t>
  </si>
  <si>
    <t>Property, Plant, and Equipment</t>
  </si>
  <si>
    <t>Property, plant and equipment consist of the following at July 31, 2015 and 2014 : 2015 2014 Machinery and equipment $ 108,726,000 106,610,000 Leasehold improvements 12,013,000 11,870,000 120,739,000 118,480,000 Less accumulated depreciation and amortization 105,369,000 99,944,000 Property, plant and equipment, net $ 15,370,000 18,536,000</t>
  </si>
  <si>
    <t>Accrued Expenses and Other Current Liabilities (Tables)</t>
  </si>
  <si>
    <t>Accrued expenses and other current liabilities consist of the following at July 31, 2015 and 2014 : 2015 2014 Accrued wages and benefits $ 12,134,000 12,410,000 Accrued warranty obligations 8,638,000 8,618,000 Accrued commissions and royalties 2,398,000 3,215,000 Other 6,300,000 5,560,000 Accrued expenses and other current liabilities $ 29,470,000 29,803,000</t>
  </si>
  <si>
    <t>Product warranty rollforward</t>
  </si>
  <si>
    <t>Changes in our product warranty liability during the fiscal years ended July 31, 2015 and 2014 were as follows: 2015 2014 Balance at beginning of year $ 8,618,000 7,797,000 Provision for warranty obligations 4,707,000 6,307,000 Charges incurred (4,687,000 ) (5,486,000 ) Balance at end of year $ 8,638,000 8,618,000</t>
  </si>
  <si>
    <t>Cost Reduction Actions (Tables)</t>
  </si>
  <si>
    <t>Determination of estimated facility exit costs table</t>
  </si>
  <si>
    <t>The remaining estimated amounts relate to facility exit costs and were determined as follows: At August 1, 2008 Total non-cancelable lease obligations $ 12,741,000 Less: Estimated sublease income 8,600,000 Total net estimated facility exit costs 4,141,000 Less: Interest expense to be accreted 2,041,000 Present value of estimated facility exit costs $ 2,100,000</t>
  </si>
  <si>
    <t>Summary of the acquisition-related restructuring liabilities</t>
  </si>
  <si>
    <t>As of July 31, 2015 , the amount of the acquisition-related restructuring reserve is as follows: Cumulative Activity Through Present value of estimated facility exit costs at August 1, 2008 $ 2,100,000 Cash payments made (7,504,000 ) Cash payments received 8,277,000 Accreted interest recorded 1,362,000 Liability as of July 31, 2015 4,235,000 Amount recorded as accrued expenses and other current liabilities in the Consolidated Balance Sheet 908,000 Amount recorded as other liabilities in the Consolidated Balance Sheet $ 3,327,000</t>
  </si>
  <si>
    <t>Summary of future cash payments associated with estimated facility exit costs</t>
  </si>
  <si>
    <t>Future cash payments associated with our restructuring plan are summarized below: As of July 31, 2015 Future lease payments to be made in excess of anticipated sublease payments $ 4,235,000 Interest expense to be accreted in future periods 678,000 Total remaining net cash payments $ 4,913,000</t>
  </si>
  <si>
    <t>Income Taxes (Tables)</t>
  </si>
  <si>
    <t>Income before provision for income taxes consists of the following: Fiscal Years Ended July 31, 2015 2014 2013 U.S. $ 33,425,000 36,885,000 28,930,000 Foreign 578,000 1,622,000 (1,437,000 ) $ 34,003,000 38,507,000 27,493,000</t>
  </si>
  <si>
    <t>The provision for income taxes included in the accompanying Consolidated Statements of Operations consists of the following: Fiscal Years Ended July 31, 2015 2014 2013 Federal – current $ 12,367,000 11,629,000 7,129,000 Federal – deferred (2,342,000 ) (368,000 ) 385,000 State and local – current 931,000 1,623,000 1,393,000 State and local – deferred (25,000 ) (33,000 ) 35,000 Foreign – current (173,000 ) 506,000 48,000 Foreign – deferred — (1,000 ) 695,000 $ 10,758,000 13,356,000 9,685,000</t>
  </si>
  <si>
    <t>Provision for income taxes differed from amounts computed by applying the U.S. Federal income tax rate</t>
  </si>
  <si>
    <t>The provision for income taxes differed from the amounts computed by applying the U.S. Federal income tax rate as a result of the following: Fiscal Years Ended July 31, 2015 2014 2013 Amount Rate Amount Rate Amount Rate Computed “expected” tax expense $ 11,901,000 35.0 % 13,477,000 35.0 % 9,623,000 35.0 % Increase (reduction) in income taxes resulting from: State and local income taxes, net of Federal benefit 720,000 2.1 1,172,000 3.1 782,000 2.8 Nondeductible stock-based compensation 86,000 0.2 70,000 0.2 71,000 0.3 Domestic production activities deduction (1,030,000 ) (3.0 ) (912,000 ) (2.4 ) (1,344,000 ) (4.9 ) Research and experimentation credits (793,000 ) (2.3 ) (506,000 ) (1.3 ) (888,000 ) (3.2 ) Change in the beginning of the year valuation allowance for deferred tax assets — — — — 693,000 2.5 Audit settlements — — — — (141,000 ) (0.5 ) Foreign income taxes (372,000 ) (1.1 ) (62,000 ) (0.2 ) 640,000 2.3 Other 246,000 0.7 117,000 0.3 249,000 0.9 $ 10,758,000 31.6 % 13,356,000 34.7 % 9,685,000 35.2 %</t>
  </si>
  <si>
    <t>Tax effects of temporary differences</t>
  </si>
  <si>
    <t>The tax effects of temporary differences that give rise to significant portions of the deferred tax assets and liabilities at July 31, 2015 and 2014 are presented below. 2015 2014 Deferred tax assets: Allowance for doubtful accounts receivable $ 400,000 193,000 Inventory and warranty reserves 8,457,000 8,125,000 Compensation and commissions 1,712,000 1,716,000 State and foreign research and experimentation credits 4,223,000 3,383,000 Stock-based compensation 4,788,000 4,859,000 Other 2,338,000 2,520,000 Less valuation allowance (4,442,000 ) (2,958,000 ) Total deferred tax assets 17,476,000 17,838,000 Deferred tax liabilities: Plant and equipment — (486,000 ) Intangibles (9,317,000 ) (10,322,000 ) Total deferred tax liabilities (9,317,000 ) (10,808,000 ) Net deferred tax assets $ 8,159,000 7,030,000</t>
  </si>
  <si>
    <t>Summary of unrecognized tax benefits</t>
  </si>
  <si>
    <t>The following table summarizes the activity related to our unrecognized tax benefits for fiscal years 2015 , 2014 and 2013 (excluding interest): 2015 2014 2013 Balance at beginning of period $ 2,703,000 2,873,000 2,529,000 Increase related to current period 410,000 374,000 585,000 Increase related to prior periods 144,000 20,000 175,000 Expiration of statute of limitations (468,000 ) (496,000 ) (207,000 ) Decrease related to prior periods (61,000 ) (68,000 ) (209,000 ) Balance at end of period $ 2,728,000 2,703,000 2,873,000</t>
  </si>
  <si>
    <t>Stock-Based Compensation (Tables)</t>
  </si>
  <si>
    <t>Summary of Stock-based Awards Outstanding by Award Type</t>
  </si>
  <si>
    <t>As of July 31, 2015 , the following stock-based awards, by award type, were outstanding: July 31, 2015 Stock options 2,119,683 Performance shares 170,841 RSUs and restricted stock 44,821 Share units 8,503 Total 2,343,848</t>
  </si>
  <si>
    <t>Stock-based compensation for awards detailing where recorded in Consolidated Statement of Operations</t>
  </si>
  <si>
    <t>Stock-based compensation for awards issued is reflected in the following line items in our Consolidated Statements of Operations: Fiscal Years Ended July 31, 2015 2014 2013 Cost of sales $ 245,000 252,000 174,000 Selling, general and administrative expenses 3,507,000 3,403,000 2,470,000 Research and development expenses 611,000 608,000 486,000 Stock-based compensation expense before income tax benefit 4,363,000 4,263,000 3,130,000 Estimated income tax benefit (1,523,000 ) (1,550,000 ) (1,198,000 ) Net stock-based compensation expense $ 2,840,000 2,713,000 1,932,000</t>
  </si>
  <si>
    <t>Summary of net stock-based compensation expense by award type</t>
  </si>
  <si>
    <t>Stock-based compensation expense, by award type, is summarized as follows: Fiscal Years Ended July 31, 2015 2014 2013 Stock options $ 2,842,000 2,752,000 2,400,000 Performance shares 890,000 976,000 382,000 ESPP 206,000 184,000 189,000 RSUs and restricted stock 397,000 293,000 140,000 Share units 28,000 41,000 24,000 Equity-classified stock-based compensation expense 4,363,000 4,246,000 3,135,000 Liability-classified stock-based compensation expense (benefit) (SARs) — 17,000 (5,000 ) Stock-based compensation expense before income tax benefit 4,363,000 4,263,000 3,130,000 Estimated income tax benefit (1,523,000 ) (1,550,000 ) (1,198,000 ) Net stock-based compensation expense $ 2,840,000 2,713,000 1,932,000</t>
  </si>
  <si>
    <t>Components of actual Income tax benefit recognized for tax deductions relating to settlement of stock-based awards</t>
  </si>
  <si>
    <t>The following table reconciles the actual income tax benefit recognized for tax deductions relating to the settlement of stock-based awards to the excess income tax benefit reported as a cash flow from financing activities in our Consolidated Statements of Cash Flows: Fiscal Years Ended July 31, 2015 2014 2013 Actual income tax benefit recorded for the tax deductions relating to the settlement of stock-based awards $ 1,108,000 $ 2,339,000 $ 420,000 Less: Tax benefit initially recognized on settled stock-based awards vesting subsequent to the adoption of accounting standards that require us to expense stock-based awards 960,000 1,540,000 155,000 Excess income tax benefit recorded as an increase to additional paid-in capital 148,000 799,000 265,000 Less: Tax benefit initially disclosed but not previously recognized on settled equity-classified stock-based awards vesting prior to the adoption of accounting standards that require us to expense stock-based awards — 61,000 — Excess income tax benefit from settled equity-classified stock-based awards reported as a cash flow from financing activities in our Consolidated Statements of Cash Flows $ 148,000 738,000 265,000</t>
  </si>
  <si>
    <t>Summary of the Plan's activity relating to stock options (including SARs)</t>
  </si>
  <si>
    <t>The following table summarizes the Plan's activity (including SARs): Awards (in Shares) Weighted Average Exercise Price Weighted Average Remaining Contractual Term (Years) Aggregate Intrinsic Value Outstanding at July 31, 2012 3,458,403 $ 31.61 Granted 296,525 26.07 Expired/canceled (616,135 ) 39.96 Exercised (90,883 ) 13.01 Outstanding at July 31, 2013 3,047,910 29.94 Granted 458,110 29.14 Expired/canceled (492,060 ) 42.90 Exercised (881,064 ) 26.55 Outstanding at July 31, 2014 2,132,896 28.17 Granted 416,525 33.78 Expired/canceled (46,400 ) 30.20 Exercised (383,338 ) 27.61 Outstanding at July 31, 2015 2,119,683 $ 29.33 6.99 $ 1,638,000 Exercisable at July 31, 2015 963,625 $ 28.27 5.62 $ 744,000 Vested and expected to vest at July 31, 2015 1,901,782 $ 29.27 6.89 $ 1,436,000</t>
  </si>
  <si>
    <t>Certain weighted average assumptions used to estimate initial fair value of stock options</t>
  </si>
  <si>
    <t>The estimated per-share weighted average grant-date fair value of stock options granted during fiscal 2015 , 2014 and 2013 was $6.12 , $5.35 and $4.45 , respectively, which was determined using the Black-Scholes option pricing model, and included the following weighted average assumptions: Fiscal Years Ended July 31, 2015 2014 2013 Expected dividend yield 3.55 % 3.94 % 4.22 % Expected volatility 28.19 % 30.36 % 30.09 % Risk-free interest rate 1.61 % 1.47 % 1.02 % Expected life (years) 5.44 5.32 5.39</t>
  </si>
  <si>
    <t>Summary of the Plan's activity relating to performance shares, RSUs, restricted stock and share units</t>
  </si>
  <si>
    <t>The following table summarizes the Plan's activity relating to performance shares, RSUs, restricted stock and share units: Awards (in Shares) Weighted Average Grant Date Fair Value Aggregate Intrinsic Value Outstanding at July 31, 2012 48,081 $ 26.28 Granted 54,253 25.37 Outstanding at July 31, 2013 102,334 25.80 Granted 95,326 26.48 Converted to common stock (7,857 ) 26.18 Forfeited (9,706 ) 24.83 Outstanding at July 31, 2014 180,097 26.20 Granted 66,294 33.96 Converted to common stock (18,422 ) 27.79 Forfeited (3,804 ) 32.47 Outstanding at July 31, 2015 224,165 $ 28.26 $ 6,458,000 Vested at July 31, 2015 33,796 $ 27.13 $ 974,000 Vested and expected to vest at July 31, 2015 172,305 $ 28.27 $ 4,964,000</t>
  </si>
  <si>
    <t>Customer and Geographic Information (Tables)</t>
  </si>
  <si>
    <t>Schedule of net sales as a percentage, by geography and customer type</t>
  </si>
  <si>
    <t>Sales by geography and customer type, as a percentage of consolidated net sales, are as follows: Fiscal Years Ended July 31, 2015 2014 2013 United States U.S. government 30.6 % 28.0 % 34.7 % Commercial 13.2 % 12.6 % 15.2 % Total United States 43.8 % 40.6 % 49.9 % International North African country 13.8 % 15.4 % 5.7 % Other international 42.4 % 44.0 % 44.4 % Total International 56.2 % 59.4 % 50.1 %</t>
  </si>
  <si>
    <t>Segment Information (Tables)</t>
  </si>
  <si>
    <t>Segment profitability allocation methodology</t>
  </si>
  <si>
    <t>Segment information is presented in the table below: Fiscal Year Ended July 31, 2015 Telecommunications Transmission RF Microwave Mobile Data Unallocated Total Net sales $ 189,971,000 92,118,000 25,200,000 — $ 307,289,000 Operating income (loss) 32,575,000 6,849,000 11,313,000 (16,660,000 ) 34,077,000 Interest income and other (expense) (74,000 ) — 12,000 467,000 405,000 Interest expense (income) 281,000 — — 198,000 479,000 Depreciation and amortization 8,746,000 3,663,000 294,000 4,396,000 17,099,000 Expenditure for long-lived assets, including intangibles 1,935,000 920,000 441,000 66,000 3,362,000 Total assets at July 31, 2015 230,602,000 92,868,000 5,809,000 144,598,000 473,877,000 Fiscal Year Ended July 31, 2014 Telecommunications Transmission RF Microwave Mobile Data Unallocated Total Net sales $ 231,462,000 87,977,000 27,711,000 — $ 347,150,000 Operating income (loss) 40,779,000 4,533,000 13,131,000 (14,545,000 ) 43,898,000 Interest income and other 2,000 21,000 12,000 878,000 913,000 Interest expense (income) 247,000 — (3,000 ) 6,060,000 6,304,000 Depreciation and amortization 8,891,000 3,784,000 270,000 4,324,000 17,269,000 Expenditure for long-lived assets, including intangibles 4,060,000 561,000 299,000 17,000 4,937,000 Total assets at July 31, 2014 230,555,000 87,454,000 5,929,000 149,914,000 473,852,000 Fiscal Year Ended July 31, 2013 Telecommunications Transmission RF Microwave Mobile Data Unallocated Total Net sales $ 194,643,000 86,939,000 38,215,000 — $ 319,797,000 Operating income (loss) 31,686,000 4,104,000 12,288,000 (13,589,000 ) 34,489,000 Interest income and other (expense) (38,000 ) (42,000 ) 18,000 1,229,000 1,167,000 Interest expense 352,000 — (7,000 ) 7,818,000 8,163,000 Depreciation and amortization 9,591,000 3,939,000 500,000 3,265,000 17,295,000 Expenditure for long-lived assets, including intangibles 4,179,000 842,000 317,000 9,000 5,347,000 Total assets at July 31, 2013 225,626,000 96,298,000 7,873,000 352,018,000 681,815,000</t>
  </si>
  <si>
    <t>Commitments and Contingencies (Tables)</t>
  </si>
  <si>
    <t>Future minimum lease payments, net of subleases</t>
  </si>
  <si>
    <t>At July 31, 2015 , future minimum lease payments, net of subleases, under non-cancelable operating lease agreements are as follows: 2016 $ 6,140,000 2017 5,843,000 2018 5,365,000 2019 4,193,000 2020 3,187,000 Thereafter 10,164,000 Total $ 34,892,000</t>
  </si>
  <si>
    <t>Goodwill (Tables)</t>
  </si>
  <si>
    <t>Schedule of goodwill by segment</t>
  </si>
  <si>
    <t>The carrying amount of goodwill by segment as of July 31, 2015 and 2014 are as follows: Telecommunications Transmission RF Microwave Amplifiers Mobile Data Communications Total Goodwill $ 107,779,000 29,575,000 13,249,000 $ 150,603,000 Accumulated impairment — — (13,249,000 ) (13,249,000 ) Balance $ 107,779,000 29,575,000 — $ 137,354,000</t>
  </si>
  <si>
    <t>Intangible Assets (Tables)</t>
  </si>
  <si>
    <t>Intangible assets with finite lives</t>
  </si>
  <si>
    <t>Intangible assets with finite lives as of July 31, 2015 and 2014 are as follows: July 31, 2015 Weighted Average Amortization Period Gross Carrying Amount Accumulated Amortization Net Carrying Amount Technologies 12.1 $ 47,370,000 39,266,000 $ 8,104,000 Customer relationships 10.0 29,831,000 20,981,000 8,850,000 Trademarks and other 20.0 5,794,000 2,739,000 3,055,000 Total $ 82,995,000 62,986,000 $ 20,009,000 July 31, 2014 Weighted Average Amortization Period Gross Carrying Amount Accumulated Amortization Net Carrying Amount Technologies 11.8 $ 47,370,000 36,240,000 $ 11,130,000 Customer relationships 10.0 29,831,000 18,031,000 11,800,000 Trademarks and other 20.0 5,794,000 2,504,000 3,290,000 Total $ 82,995,000 56,775,000 $ 26,220,000</t>
  </si>
  <si>
    <t>Unaudited Quarterly Financial Data (Tables)</t>
  </si>
  <si>
    <t>The following is a summary of unaudited quarterly operating results: Fiscal 2015 First Quarter Second Quarter Third Quarter Fourth Quarter Total Net sales $ 76,391,000 81,802,000 71,633,000 77,463,000 307,289,000 Gross profit 35,325,000 37,875,000 32,308,000 33,376,000 138,884,000 Net income 5,225,000 7,585,000 4,960,000 5,475,000 23,245,000 Diluted income per share 0.32 0.46 0.30 0.34 1.42 * Fiscal 2014 First Quarter Second Quarter Third Quarter Fourth Quarter Total Net sales $ 83,368,000 85,499,000 88,905,000 89,378,000 347,150,000 Gross profit 36,378,000 37,369,000 38,346,000 39,345,000 151,438,000 Net income 5,305,000 5,983,000 5,875,000 7,988,000 25,151,000 Diluted income per share 0.28 0.32 0.32 0.48 1.37 * Fiscal 2013 First Quarter Second Quarter Third Quarter Fourth Quarter Total Net sales $ 90,953,000 74,577,000 69,856,000 84,411,000 319,797,000 Gross profit 41,803,000 32,240,000 31,427,000 35,360,000 140,830,000 Net income 7,435,000 2,365,000 2,852,000 5,156,000 17,808,000 Diluted income per share 0.36 0.14 0.17 0.28 0.97 * * The per share information is computed independently for each quarter and the full year based on the respective weighted average number of common shares outstanding. Therefore, income per share information for the full fiscal year may not equal the total of the quarters within the year.</t>
  </si>
  <si>
    <t>Summary of Significant Accounting and Reporting Policies (Narrative) (Details) - USD ($)</t>
  </si>
  <si>
    <t>Jul. 31, 2012</t>
  </si>
  <si>
    <t>Net sales from firm fixed-price contracts as a percentage of consolidated U.S. government net sales</t>
  </si>
  <si>
    <t>82.60%</t>
  </si>
  <si>
    <t>Net sales from cost-reimbursable contracts as a percentage of consolidated U.S. government net sales</t>
  </si>
  <si>
    <t>17.40%</t>
  </si>
  <si>
    <t>Research and development expenses reimbursed by customers</t>
  </si>
  <si>
    <t>Measurement of uncertain tax position, percentage that likelihood of tax benefit being realized upon ultimate settlement must be greater than</t>
  </si>
  <si>
    <t>50.00%</t>
  </si>
  <si>
    <t>Amount invested in money market mutual funds disclosed at fair value.</t>
  </si>
  <si>
    <t>Minimum [Member]</t>
  </si>
  <si>
    <t>Machinery and equipment, estimated useful lives</t>
  </si>
  <si>
    <t>3 years</t>
  </si>
  <si>
    <t>Maximum [Member]</t>
  </si>
  <si>
    <t>8 years</t>
  </si>
  <si>
    <t>Summary of Significant Accounting and Reporting Policies (Earnings Per Share) (Details) - USD ($)</t>
  </si>
  <si>
    <t>3 Months Ended</t>
  </si>
  <si>
    <t>Apr. 30, 2015</t>
  </si>
  <si>
    <t>Oct. 31, 2014</t>
  </si>
  <si>
    <t>Apr. 30, 2014</t>
  </si>
  <si>
    <t>Jan. 31, 2014</t>
  </si>
  <si>
    <t>Oct. 31, 2013</t>
  </si>
  <si>
    <t>Apr. 30, 2013</t>
  </si>
  <si>
    <t>Jan. 31, 2013</t>
  </si>
  <si>
    <t>Oct. 31, 2012</t>
  </si>
  <si>
    <t>Net income for basic calculation</t>
  </si>
  <si>
    <t>Interest expense (net of tax) on 3.0% convertible senior notes</t>
  </si>
  <si>
    <t>Numerator for diluted calculation</t>
  </si>
  <si>
    <t>Denominator for basic calculation (in shares)</t>
  </si>
  <si>
    <t>Dilutive effect on shares of stock-based awards (in shares)</t>
  </si>
  <si>
    <t>Dilutive effect on shares of conversion of 3.0% convertible senior notes (in shares)</t>
  </si>
  <si>
    <t>Denominator for diluted calculation (in shares)</t>
  </si>
  <si>
    <t>Weighted average performance shares outstanding during the period that are excluded from EPS calculation</t>
  </si>
  <si>
    <t>Reduction in weighted average shares as a result of the repurchase of common shares</t>
  </si>
  <si>
    <t>Stock-based Awards [Member]</t>
  </si>
  <si>
    <t>Antidilutive Securities Excluded from Computation of Earnings Per Share [Line Items]</t>
  </si>
  <si>
    <t>Antidilutive equity-classified stock-based awards not included in calculation of diluted earnings per share (in shares)</t>
  </si>
  <si>
    <t>Accounts Receivable (Details) - USD ($)</t>
  </si>
  <si>
    <t>Total accounts receivable</t>
  </si>
  <si>
    <t>Less: Allowance for doubtful accounts</t>
  </si>
  <si>
    <t>Accounts Receivable [Member] | Customer Concentration Risk [Member] | U.S. Prime Contractor [Member]</t>
  </si>
  <si>
    <t>Percentage of total accounts receivable</t>
  </si>
  <si>
    <t>36.30%</t>
  </si>
  <si>
    <t>18.00%</t>
  </si>
  <si>
    <t>Billed Receivables [Member] | Commercial Customers [Member]</t>
  </si>
  <si>
    <t>Billed Receivables [Member] | U.S. Government and Its Agencies [Member]</t>
  </si>
  <si>
    <t>Unbilled Receivables on Contracts-In-Progress [Member]</t>
  </si>
  <si>
    <t>Retainage included in unbilled receivables</t>
  </si>
  <si>
    <t>Unbilled Receivables on Contracts-In-Progress [Member] | Customer Concentration Risk [Member] | U.S. Prime Contractor [Member]</t>
  </si>
  <si>
    <t>Unbilled receivable related to our large over-the-horizon microwave system contracts</t>
  </si>
  <si>
    <t>Unbilled Receivables on Contracts-In-Progress [Member] | U.S. Government and Its Agencies [Member]</t>
  </si>
  <si>
    <t>Unbilled receivables on contracts-in-progress due from U.S. government and its agencies</t>
  </si>
  <si>
    <t>Inventories (Details) - USD ($)</t>
  </si>
  <si>
    <t>Raw materials and components</t>
  </si>
  <si>
    <t>Work-in-process and finished goods</t>
  </si>
  <si>
    <t>Total Inventories</t>
  </si>
  <si>
    <t>Less reserve for excess and obsolete inventories</t>
  </si>
  <si>
    <t>Inventory directly related to long-term contracts</t>
  </si>
  <si>
    <t>Inventory related to contracts from third party commercial customers who outsource their manufacturing to us</t>
  </si>
  <si>
    <t>Property Plant and Equipment (Details) - USD ($)</t>
  </si>
  <si>
    <t>Property, Plant and Equipment [Line Items]</t>
  </si>
  <si>
    <t>Property, plant and equipment, gross</t>
  </si>
  <si>
    <t>Less accumulated depreciation and amortization</t>
  </si>
  <si>
    <t>Depreciation and amortization</t>
  </si>
  <si>
    <t>Machinery and equipment [Member]</t>
  </si>
  <si>
    <t>Leasehold improvements [Member]</t>
  </si>
  <si>
    <t>Accrued Expenses and Other Current Liabilities (Details) - USD ($)</t>
  </si>
  <si>
    <t>Accrued wages and benefits</t>
  </si>
  <si>
    <t>Accrued warranty obligations</t>
  </si>
  <si>
    <t>Accrued commissions and royalties</t>
  </si>
  <si>
    <t>Other</t>
  </si>
  <si>
    <t>Accrued Expenses and Other Current Liabilities (Product Warranty Rollforward) (Details) - USD ($)</t>
  </si>
  <si>
    <t>Minimum coverage period of product warranty from the date of shipment</t>
  </si>
  <si>
    <t>1 year</t>
  </si>
  <si>
    <t>Changes in Product Warranty Liability</t>
  </si>
  <si>
    <t>Accrued warranty obligations, as of the beginning of the period</t>
  </si>
  <si>
    <t>Provision for warranty obligations</t>
  </si>
  <si>
    <t>Charges incurred</t>
  </si>
  <si>
    <t>Accrued warranty obligations, as of the end of the period</t>
  </si>
  <si>
    <t>Cost Reduction Actions - Summary of Radyne Acquisition Related Restructuring Plan (Details) - USD ($)</t>
  </si>
  <si>
    <t>Oct. 31, 2008</t>
  </si>
  <si>
    <t>Jul. 31, 2008</t>
  </si>
  <si>
    <t>Business acquisition restructuring costs, total estimated costs</t>
  </si>
  <si>
    <t>Business acquisition restructuring costs related to severance for employees</t>
  </si>
  <si>
    <t>Total non-cancelable lease obligations</t>
  </si>
  <si>
    <t>Less: Estimated sublease income</t>
  </si>
  <si>
    <t>Total net estimated facility-related exit costs</t>
  </si>
  <si>
    <t>Less: Interest expense to be accreted</t>
  </si>
  <si>
    <t>Present value of estimated facility-related exit costs</t>
  </si>
  <si>
    <t>Radyne lease expiration date</t>
  </si>
  <si>
    <t>Oct. 31,
		2018</t>
  </si>
  <si>
    <t>Radyne sublease expiration date</t>
  </si>
  <si>
    <t>Oct. 31,
		2015</t>
  </si>
  <si>
    <t>Cost Reduction Actions - Activity of Facility Related Exit Costs (Details) - USD ($)</t>
  </si>
  <si>
    <t>81 Months Ended</t>
  </si>
  <si>
    <t>Restructuring Reserve [Roll Forward]</t>
  </si>
  <si>
    <t>Present value of estimated facility-related exit costs, beginning balance</t>
  </si>
  <si>
    <t>Cash payments made</t>
  </si>
  <si>
    <t>Cash payments received</t>
  </si>
  <si>
    <t>Accreted interest recorded</t>
  </si>
  <si>
    <t>Present value of estimated facility-related exit costs, ending balance</t>
  </si>
  <si>
    <t>Amount recorded as accrued expenses and other current liabilities in the Consolidated Balance Sheet</t>
  </si>
  <si>
    <t>Amount recorded as other liabilities in the Consolidated Balance Sheet</t>
  </si>
  <si>
    <t>Cost Reduction Actions - Details of Future Cash Payments (Details) - USD ($)</t>
  </si>
  <si>
    <t>Future lease payments to be made in excess of anticipated sublease payments</t>
  </si>
  <si>
    <t>Interest expense to be accreted in future periods</t>
  </si>
  <si>
    <t>Total remaining net cash payments</t>
  </si>
  <si>
    <t>Cost Reduction Actions Wind-Down of Microsatellite Product Line (Details) - USD ($)</t>
  </si>
  <si>
    <t>Restructuring reserve, current</t>
  </si>
  <si>
    <t>Wind-Down of Microsatellite Product Line [Member]</t>
  </si>
  <si>
    <t>Pre-tax restructuring charge (benefit)</t>
  </si>
  <si>
    <t>Credit Facility (Details) - USD ($)</t>
  </si>
  <si>
    <t>Uncommitted Secured Revolving Credit Facility [Member]</t>
  </si>
  <si>
    <t>Line of Credit Facility [Line Items]</t>
  </si>
  <si>
    <t>Line of credit facility, maximum borrowing capacity</t>
  </si>
  <si>
    <t>Line of credit facility, expiration date</t>
  </si>
  <si>
    <t>Outstanding standby letters of credit at period end</t>
  </si>
  <si>
    <t>Outstanding commercial letters of credit at period end</t>
  </si>
  <si>
    <t>Committed Secured Revolving Credit Facility [Member]</t>
  </si>
  <si>
    <t>Oct. 31,
		2014</t>
  </si>
  <si>
    <t>Interest expense related to credit facility</t>
  </si>
  <si>
    <t>Income Taxes (Income Before Provision for Income Taxes) (Details) - USD ($)</t>
  </si>
  <si>
    <t>U.S.</t>
  </si>
  <si>
    <t>Foreign</t>
  </si>
  <si>
    <t>Income Taxes (Provision for Income Taxes) (Details) - USD ($)</t>
  </si>
  <si>
    <t>Federal - current</t>
  </si>
  <si>
    <t>Federal - deferred</t>
  </si>
  <si>
    <t>State and local - current</t>
  </si>
  <si>
    <t>State and local - deferred</t>
  </si>
  <si>
    <t>Foreign - current</t>
  </si>
  <si>
    <t>Foreign - deferred</t>
  </si>
  <si>
    <t>Total provision for income taxes</t>
  </si>
  <si>
    <t>Income Taxes (Provision for Income Taxes Differed from Amounts Computed by the U.S. Federal Income Tax Rate) (Details) - USD ($)</t>
  </si>
  <si>
    <t>Computed expected tax expense</t>
  </si>
  <si>
    <t>Computed expected tax rate</t>
  </si>
  <si>
    <t>35.00%</t>
  </si>
  <si>
    <t>State and local income taxes, net of Federal benefit</t>
  </si>
  <si>
    <t>State and local income taxes, net of Federal benefit effective tax rate</t>
  </si>
  <si>
    <t>2.10%</t>
  </si>
  <si>
    <t>3.10%</t>
  </si>
  <si>
    <t>2.80%</t>
  </si>
  <si>
    <t>Nondeductible stock-based compensation</t>
  </si>
  <si>
    <t>Effective income tax rate reconciliation, nondeductible expense, share-based compensation cost</t>
  </si>
  <si>
    <t>0.20%</t>
  </si>
  <si>
    <t>0.30%</t>
  </si>
  <si>
    <t>Domestic production activities deduction</t>
  </si>
  <si>
    <t>Effective income tax rate reconciliation, deductions, qualified production activities</t>
  </si>
  <si>
    <t>(3.00%)</t>
  </si>
  <si>
    <t>(2.40%)</t>
  </si>
  <si>
    <t>(4.90%)</t>
  </si>
  <si>
    <t>Research and experimentation credits</t>
  </si>
  <si>
    <t>Effective income tax rate reconciliation, tax credits, research</t>
  </si>
  <si>
    <t>(2.30%)</t>
  </si>
  <si>
    <t>(1.30%)</t>
  </si>
  <si>
    <t>(3.20%)</t>
  </si>
  <si>
    <t>Change in the beginning of the year valuation allowance for deferred tax assets</t>
  </si>
  <si>
    <t>Effective income tax rate reconciliation, change in deferred tax assets valuation allowance</t>
  </si>
  <si>
    <t>0.00%</t>
  </si>
  <si>
    <t>2.50%</t>
  </si>
  <si>
    <t>Income tax reconciliation, tax settlements</t>
  </si>
  <si>
    <t>Effective income tax rate reconciliation, tax settlements</t>
  </si>
  <si>
    <t>(0.50%)</t>
  </si>
  <si>
    <t>Foreign income taxes</t>
  </si>
  <si>
    <t>Effective income tax rate reconciliation, foreign income tax rate differential</t>
  </si>
  <si>
    <t>(1.10%)</t>
  </si>
  <si>
    <t>(0.20%)</t>
  </si>
  <si>
    <t>2.30%</t>
  </si>
  <si>
    <t>Effective income tax rate reconciliation, other adjustments</t>
  </si>
  <si>
    <t>0.70%</t>
  </si>
  <si>
    <t>0.90%</t>
  </si>
  <si>
    <t>Income tax effective tax rate, continuing operations</t>
  </si>
  <si>
    <t>31.60%</t>
  </si>
  <si>
    <t>34.70%</t>
  </si>
  <si>
    <t>35.20%</t>
  </si>
  <si>
    <t>Income Taxes (Tax Effects of Temporary Differences) (Details) - USD ($)</t>
  </si>
  <si>
    <t>Deferred tax assets</t>
  </si>
  <si>
    <t>Allowance for doubtful accounts receivable</t>
  </si>
  <si>
    <t>Inventory and warranty reserves</t>
  </si>
  <si>
    <t>Compensation and commissions</t>
  </si>
  <si>
    <t>State and foreign research and experimentation credits</t>
  </si>
  <si>
    <t>Stock-based compensation</t>
  </si>
  <si>
    <t>Less valuation allowance</t>
  </si>
  <si>
    <t>Total deferred tax assets</t>
  </si>
  <si>
    <t>Deferred tax liabilities</t>
  </si>
  <si>
    <t>Plant and equipment</t>
  </si>
  <si>
    <t>Intangibles</t>
  </si>
  <si>
    <t>Total deferred tax liabilities</t>
  </si>
  <si>
    <t>Net deferred tax assets</t>
  </si>
  <si>
    <t>Income Taxes (Summary of Unrecognized Tax Benefits) (Details) - USD ($)</t>
  </si>
  <si>
    <t>Activity Related to Unrecognized Tax Benefits [Roll Forward]</t>
  </si>
  <si>
    <t>Beginning Balance</t>
  </si>
  <si>
    <t>Increase related to current period</t>
  </si>
  <si>
    <t>Increase related to prior periods</t>
  </si>
  <si>
    <t>Expiration of statute of limitations</t>
  </si>
  <si>
    <t>Decrease related to prior periods</t>
  </si>
  <si>
    <t>Ending Balance</t>
  </si>
  <si>
    <t>Income Taxes (Narrative) (Details) - USD ($)</t>
  </si>
  <si>
    <t>Aug. 01, 2005</t>
  </si>
  <si>
    <t>Foreign research and experimentation credits</t>
  </si>
  <si>
    <t>Minimum taxable income in the future to fully utilize gross deferred tax assets</t>
  </si>
  <si>
    <t>Hypothetical tax benefits related to stock-based awards</t>
  </si>
  <si>
    <t>Unrecognized Tax Benefits, Including Interest</t>
  </si>
  <si>
    <t>Interest accrued relating to income taxes</t>
  </si>
  <si>
    <t>Total unrecognized tax benefit recorded as non-current income taxes payable</t>
  </si>
  <si>
    <t>Unrecognized tax benefits that would positively impact our effective tax rate, if recognized</t>
  </si>
  <si>
    <t>Accounting Standards Update 2013-11 [Member] | Deferred Tax LIability Noncurrent [Member]</t>
  </si>
  <si>
    <t>New Accounting Pronouncements or Change in Accounting Principle [Line Items]</t>
  </si>
  <si>
    <t>New Accounting Pronouncement or Change in Accounting Principle, Effect of Adoption, Quantification</t>
  </si>
  <si>
    <t>Stock-Based Compensation Overview (Details) - shares</t>
  </si>
  <si>
    <t>2000 Stock Incentive Plan [Member]</t>
  </si>
  <si>
    <t>2000 Stock Incentive Plan</t>
  </si>
  <si>
    <t>Aggregate maximum number of shares of common stock which may be issued under stock option plan</t>
  </si>
  <si>
    <t>Aggregate net number of stock-based awards granted</t>
  </si>
  <si>
    <t>Aggregate number of stock based awards expired and canceled</t>
  </si>
  <si>
    <t>Aggregate number of stock-based awards exercised</t>
  </si>
  <si>
    <t>Stock-Based Awards Outstanding By Award Type (In Shares)</t>
  </si>
  <si>
    <t>Number of total stock-based awards outstanding</t>
  </si>
  <si>
    <t>2000 Stock Incentive Plan [Member] | Stock options [Member]</t>
  </si>
  <si>
    <t>Maximum term for grants of incentive and non-qualified stock-based awards, excluding incentive stock-based awards granted to stockholders who own more than 10% of the voting power</t>
  </si>
  <si>
    <t>10 years</t>
  </si>
  <si>
    <t>Maximum term for incentive stock-based awards granted to stockholders who own more than 10% of the voting power</t>
  </si>
  <si>
    <t>5 years</t>
  </si>
  <si>
    <t>Percentage of a stockholder's voting power that limits the contractual term of an incentive stock-based award</t>
  </si>
  <si>
    <t>10.00%</t>
  </si>
  <si>
    <t>Number of stock-based awards outstanding at period end</t>
  </si>
  <si>
    <t>2000 Stock Incentive Plan [Member] | Performance Shares [Member]</t>
  </si>
  <si>
    <t>2000 Stock Incentive Plan [Member] | RSUs and restricted stock [Member]</t>
  </si>
  <si>
    <t>2000 Stock Incentive Plan [Member] | Share units [Member]</t>
  </si>
  <si>
    <t>2000 Stock Incentive Plan [Member] | Stock appreciation rights (SARs) [Member]</t>
  </si>
  <si>
    <t>2001 Employee Stock Purchase Plan [Member] | Employee Stock Purchase Plan - ESPP [Member]</t>
  </si>
  <si>
    <t>2001 Employee Stock Purchase Plan</t>
  </si>
  <si>
    <t>Total number of common shares reserved for issuance under employee stock purchase plan</t>
  </si>
  <si>
    <t>Discount rate from market value, on purchase date, offered to employees participating in the Employee Stock Purchase Plan (ESPP)</t>
  </si>
  <si>
    <t>85.00%</t>
  </si>
  <si>
    <t>Total number of shares of common stock issued to employees under employee stock purchase plan and through the end of the reporting period</t>
  </si>
  <si>
    <t>Stock-Based Compensation Stock-Based Compensation Expenses (Details) - USD ($)</t>
  </si>
  <si>
    <t>Stock-based Compensation Expenses</t>
  </si>
  <si>
    <t>Stock-based compensation expense before income tax benefit</t>
  </si>
  <si>
    <t>Estimated Income tax benefit</t>
  </si>
  <si>
    <t>Net stock-based compensation expense</t>
  </si>
  <si>
    <t>Total remaining unrecognized compensation cost related to the unvested stock-based awards</t>
  </si>
  <si>
    <t>Estimated forfeitures related to unvested stock-based awards</t>
  </si>
  <si>
    <t>Weighted average number of years net compensation cost is expected to be recognized over</t>
  </si>
  <si>
    <t>2 years 9 months 18 days</t>
  </si>
  <si>
    <t>Stock-based compensation capitalized and included in ending inventory</t>
  </si>
  <si>
    <t>Cost of Sales [Member]</t>
  </si>
  <si>
    <t>Selling, General and Administrative Expenses [Member]</t>
  </si>
  <si>
    <t>Research and Development Expense [Member]</t>
  </si>
  <si>
    <t>Stock options [Member]</t>
  </si>
  <si>
    <t>Performance Shares [Member]</t>
  </si>
  <si>
    <t>Employee Stock Purchase Plan - ESPP [Member]</t>
  </si>
  <si>
    <t>Discount offered to employees participating in the ESPP as a percentage of market price</t>
  </si>
  <si>
    <t>15.00%</t>
  </si>
  <si>
    <t>RSUs and restricted stock [Member]</t>
  </si>
  <si>
    <t>Share units [Member]</t>
  </si>
  <si>
    <t>Equity-classified stock-based awards [Member]</t>
  </si>
  <si>
    <t>Stock appreciation rights (SARs) [Member]</t>
  </si>
  <si>
    <t>Stock-Based Compensation Income Tax Benefit From Stock-based Awards (Details) - USD ($)</t>
  </si>
  <si>
    <t>Income Tax Benefits From Stock Based Awards [Abstract]</t>
  </si>
  <si>
    <t>Actual income tax benefit recorded for the tax deductions relating to the settlement of stock-based awards</t>
  </si>
  <si>
    <t>Less: Tax benefit initially recognized on settled stock-based awards vesting subsequent to the adoption of accounting standards that require us to expense stock-based awards</t>
  </si>
  <si>
    <t>Excess income tax benefit recorded as an increase to additional paid-in capital</t>
  </si>
  <si>
    <t>Less: Tax benefit initially disclosed but not previously recognized on settled equity-classified stock-based awards vesting prior to the adoption of accounting standards that require us to expense stock-based awards</t>
  </si>
  <si>
    <t>Excess income tax benefit from settled equity-classified stock-based awards reported as a cash flow from financing activities in our Consolidated Statements of Cash Flows</t>
  </si>
  <si>
    <t>Net reduction to APIC and hypothetical tax benefits, primarily due to the reversal of unrealized DTA associated with certain vested equity-classified stock-based awards that expired during the period</t>
  </si>
  <si>
    <t>Stock-Based Compensation Stock Options (Details) - USD ($)</t>
  </si>
  <si>
    <t>Additional Disclosures</t>
  </si>
  <si>
    <t>Targeted annual dividend per share</t>
  </si>
  <si>
    <t>Exercise price, lower range limit</t>
  </si>
  <si>
    <t>Exercise price, upper range limit</t>
  </si>
  <si>
    <t>Total intrinsic value relating to stock-based awards exercised during the period</t>
  </si>
  <si>
    <t>Vested stock-based awards net settled upon exercise (in shares)</t>
  </si>
  <si>
    <t>Per share weighted average grant date fair value of stock based awards granted</t>
  </si>
  <si>
    <t>Fair Value Assumptions</t>
  </si>
  <si>
    <t>Expected dividend yield</t>
  </si>
  <si>
    <t>3.55%</t>
  </si>
  <si>
    <t>3.94%</t>
  </si>
  <si>
    <t>4.22%</t>
  </si>
  <si>
    <t>Expected volatility</t>
  </si>
  <si>
    <t>28.19%</t>
  </si>
  <si>
    <t>30.36%</t>
  </si>
  <si>
    <t>30.09%</t>
  </si>
  <si>
    <t>Risk-free interest rate</t>
  </si>
  <si>
    <t>1.61%</t>
  </si>
  <si>
    <t>1.47%</t>
  </si>
  <si>
    <t>1.02%</t>
  </si>
  <si>
    <t>Expected life (years)</t>
  </si>
  <si>
    <t>5 years 5 months 9 days</t>
  </si>
  <si>
    <t>5 years 3 months 26 days</t>
  </si>
  <si>
    <t>5 years 4 months 21 days</t>
  </si>
  <si>
    <t>Stock options [Member] | Stock-based Awards with Five Year Contractual Term [Member]</t>
  </si>
  <si>
    <t>Contractual term (in years)</t>
  </si>
  <si>
    <t>Vesting period (in years)</t>
  </si>
  <si>
    <t>Stock options [Member] | Stock-based Awards with Ten Year Contractual Term [Member]</t>
  </si>
  <si>
    <t>Awards (In Shares)</t>
  </si>
  <si>
    <t>Granted</t>
  </si>
  <si>
    <t>Exercised</t>
  </si>
  <si>
    <t>Stock Options (Including SARs) [Member]</t>
  </si>
  <si>
    <t>Outstanding, Beginning Balance</t>
  </si>
  <si>
    <t>Expired/canceled</t>
  </si>
  <si>
    <t>Outstanding, Ending Balance</t>
  </si>
  <si>
    <t>Exercisable, Ending Balance</t>
  </si>
  <si>
    <t>Vested and Expected to Vest, Ending Balance</t>
  </si>
  <si>
    <t>Weighted Average Exercise Price (Per Share)</t>
  </si>
  <si>
    <t>Weighted Average Remaining Contractual Term (Years)</t>
  </si>
  <si>
    <t>6 years 11 months 28 days</t>
  </si>
  <si>
    <t>5 years 7 months 15 days</t>
  </si>
  <si>
    <t>Vested And Expected To Vest, Ending Balance</t>
  </si>
  <si>
    <t>6 years 10 months 19 days</t>
  </si>
  <si>
    <t>Aggregated Intrinsic Value</t>
  </si>
  <si>
    <t>Stock-Based Compensation Performance Shares, RSUs, Restricted Stock and Share Unit Awards (Details) - USD ($)</t>
  </si>
  <si>
    <t>Cash payments to remit employee's minimum statutory withholding requirements related to the net settlement of stock-based awards</t>
  </si>
  <si>
    <t>Dividend Equivalents [Abstract]</t>
  </si>
  <si>
    <t>Accrued during the period</t>
  </si>
  <si>
    <t>Carrying value at period end</t>
  </si>
  <si>
    <t>Amount included in other liabilities</t>
  </si>
  <si>
    <t>Performance Shares, RSUs, Restricted Stock and Share Units [Member]</t>
  </si>
  <si>
    <t>Converted to common stock</t>
  </si>
  <si>
    <t>Forfeited</t>
  </si>
  <si>
    <t>Vested, Ending Balance</t>
  </si>
  <si>
    <t>Weighted Average Grant Date Fair Value</t>
  </si>
  <si>
    <t>Aggregate Intrinsic Value</t>
  </si>
  <si>
    <t>Total intrinsic value relating to fully vested stock-based awards converted during the period</t>
  </si>
  <si>
    <t>Vested (in shares)</t>
  </si>
  <si>
    <t>Shares converted into common stock, after reduction of shares retained to satisfy deferral requirements (in shares)</t>
  </si>
  <si>
    <t>Performance Shares [Member] | Employees [Member] | Granted prior to fiscal 2014 [Member]</t>
  </si>
  <si>
    <t>5 years 3 months 19 days</t>
  </si>
  <si>
    <t>Performance Shares [Member] | Employees [Member] | Granted Since Fiscal 2014 [Member]</t>
  </si>
  <si>
    <t>Performance period (in years)</t>
  </si>
  <si>
    <t>RSUs and restricted stock [Member] | Non-Employee Director [Member]</t>
  </si>
  <si>
    <t>RSUs and restricted stock [Member] | Employees [Member]</t>
  </si>
  <si>
    <t>Dividend Equivalents [Member]</t>
  </si>
  <si>
    <t>Paid during the period</t>
  </si>
  <si>
    <t>Stock-Based Compensation Stock-Based Awards Granted Subsequent to July 31, 2015 (Details) - Subsequent Event</t>
  </si>
  <si>
    <t>2 Months Ended</t>
  </si>
  <si>
    <t>Sep. 28, 2015USD ($)shares</t>
  </si>
  <si>
    <t>Subsequent Event [Line Items]</t>
  </si>
  <si>
    <t>Number of stock-based awards authorized for issuance (in shares)</t>
  </si>
  <si>
    <t>Total unrecognized stock-based compensation, net of estimated forfeitures and assuming achievement of the pre-established performance goal at a target level, related to stock-based awards authorized for issuance. | $</t>
  </si>
  <si>
    <t>Restricted Stock Units (RSUs) [Member]</t>
  </si>
  <si>
    <t>Customer and Geographic Information (Details) - USD ($)</t>
  </si>
  <si>
    <t>Customer Concentration Risk [Member]</t>
  </si>
  <si>
    <t>Revenue from External Customers [Line Items]</t>
  </si>
  <si>
    <t>Minimum percentage of consolidated net sales sold to one customer or individual country requiring additional and separate disclosure</t>
  </si>
  <si>
    <t>U.S. government</t>
  </si>
  <si>
    <t>Percentage of revenue generated from external customer type</t>
  </si>
  <si>
    <t>30.60%</t>
  </si>
  <si>
    <t>28.00%</t>
  </si>
  <si>
    <t>Commercial (United States)</t>
  </si>
  <si>
    <t>13.20%</t>
  </si>
  <si>
    <t>12.60%</t>
  </si>
  <si>
    <t>15.20%</t>
  </si>
  <si>
    <t>Total United States</t>
  </si>
  <si>
    <t>43.80%</t>
  </si>
  <si>
    <t>40.60%</t>
  </si>
  <si>
    <t>49.90%</t>
  </si>
  <si>
    <t>North African country</t>
  </si>
  <si>
    <t>13.80%</t>
  </si>
  <si>
    <t>15.40%</t>
  </si>
  <si>
    <t>5.70%</t>
  </si>
  <si>
    <t>Other international</t>
  </si>
  <si>
    <t>42.40%</t>
  </si>
  <si>
    <t>44.00%</t>
  </si>
  <si>
    <t>44.40%</t>
  </si>
  <si>
    <t>Total International</t>
  </si>
  <si>
    <t>56.20%</t>
  </si>
  <si>
    <t>59.40%</t>
  </si>
  <si>
    <t>50.10%</t>
  </si>
  <si>
    <t>Sales</t>
  </si>
  <si>
    <t>U.S. Prime Contractor [Member] | Customer Concentration Risk [Member] | Sales Revenue, Net [Member]</t>
  </si>
  <si>
    <t>13.50%</t>
  </si>
  <si>
    <t>Segment Information (Details)</t>
  </si>
  <si>
    <t>Jul. 31, 2015USD ($)</t>
  </si>
  <si>
    <t>Apr. 30, 2015USD ($)</t>
  </si>
  <si>
    <t>Jan. 31, 2015USD ($)</t>
  </si>
  <si>
    <t>Oct. 31, 2014USD ($)</t>
  </si>
  <si>
    <t>Jul. 31, 2014USD ($)</t>
  </si>
  <si>
    <t>Apr. 30, 2014USD ($)</t>
  </si>
  <si>
    <t>Jan. 31, 2014USD ($)</t>
  </si>
  <si>
    <t>Oct. 31, 2013USD ($)</t>
  </si>
  <si>
    <t>Jul. 31, 2013USD ($)</t>
  </si>
  <si>
    <t>Apr. 30, 2013USD ($)</t>
  </si>
  <si>
    <t>Jan. 31, 2013USD ($)</t>
  </si>
  <si>
    <t>Oct. 31, 2012USD ($)</t>
  </si>
  <si>
    <t>Jul. 31, 2015USD ($)operating_segment</t>
  </si>
  <si>
    <t>Jul. 31, 2014USD ($)operating_segment</t>
  </si>
  <si>
    <t>Jul. 31, 2013USD ($)operating_segment</t>
  </si>
  <si>
    <t>Segment Reporting Information</t>
  </si>
  <si>
    <t>Number of operating segments | operating_segment</t>
  </si>
  <si>
    <t>Segment Reporting Information, Profit (Loss)</t>
  </si>
  <si>
    <t>Operating Income (loss)</t>
  </si>
  <si>
    <t>Interest income and other (expense)</t>
  </si>
  <si>
    <t>Expenditure for long-lived assets, including intangibles</t>
  </si>
  <si>
    <t>Benefit related to a change in fair value of contingent earn-out liability</t>
  </si>
  <si>
    <t>Expenses Related To Strategic Alternatives Analysis</t>
  </si>
  <si>
    <t>Telecommunications Transmission Sales to RF Microwave Amplifiers [Member]</t>
  </si>
  <si>
    <t>Segment Reporting Information [Line Items]</t>
  </si>
  <si>
    <t>Intersegment sales</t>
  </si>
  <si>
    <t>Telecommunications Transmissions Sales to Mobile Data Communications [Member]</t>
  </si>
  <si>
    <t>RF Microwave Amplifiers Sales to Telecommunications Transmission [Member]</t>
  </si>
  <si>
    <t>Telecommunications Transmission Segment [Member]</t>
  </si>
  <si>
    <t>RF Microwave Amplifiers Segment [Member]</t>
  </si>
  <si>
    <t>Mobile Data Communications Segment [Member]</t>
  </si>
  <si>
    <t>Pre-tax restructuring (benefit) charge related to the wind-down of microsatellite product line</t>
  </si>
  <si>
    <t>Unallocated [Member]</t>
  </si>
  <si>
    <t>Commitments and Contingencies (Details) - USD ($)</t>
  </si>
  <si>
    <t>48 Months Ended</t>
  </si>
  <si>
    <t>Future Minimum Lease Payments, Net Of Subleases, Under Operating Leases</t>
  </si>
  <si>
    <t>Thereafter</t>
  </si>
  <si>
    <t>Lease Expense</t>
  </si>
  <si>
    <t>Lease expense charged to operations</t>
  </si>
  <si>
    <t>Employment change of control and indemnification agreement</t>
  </si>
  <si>
    <t>Legal costs incurred by the Company in response to subpoenas</t>
  </si>
  <si>
    <t>Executive Chairman</t>
  </si>
  <si>
    <t>Related Party Transactions</t>
  </si>
  <si>
    <t>Related party lease payments made</t>
  </si>
  <si>
    <t>Lease expiration date</t>
  </si>
  <si>
    <t>Dec. 31,
		2021</t>
  </si>
  <si>
    <t>Additional term of related party lease agreement as an option to exercise (in years)</t>
  </si>
  <si>
    <t>Rent amount in next calendar year for related party lease agreement</t>
  </si>
  <si>
    <t>Goodwill (Details)</t>
  </si>
  <si>
    <t>Jul. 31, 2013operating_segment</t>
  </si>
  <si>
    <t>Aug. 01, 2015</t>
  </si>
  <si>
    <t>Goodwill, Impaired, Accumulated Impairment Loss [Abstract]</t>
  </si>
  <si>
    <t>Goodwill gross</t>
  </si>
  <si>
    <t>Goodwill accumulated impairment</t>
  </si>
  <si>
    <t>Number of Reportable Operating Segments | operating_segment</t>
  </si>
  <si>
    <t>Telecommunications Transmission Segment</t>
  </si>
  <si>
    <t>Telecommunications Transmission Segment | Subsequent Event</t>
  </si>
  <si>
    <t>Reporting Unit, Percentage of Fair Value in Excess of Carrying Amount</t>
  </si>
  <si>
    <t>14.00%</t>
  </si>
  <si>
    <t>RF Microwave Amplifiers Segment</t>
  </si>
  <si>
    <t>RF Microwave Amplifiers Segment | Subsequent Event</t>
  </si>
  <si>
    <t>14.20%</t>
  </si>
  <si>
    <t>Mobile Data Communications Segment</t>
  </si>
  <si>
    <t>Intangible Assets (Details) - USD ($)</t>
  </si>
  <si>
    <t>Finite-Lived Intangible Assets [Line Items]</t>
  </si>
  <si>
    <t>Gross carrying amount</t>
  </si>
  <si>
    <t>Accumulated amortization</t>
  </si>
  <si>
    <t>Net carrying amount</t>
  </si>
  <si>
    <t>Estimated Amortization Expense, Fiscal Year Maturity [Abstract]</t>
  </si>
  <si>
    <t>Amortization Expense - Year One</t>
  </si>
  <si>
    <t>Amortization Expense - Year Two</t>
  </si>
  <si>
    <t>Amortization Expense - Year Three</t>
  </si>
  <si>
    <t>Amortization Expense - Year Four</t>
  </si>
  <si>
    <t>Amortization Expense - Year Five</t>
  </si>
  <si>
    <t>Technologies [Member]</t>
  </si>
  <si>
    <t>Weighted average amortization period</t>
  </si>
  <si>
    <t>12 years 1 month 6 days</t>
  </si>
  <si>
    <t>11 years 9 months 18 days</t>
  </si>
  <si>
    <t>Customer relationships [Member]</t>
  </si>
  <si>
    <t>Trademarks and other [Member]</t>
  </si>
  <si>
    <t>20 years</t>
  </si>
  <si>
    <t>Stockholders' Equity (Details)</t>
  </si>
  <si>
    <t>1 Months Ended</t>
  </si>
  <si>
    <t>May. 31, 2014USD ($)$ / shares</t>
  </si>
  <si>
    <t>May. 31, 2009USD ($)</t>
  </si>
  <si>
    <t>May. 31, 2014USD ($)$ / sharesshares</t>
  </si>
  <si>
    <t>Jul. 31, 2015USD ($)$ / sharesshares</t>
  </si>
  <si>
    <t>Jul. 31, 2014USD ($)dividend$ / sharesshares</t>
  </si>
  <si>
    <t>Jul. 31, 2013USD ($)$ / shares</t>
  </si>
  <si>
    <t>Sep. 28, 2015$ / shares</t>
  </si>
  <si>
    <t>Sep. 25, 2015USD ($)</t>
  </si>
  <si>
    <t>Jun. 04, 2015$ / shares</t>
  </si>
  <si>
    <t>Mar. 11, 2015$ / shares</t>
  </si>
  <si>
    <t>Oct. 09, 2014$ / shares</t>
  </si>
  <si>
    <t>Jun. 05, 2014$ / shares</t>
  </si>
  <si>
    <t>Mar. 06, 2014$ / shares</t>
  </si>
  <si>
    <t>Dec. 09, 2013$ / shares</t>
  </si>
  <si>
    <t>Oct. 03, 2013$ / shares</t>
  </si>
  <si>
    <t>Stock Repurchase Program</t>
  </si>
  <si>
    <t>Maximum amount authorized by the board of directors for the repurchase of shares of the company's common stock</t>
  </si>
  <si>
    <t>Shares acquired | shares</t>
  </si>
  <si>
    <t>Average price per share of shares repurchased on the open market | $ / shares</t>
  </si>
  <si>
    <t>Aggregate cost including transaction costs</t>
  </si>
  <si>
    <t>Amount that remains to be expended under the current board repurchase authorization</t>
  </si>
  <si>
    <t>Dividends</t>
  </si>
  <si>
    <t>Targeted annual dividend per share | $ / shares</t>
  </si>
  <si>
    <t>Number of quarterly cash dividends declared during the period | dividend</t>
  </si>
  <si>
    <t>3.0% Convertible Senior Notes</t>
  </si>
  <si>
    <t>Debt Instrument, Face Amount</t>
  </si>
  <si>
    <t>Debt Instrument, Interest Rate, Stated Percentage</t>
  </si>
  <si>
    <t>3.00%</t>
  </si>
  <si>
    <t>Proceeds from Debt, Net of Issuance Costs</t>
  </si>
  <si>
    <t>Amount Of Initial Purchasers' Discount And Other Transaction Costs Related To Debt Issuance</t>
  </si>
  <si>
    <t>Shares issued from the partial conversion of the 3.0% convertible senior notes (in shares) | shares</t>
  </si>
  <si>
    <t>Debt Instrument, Convertible, Conversion Price | $ / shares</t>
  </si>
  <si>
    <t>Debt Instrument, Convertible, Conversion Ratio</t>
  </si>
  <si>
    <t>Original principal amount of each 3.0% convertible senior note</t>
  </si>
  <si>
    <t>Net increase to additional paid-in capital as a result of the partial conversion of the 3.0% convertible senior notes</t>
  </si>
  <si>
    <t>Amount of the 3.0% convertible senior notes redeemed or repurchased for cash</t>
  </si>
  <si>
    <t>Debt Instrument, Redemption Price, Percentage</t>
  </si>
  <si>
    <t>100.00%</t>
  </si>
  <si>
    <t>Amount of the 3.0% convertible senior notes outstanding at period end</t>
  </si>
  <si>
    <t>Remaining Authorization - Subsequent [Member]</t>
  </si>
  <si>
    <t>Dividend Declared - Subsequent [Member]</t>
  </si>
  <si>
    <t>Quarterly dividend payment amount per share | $ / shares</t>
  </si>
  <si>
    <t>Dividend Declared - First [Member]</t>
  </si>
  <si>
    <t>Dividend Declared Second [Member]</t>
  </si>
  <si>
    <t>Dividend Declared - Third [Member]</t>
  </si>
  <si>
    <t>Dividend Declared - Fourth [Member]</t>
  </si>
  <si>
    <t>Unaudited Quarterly Financial Data (Details) - USD ($)</t>
  </si>
  <si>
    <t>Diluted income per share (in dollars per share)</t>
  </si>
  <si>
    <t>Valuation and Qualifying Accounts and Reserves (Details) - USD ($)</t>
  </si>
  <si>
    <t>Allowance for Doubtful Accounts, Current [Member]</t>
  </si>
  <si>
    <t>Movement in Valuation Allowances and Reserves [Roll Forward]</t>
  </si>
  <si>
    <t>Balance at beginning of period</t>
  </si>
  <si>
    <t>Charged to cost and expenses</t>
  </si>
  <si>
    <t>Charged to other accounts - describe</t>
  </si>
  <si>
    <t>Transfers (deductions) - describe</t>
  </si>
  <si>
    <t>[2]</t>
  </si>
  <si>
    <t>Balance at end of period</t>
  </si>
  <si>
    <t>Inventory Reserves [Member]</t>
  </si>
  <si>
    <t>[3]</t>
  </si>
  <si>
    <t>[4]</t>
  </si>
  <si>
    <t>Valuation Allowance for Deferred Tax Assets [Member]</t>
  </si>
  <si>
    <t>[5]</t>
  </si>
  <si>
    <t>Provision for (benefit from) doubtful accounts.</t>
  </si>
  <si>
    <t>Write-off of uncollectible receivables.</t>
  </si>
  <si>
    <t>Provision for excess and obsolete inventory.</t>
  </si>
  <si>
    <t>Write-off of inventory.</t>
  </si>
  <si>
    <t>Change in valuation allowance.</t>
  </si>
</sst>
</file>

<file path=xl/styles.xml><?xml version="1.0" encoding="utf-8"?>
<styleSheet xmlns="http://schemas.openxmlformats.org/spreadsheetml/2006/main">
  <numFmts count="5">
    <numFmt formatCode="_(&quot;$ &quot;#,##0_);_(&quot;$ &quot;(#,##0)" numFmtId="165"/>
    <numFmt formatCode="_(&quot;$ &quot;#,##0.0_);_(&quot;$ &quot;(#,##0.0)" numFmtId="166"/>
    <numFmt formatCode="_(&quot;$ &quot;#,##0.00_);_(&quot;$ &quot;(#,##0.00)" numFmtId="167"/>
    <numFmt formatCode="_(&quot;$ &quot;#,##0.000_);_(&quot;$ &quot;(#,##0.000)" numFmtId="168"/>
    <numFmt formatCode="#,##0.0000_);(#,##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sharedStrings.xml" Type="http://schemas.openxmlformats.org/officeDocument/2006/relationships/sharedStrings"/><ns0:Relationship Id="rId72" Target="styles.xml" Type="http://schemas.openxmlformats.org/officeDocument/2006/relationships/styles"/><ns0:Relationship Id="rId7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43"/>
    <col customWidth="1" max="2" min="2" width="37"/>
    <col customWidth="1" max="3" min="3" width="14"/>
    <col customWidth="1" max="4" min="4" width="14"/>
  </cols>
  <sheetData>
    <row r="1" spans="1:4">
      <c r="A1" t="s" s="1">
        <v>0</v>
      </c>
      <c r="B1" t="s" s="2">
        <v>1</v>
      </c>
    </row>
    <row r="2" spans="1:4">
      <c r="B2" t="s" s="2">
        <v>2</v>
      </c>
      <c r="C2" t="s" s="2">
        <v>3</v>
      </c>
      <c r="D2" t="s" s="2">
        <v>4</v>
      </c>
    </row>
    <row r="3" spans="1:4">
      <c r="A3" t="s" s="3">
        <v>5</v>
      </c>
    </row>
    <row r="4" spans="1:4">
      <c r="A4" t="s" s="4">
        <v>6</v>
      </c>
      <c r="B4" t="s" s="4">
        <v>7</v>
      </c>
    </row>
    <row r="5" spans="1:4">
      <c r="A5" t="s" s="4">
        <v>8</v>
      </c>
      <c r="B5" t="s" s="4">
        <v>9</v>
      </c>
    </row>
    <row r="6" spans="1:4">
      <c r="A6" t="s" s="4">
        <v>10</v>
      </c>
      <c r="B6" t="s" s="4">
        <v>11</v>
      </c>
    </row>
    <row r="7" spans="1:4">
      <c r="A7" t="s" s="4">
        <v>12</v>
      </c>
      <c r="B7" t="s" s="4">
        <v>13</v>
      </c>
    </row>
    <row r="8" spans="1:4">
      <c r="A8" t="s" s="4">
        <v>14</v>
      </c>
      <c r="B8" t="s" s="4">
        <v>15</v>
      </c>
    </row>
    <row r="9" spans="1:4">
      <c r="A9" t="s" s="4">
        <v>16</v>
      </c>
      <c r="B9" t="n" s="5">
        <v>2015</v>
      </c>
    </row>
    <row r="10" spans="1:4">
      <c r="A10" t="s" s="4">
        <v>17</v>
      </c>
      <c r="B10" t="s" s="4">
        <v>18</v>
      </c>
    </row>
    <row r="11" spans="1:4">
      <c r="A11" t="s" s="4">
        <v>19</v>
      </c>
      <c r="B11" t="n" s="5">
        <v>23197</v>
      </c>
    </row>
    <row r="12" spans="1:4">
      <c r="A12" t="s" s="4">
        <v>20</v>
      </c>
      <c r="B12" t="s" s="4">
        <v>21</v>
      </c>
    </row>
    <row r="13" spans="1:4">
      <c r="A13" t="s" s="4">
        <v>22</v>
      </c>
      <c r="C13" t="n" s="5">
        <v>16135627</v>
      </c>
    </row>
    <row r="14" spans="1:4">
      <c r="A14" t="s" s="4">
        <v>23</v>
      </c>
      <c r="D14" t="n" s="6">
        <v>521860000</v>
      </c>
    </row>
    <row r="15" spans="1:4">
      <c r="A15" t="s" s="4">
        <v>24</v>
      </c>
      <c r="B15" t="s" s="4">
        <v>25</v>
      </c>
    </row>
    <row r="16" spans="1:4">
      <c r="A16" t="s" s="4">
        <v>26</v>
      </c>
      <c r="B16" t="s" s="4">
        <v>25</v>
      </c>
    </row>
    <row r="17" spans="1:4">
      <c r="A17" t="s" s="4">
        <v>27</v>
      </c>
      <c r="B17" t="s" s="4">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183</v>
      </c>
      <c r="B1" t="s" s="2">
        <v>1</v>
      </c>
    </row>
    <row r="2" spans="1:2">
      <c r="B2" t="s" s="2">
        <v>2</v>
      </c>
    </row>
    <row r="3" spans="1:2">
      <c r="A3" t="s" s="3">
        <v>184</v>
      </c>
    </row>
    <row r="4" spans="1:2">
      <c r="A4" t="s" s="4">
        <v>183</v>
      </c>
      <c r="B4" t="s" s="4">
        <v>18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186</v>
      </c>
      <c r="B1" t="s" s="2">
        <v>1</v>
      </c>
    </row>
    <row r="2" spans="1:2">
      <c r="B2" t="s" s="2">
        <v>2</v>
      </c>
    </row>
    <row r="3" spans="1:2">
      <c r="A3" t="s" s="3">
        <v>187</v>
      </c>
    </row>
    <row r="4" spans="1:2">
      <c r="A4" t="s" s="4">
        <v>186</v>
      </c>
      <c r="B4" t="s" s="4">
        <v>18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89</v>
      </c>
      <c r="B1" t="s" s="2">
        <v>1</v>
      </c>
    </row>
    <row r="2" spans="1:2">
      <c r="B2" t="s" s="2">
        <v>2</v>
      </c>
    </row>
    <row r="3" spans="1:2">
      <c r="A3" t="s" s="3">
        <v>190</v>
      </c>
    </row>
    <row r="4" spans="1:2">
      <c r="A4" t="s" s="4">
        <v>189</v>
      </c>
      <c r="B4" t="s" s="4">
        <v>19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r="A1" t="s" s="1">
        <v>192</v>
      </c>
      <c r="B1" t="s" s="2">
        <v>1</v>
      </c>
    </row>
    <row r="2" spans="1:2">
      <c r="B2" t="s" s="2">
        <v>2</v>
      </c>
    </row>
    <row r="3" spans="1:2">
      <c r="A3" t="s" s="3">
        <v>193</v>
      </c>
    </row>
    <row r="4" spans="1:2">
      <c r="A4" t="s" s="4">
        <v>192</v>
      </c>
      <c r="B4" t="s" s="4">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r="A1" t="s" s="1">
        <v>195</v>
      </c>
      <c r="B1" t="s" s="2">
        <v>1</v>
      </c>
    </row>
    <row r="2" spans="1:2">
      <c r="B2" t="s" s="2">
        <v>2</v>
      </c>
    </row>
    <row r="3" spans="1:2">
      <c r="A3" t="s" s="3">
        <v>196</v>
      </c>
    </row>
    <row r="4" spans="1:2">
      <c r="A4" t="s" s="4">
        <v>195</v>
      </c>
      <c r="B4" t="s" s="4">
        <v>19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r="A1" t="s" s="1">
        <v>198</v>
      </c>
      <c r="B1" t="s" s="2">
        <v>1</v>
      </c>
    </row>
    <row r="2" spans="1:2">
      <c r="B2" t="s" s="2">
        <v>2</v>
      </c>
    </row>
    <row r="3" spans="1:2">
      <c r="A3" t="s" s="3">
        <v>199</v>
      </c>
    </row>
    <row r="4" spans="1:2">
      <c r="A4" t="s" s="4">
        <v>198</v>
      </c>
      <c r="B4" t="s" s="4">
        <v>20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2"/>
    <col customWidth="1" max="2" min="2" width="80"/>
  </cols>
  <sheetData>
    <row r="1" spans="1:2">
      <c r="A1" t="s" s="1">
        <v>201</v>
      </c>
      <c r="B1" t="s" s="2">
        <v>1</v>
      </c>
    </row>
    <row r="2" spans="1:2">
      <c r="B2" t="s" s="2">
        <v>2</v>
      </c>
    </row>
    <row r="3" spans="1:2">
      <c r="A3" t="s" s="3">
        <v>202</v>
      </c>
    </row>
    <row r="4" spans="1:2">
      <c r="A4" t="s" s="4">
        <v>201</v>
      </c>
      <c r="B4" t="s" s="4">
        <v>20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r="A1" t="s" s="1">
        <v>204</v>
      </c>
      <c r="B1" t="s" s="2">
        <v>1</v>
      </c>
    </row>
    <row r="2" spans="1:2">
      <c r="B2" t="s" s="2">
        <v>2</v>
      </c>
    </row>
    <row r="3" spans="1:2">
      <c r="A3" t="s" s="3">
        <v>205</v>
      </c>
    </row>
    <row r="4" spans="1:2">
      <c r="A4" t="s" s="4">
        <v>204</v>
      </c>
      <c r="B4" t="s" s="4">
        <v>20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07</v>
      </c>
      <c r="B1" t="s" s="2">
        <v>1</v>
      </c>
    </row>
    <row r="2" spans="1:2">
      <c r="B2" t="s" s="2">
        <v>2</v>
      </c>
    </row>
    <row r="3" spans="1:2">
      <c r="A3" t="s" s="3">
        <v>208</v>
      </c>
    </row>
    <row r="4" spans="1:2">
      <c r="A4" t="s" s="4">
        <v>207</v>
      </c>
      <c r="B4" t="s" s="4">
        <v>20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r="1" spans="1:2">
      <c r="A1" t="s" s="1">
        <v>39</v>
      </c>
      <c r="B1" t="s" s="2">
        <v>1</v>
      </c>
    </row>
    <row r="2" spans="1:2">
      <c r="B2" t="s" s="2">
        <v>2</v>
      </c>
    </row>
    <row r="3" spans="1:2">
      <c r="A3" t="s" s="3">
        <v>210</v>
      </c>
    </row>
    <row r="4" spans="1:2">
      <c r="A4" t="s" s="4">
        <v>39</v>
      </c>
      <c r="B4" t="s" s="4">
        <v>21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29</v>
      </c>
      <c r="B1" t="s" s="2">
        <v>2</v>
      </c>
      <c r="C1" t="s" s="2">
        <v>30</v>
      </c>
    </row>
    <row r="2" spans="1:3">
      <c r="A2" t="s" s="3">
        <v>31</v>
      </c>
    </row>
    <row r="3" spans="1:3">
      <c r="A3" t="s" s="4">
        <v>32</v>
      </c>
      <c r="B3" t="n" s="6">
        <v>150953000</v>
      </c>
      <c r="C3" t="n" s="6">
        <v>154500000</v>
      </c>
    </row>
    <row r="4" spans="1:3">
      <c r="A4" t="s" s="4">
        <v>33</v>
      </c>
      <c r="B4" t="n" s="5">
        <v>69255000</v>
      </c>
      <c r="C4" t="n" s="5">
        <v>54887000</v>
      </c>
    </row>
    <row r="5" spans="1:3">
      <c r="A5" t="s" s="4">
        <v>34</v>
      </c>
      <c r="B5" t="n" s="5">
        <v>62068000</v>
      </c>
      <c r="C5" t="n" s="5">
        <v>61332000</v>
      </c>
    </row>
    <row r="6" spans="1:3">
      <c r="A6" t="s" s="4">
        <v>35</v>
      </c>
      <c r="B6" t="n" s="5">
        <v>7396000</v>
      </c>
      <c r="C6" t="n" s="5">
        <v>9947000</v>
      </c>
    </row>
    <row r="7" spans="1:3">
      <c r="A7" t="s" s="4">
        <v>36</v>
      </c>
      <c r="B7" t="n" s="5">
        <v>11084000</v>
      </c>
      <c r="C7" t="n" s="5">
        <v>10178000</v>
      </c>
    </row>
    <row r="8" spans="1:3">
      <c r="A8" t="s" s="4">
        <v>37</v>
      </c>
      <c r="B8" t="n" s="5">
        <v>300756000</v>
      </c>
      <c r="C8" t="n" s="5">
        <v>290844000</v>
      </c>
    </row>
    <row r="9" spans="1:3">
      <c r="A9" t="s" s="4">
        <v>38</v>
      </c>
      <c r="B9" t="n" s="5">
        <v>15370000</v>
      </c>
      <c r="C9" t="n" s="5">
        <v>18536000</v>
      </c>
    </row>
    <row r="10" spans="1:3">
      <c r="A10" t="s" s="4">
        <v>39</v>
      </c>
      <c r="B10" t="n" s="5">
        <v>137354000</v>
      </c>
      <c r="C10" t="n" s="5">
        <v>137354000</v>
      </c>
    </row>
    <row r="11" spans="1:3">
      <c r="A11" t="s" s="4">
        <v>40</v>
      </c>
      <c r="B11" t="n" s="5">
        <v>20009000</v>
      </c>
      <c r="C11" t="n" s="5">
        <v>26220000</v>
      </c>
    </row>
    <row r="12" spans="1:3">
      <c r="A12" t="s" s="4">
        <v>41</v>
      </c>
      <c r="B12" t="n" s="5">
        <v>0</v>
      </c>
      <c r="C12" t="n" s="5">
        <v>65000</v>
      </c>
    </row>
    <row r="13" spans="1:3">
      <c r="A13" t="s" s="4">
        <v>42</v>
      </c>
      <c r="B13" t="n" s="5">
        <v>388000</v>
      </c>
      <c r="C13" t="n" s="5">
        <v>833000</v>
      </c>
    </row>
    <row r="14" spans="1:3">
      <c r="A14" t="s" s="4">
        <v>43</v>
      </c>
      <c r="B14" t="n" s="5">
        <v>473877000</v>
      </c>
      <c r="C14" t="n" s="5">
        <v>473852000</v>
      </c>
    </row>
    <row r="15" spans="1:3">
      <c r="A15" t="s" s="3">
        <v>44</v>
      </c>
    </row>
    <row r="16" spans="1:3">
      <c r="A16" t="s" s="4">
        <v>45</v>
      </c>
      <c r="B16" t="n" s="5">
        <v>15708000</v>
      </c>
      <c r="C16" t="n" s="5">
        <v>18902000</v>
      </c>
    </row>
    <row r="17" spans="1:3">
      <c r="A17" t="s" s="4">
        <v>46</v>
      </c>
      <c r="B17" t="n" s="5">
        <v>29470000</v>
      </c>
      <c r="C17" t="n" s="5">
        <v>29803000</v>
      </c>
    </row>
    <row r="18" spans="1:3">
      <c r="A18" t="s" s="4">
        <v>47</v>
      </c>
      <c r="B18" t="n" s="5">
        <v>4839000</v>
      </c>
      <c r="C18" t="n" s="5">
        <v>4844000</v>
      </c>
    </row>
    <row r="19" spans="1:3">
      <c r="A19" t="s" s="4">
        <v>48</v>
      </c>
      <c r="B19" t="n" s="5">
        <v>14320000</v>
      </c>
      <c r="C19" t="n" s="5">
        <v>12610000</v>
      </c>
    </row>
    <row r="20" spans="1:3">
      <c r="A20" t="s" s="4">
        <v>49</v>
      </c>
      <c r="B20" t="n" s="5">
        <v>0</v>
      </c>
      <c r="C20" t="n" s="5">
        <v>29000</v>
      </c>
    </row>
    <row r="21" spans="1:3">
      <c r="A21" t="s" s="4">
        <v>50</v>
      </c>
      <c r="B21" t="n" s="5">
        <v>64337000</v>
      </c>
      <c r="C21" t="n" s="5">
        <v>66188000</v>
      </c>
    </row>
    <row r="22" spans="1:3">
      <c r="A22" t="s" s="4">
        <v>51</v>
      </c>
      <c r="B22" t="n" s="5">
        <v>3633000</v>
      </c>
      <c r="C22" t="n" s="5">
        <v>4364000</v>
      </c>
    </row>
    <row r="23" spans="1:3">
      <c r="A23" t="s" s="4">
        <v>52</v>
      </c>
      <c r="B23" t="n" s="5">
        <v>1573000</v>
      </c>
      <c r="C23" t="n" s="5">
        <v>2743000</v>
      </c>
    </row>
    <row r="24" spans="1:3">
      <c r="A24" t="s" s="4">
        <v>53</v>
      </c>
      <c r="B24" t="n" s="5">
        <v>2925000</v>
      </c>
      <c r="C24" t="n" s="5">
        <v>3632000</v>
      </c>
    </row>
    <row r="25" spans="1:3">
      <c r="A25" t="s" s="4">
        <v>54</v>
      </c>
      <c r="B25" t="n" s="6">
        <v>72468000</v>
      </c>
      <c r="C25" t="n" s="6">
        <v>76927000</v>
      </c>
    </row>
    <row r="26" spans="1:3">
      <c r="A26" t="s" s="4">
        <v>55</v>
      </c>
      <c r="B26" t="s" s="4">
        <v>56</v>
      </c>
      <c r="C26" t="s" s="4">
        <v>56</v>
      </c>
    </row>
    <row r="27" spans="1:3">
      <c r="A27" t="s" s="3">
        <v>57</v>
      </c>
    </row>
    <row r="28" spans="1:3">
      <c r="A28" t="s" s="4">
        <v>58</v>
      </c>
      <c r="B28" t="n" s="6">
        <v>0</v>
      </c>
      <c r="C28" t="n" s="6">
        <v>0</v>
      </c>
    </row>
    <row r="29" spans="1:3">
      <c r="A29" t="s" s="4">
        <v>59</v>
      </c>
      <c r="B29" t="n" s="5">
        <v>3117000</v>
      </c>
      <c r="C29" t="n" s="5">
        <v>3102000</v>
      </c>
    </row>
    <row r="30" spans="1:3">
      <c r="A30" t="s" s="4">
        <v>60</v>
      </c>
      <c r="B30" t="n" s="5">
        <v>427083000</v>
      </c>
      <c r="C30" t="n" s="5">
        <v>421240000</v>
      </c>
    </row>
    <row r="31" spans="1:3">
      <c r="A31" t="s" s="4">
        <v>61</v>
      </c>
      <c r="B31" t="n" s="5">
        <v>413058000</v>
      </c>
      <c r="C31" t="n" s="5">
        <v>409443000</v>
      </c>
    </row>
    <row r="32" spans="1:3">
      <c r="A32" t="s" s="4">
        <v>62</v>
      </c>
      <c r="B32" t="n" s="5">
        <v>843258000</v>
      </c>
      <c r="C32" t="n" s="5">
        <v>833785000</v>
      </c>
    </row>
    <row r="33" spans="1:3">
      <c r="A33" t="s" s="4">
        <v>63</v>
      </c>
      <c r="B33" t="n" s="5">
        <v>-441849000</v>
      </c>
      <c r="C33" t="n" s="5">
        <v>-436860000</v>
      </c>
    </row>
    <row r="34" spans="1:3">
      <c r="A34" t="s" s="4">
        <v>64</v>
      </c>
      <c r="B34" t="n" s="5">
        <v>401409000</v>
      </c>
      <c r="C34" t="n" s="5">
        <v>396925000</v>
      </c>
    </row>
    <row r="35" spans="1:3">
      <c r="A35" t="s" s="4">
        <v>65</v>
      </c>
      <c r="B35" t="n" s="6">
        <v>473877000</v>
      </c>
      <c r="C35" t="n" s="6">
        <v>4738520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12</v>
      </c>
      <c r="B1" t="s" s="2">
        <v>1</v>
      </c>
    </row>
    <row r="2" spans="1:2">
      <c r="B2" t="s" s="2">
        <v>2</v>
      </c>
    </row>
    <row r="3" spans="1:2">
      <c r="A3" t="s" s="3">
        <v>213</v>
      </c>
    </row>
    <row r="4" spans="1:2">
      <c r="A4" t="s" s="4">
        <v>212</v>
      </c>
      <c r="B4" t="s" s="4">
        <v>21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r="A1" t="s" s="1">
        <v>215</v>
      </c>
      <c r="B1" t="s" s="2">
        <v>1</v>
      </c>
    </row>
    <row r="2" spans="1:2">
      <c r="B2" t="s" s="2">
        <v>2</v>
      </c>
    </row>
    <row r="3" spans="1:2">
      <c r="A3" t="s" s="3">
        <v>216</v>
      </c>
    </row>
    <row r="4" spans="1:2">
      <c r="A4" t="s" s="4">
        <v>215</v>
      </c>
      <c r="B4" t="s" s="4">
        <v>21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218</v>
      </c>
      <c r="B1" t="s" s="2">
        <v>1</v>
      </c>
    </row>
    <row r="2" spans="1:2">
      <c r="B2" t="s" s="2">
        <v>2</v>
      </c>
    </row>
    <row r="3" spans="1:2">
      <c r="A3" t="s" s="3">
        <v>219</v>
      </c>
    </row>
    <row r="4" spans="1:2">
      <c r="A4" t="s" s="4">
        <v>218</v>
      </c>
      <c r="B4" t="s" s="4">
        <v>22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221</v>
      </c>
      <c r="B1" t="s" s="2">
        <v>1</v>
      </c>
    </row>
    <row r="2" spans="1:2">
      <c r="B2" t="s" s="2">
        <v>2</v>
      </c>
    </row>
    <row r="3" spans="1:2">
      <c r="A3" t="s" s="3">
        <v>222</v>
      </c>
    </row>
    <row r="4" spans="1:2">
      <c r="A4" t="s" s="4">
        <v>221</v>
      </c>
      <c r="B4" t="s" s="4">
        <v>22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16"/>
  <sheetViews>
    <sheetView workbookViewId="0">
      <selection activeCell="A1" sqref="A1"/>
    </sheetView>
  </sheetViews>
  <sheetFormatPr baseColWidth="10" defaultRowHeight="15"/>
  <cols>
    <col customWidth="1" max="1" min="1" width="66"/>
    <col customWidth="1" max="2" min="2" width="80"/>
  </cols>
  <sheetData>
    <row r="1" spans="1:2">
      <c r="A1" t="s" s="1">
        <v>224</v>
      </c>
      <c r="B1" t="s" s="2">
        <v>1</v>
      </c>
    </row>
    <row r="2" spans="1:2">
      <c r="B2" t="s" s="2">
        <v>2</v>
      </c>
    </row>
    <row r="3" spans="1:2">
      <c r="A3" t="s" s="3">
        <v>176</v>
      </c>
    </row>
    <row r="4" spans="1:2">
      <c r="A4" t="s" s="4">
        <v>225</v>
      </c>
      <c r="B4" t="s" s="4">
        <v>226</v>
      </c>
    </row>
    <row r="5" spans="1:2">
      <c r="A5" t="s" s="4">
        <v>227</v>
      </c>
      <c r="B5" t="s" s="4">
        <v>228</v>
      </c>
    </row>
    <row r="6" spans="1:2">
      <c r="A6" t="s" s="4">
        <v>229</v>
      </c>
      <c r="B6" t="s" s="4">
        <v>230</v>
      </c>
    </row>
    <row r="7" spans="1:2">
      <c r="A7" t="s" s="4">
        <v>231</v>
      </c>
      <c r="B7" t="s" s="4">
        <v>232</v>
      </c>
    </row>
    <row r="8" spans="1:2">
      <c r="A8" t="s" s="4">
        <v>153</v>
      </c>
      <c r="B8" t="s" s="4">
        <v>233</v>
      </c>
    </row>
    <row r="9" spans="1:2">
      <c r="A9" t="s" s="4">
        <v>234</v>
      </c>
      <c r="B9" t="s" s="4">
        <v>235</v>
      </c>
    </row>
    <row r="10" spans="1:2">
      <c r="A10" t="s" s="4">
        <v>236</v>
      </c>
      <c r="B10" t="s" s="4">
        <v>237</v>
      </c>
    </row>
    <row r="11" spans="1:2">
      <c r="A11" t="s" s="4">
        <v>195</v>
      </c>
      <c r="B11" t="s" s="4">
        <v>238</v>
      </c>
    </row>
    <row r="12" spans="1:2">
      <c r="A12" t="s" s="4">
        <v>239</v>
      </c>
      <c r="B12" t="s" s="4">
        <v>240</v>
      </c>
    </row>
    <row r="13" spans="1:2">
      <c r="A13" t="s" s="4">
        <v>241</v>
      </c>
      <c r="B13" t="s" s="4">
        <v>242</v>
      </c>
    </row>
    <row r="14" spans="1:2">
      <c r="A14" t="s" s="4">
        <v>243</v>
      </c>
      <c r="B14" t="s" s="4">
        <v>244</v>
      </c>
    </row>
    <row r="15" spans="1:2">
      <c r="A15" t="s" s="4">
        <v>245</v>
      </c>
      <c r="B15" t="s" s="4">
        <v>246</v>
      </c>
    </row>
    <row r="16" spans="1:2">
      <c r="A16" t="s" s="4">
        <v>247</v>
      </c>
      <c r="B16" t="s" s="4">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r="A1" t="s" s="1">
        <v>249</v>
      </c>
      <c r="B1" t="s" s="2">
        <v>1</v>
      </c>
    </row>
    <row r="2" spans="1:2">
      <c r="B2" t="s" s="2">
        <v>2</v>
      </c>
    </row>
    <row r="3" spans="1:2">
      <c r="A3" t="s" s="3">
        <v>176</v>
      </c>
    </row>
    <row r="4" spans="1:2">
      <c r="A4" t="s" s="4">
        <v>250</v>
      </c>
      <c r="B4" t="s" s="4">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252</v>
      </c>
      <c r="B1" t="s" s="2">
        <v>1</v>
      </c>
    </row>
    <row r="2" spans="1:2">
      <c r="B2" t="s" s="2">
        <v>2</v>
      </c>
    </row>
    <row r="3" spans="1:2">
      <c r="A3" t="s" s="3">
        <v>179</v>
      </c>
    </row>
    <row r="4" spans="1:2">
      <c r="A4" t="s" s="4">
        <v>178</v>
      </c>
      <c r="B4" t="s" s="4">
        <v>25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254</v>
      </c>
      <c r="B1" t="s" s="2">
        <v>1</v>
      </c>
    </row>
    <row r="2" spans="1:2">
      <c r="B2" t="s" s="2">
        <v>2</v>
      </c>
    </row>
    <row r="3" spans="1:2">
      <c r="A3" t="s" s="3">
        <v>181</v>
      </c>
    </row>
    <row r="4" spans="1:2">
      <c r="A4" t="s" s="4">
        <v>153</v>
      </c>
      <c r="B4" t="s" s="4">
        <v>25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r="A1" t="s" s="1">
        <v>256</v>
      </c>
      <c r="B1" t="s" s="2">
        <v>1</v>
      </c>
    </row>
    <row r="2" spans="1:2">
      <c r="B2" t="s" s="2">
        <v>2</v>
      </c>
    </row>
    <row r="3" spans="1:2">
      <c r="A3" t="s" s="3">
        <v>184</v>
      </c>
    </row>
    <row r="4" spans="1:2">
      <c r="A4" t="s" s="4">
        <v>257</v>
      </c>
      <c r="B4" t="s" s="4">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6"/>
    <col customWidth="1" max="2" min="2" width="80"/>
  </cols>
  <sheetData>
    <row r="1" spans="1:2">
      <c r="A1" t="s" s="1">
        <v>259</v>
      </c>
      <c r="B1" t="s" s="2">
        <v>1</v>
      </c>
    </row>
    <row r="2" spans="1:2">
      <c r="B2" t="s" s="2">
        <v>2</v>
      </c>
    </row>
    <row r="3" spans="1:2">
      <c r="A3" t="s" s="3">
        <v>187</v>
      </c>
    </row>
    <row r="4" spans="1:2">
      <c r="A4" t="s" s="4">
        <v>46</v>
      </c>
      <c r="B4" t="s" s="4">
        <v>260</v>
      </c>
    </row>
    <row r="5" spans="1:2">
      <c r="A5" t="s" s="4">
        <v>261</v>
      </c>
      <c r="B5" t="s" s="4">
        <v>26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r="A1" t="s" s="1">
        <v>66</v>
      </c>
      <c r="B1" t="s" s="2">
        <v>2</v>
      </c>
      <c r="C1" t="s" s="2">
        <v>30</v>
      </c>
    </row>
    <row r="2" spans="1:3">
      <c r="A2" t="s" s="3">
        <v>57</v>
      </c>
    </row>
    <row r="3" spans="1:3">
      <c r="A3" t="s" s="4">
        <v>67</v>
      </c>
      <c r="B3" t="n" s="7">
        <v>0.1</v>
      </c>
      <c r="C3" t="n" s="7">
        <v>0.1</v>
      </c>
    </row>
    <row r="4" spans="1:3">
      <c r="A4" t="s" s="4">
        <v>68</v>
      </c>
      <c r="B4" t="n" s="5">
        <v>2000000</v>
      </c>
      <c r="C4" t="n" s="5">
        <v>2000000</v>
      </c>
    </row>
    <row r="5" spans="1:3">
      <c r="A5" t="s" s="4">
        <v>69</v>
      </c>
      <c r="B5" t="n" s="5">
        <v>0</v>
      </c>
      <c r="C5" t="n" s="5">
        <v>0</v>
      </c>
    </row>
    <row r="6" spans="1:3">
      <c r="A6" t="s" s="4">
        <v>70</v>
      </c>
      <c r="B6" t="n" s="7">
        <v>0.1</v>
      </c>
      <c r="C6" t="n" s="7">
        <v>0.1</v>
      </c>
    </row>
    <row r="7" spans="1:3">
      <c r="A7" t="s" s="4">
        <v>71</v>
      </c>
      <c r="B7" t="n" s="5">
        <v>100000000</v>
      </c>
      <c r="C7" t="n" s="5">
        <v>100000000</v>
      </c>
    </row>
    <row r="8" spans="1:3">
      <c r="A8" t="s" s="4">
        <v>72</v>
      </c>
      <c r="B8" t="n" s="5">
        <v>31165401</v>
      </c>
      <c r="C8" t="n" s="5">
        <v>31016469</v>
      </c>
    </row>
    <row r="9" spans="1:3">
      <c r="A9" t="s" s="4">
        <v>73</v>
      </c>
      <c r="B9" t="n" s="5">
        <v>15033317</v>
      </c>
      <c r="C9" t="n" s="5">
        <v>148575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78"/>
    <col customWidth="1" max="2" min="2" width="80"/>
  </cols>
  <sheetData>
    <row r="1" spans="1:2">
      <c r="A1" t="s" s="1">
        <v>263</v>
      </c>
      <c r="B1" t="s" s="2">
        <v>1</v>
      </c>
    </row>
    <row r="2" spans="1:2">
      <c r="B2" t="s" s="2">
        <v>2</v>
      </c>
    </row>
    <row r="3" spans="1:2">
      <c r="A3" t="s" s="3">
        <v>190</v>
      </c>
    </row>
    <row r="4" spans="1:2">
      <c r="A4" t="s" s="4">
        <v>264</v>
      </c>
      <c r="B4" t="s" s="4">
        <v>265</v>
      </c>
    </row>
    <row r="5" spans="1:2">
      <c r="A5" t="s" s="4">
        <v>266</v>
      </c>
      <c r="B5" t="s" s="4">
        <v>267</v>
      </c>
    </row>
    <row r="6" spans="1:2">
      <c r="A6" t="s" s="4">
        <v>268</v>
      </c>
      <c r="B6" t="s" s="4">
        <v>26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r="1" spans="1:2">
      <c r="A1" t="s" s="1">
        <v>270</v>
      </c>
      <c r="B1" t="s" s="2">
        <v>1</v>
      </c>
    </row>
    <row r="2" spans="1:2">
      <c r="B2" t="s" s="2">
        <v>2</v>
      </c>
    </row>
    <row r="3" spans="1:2">
      <c r="A3" t="s" s="3">
        <v>196</v>
      </c>
    </row>
    <row r="4" spans="1:2">
      <c r="A4" t="s" s="4">
        <v>89</v>
      </c>
      <c r="B4" t="s" s="4">
        <v>271</v>
      </c>
    </row>
    <row r="5" spans="1:2">
      <c r="A5" t="s" s="4">
        <v>90</v>
      </c>
      <c r="B5" t="s" s="4">
        <v>272</v>
      </c>
    </row>
    <row r="6" spans="1:2">
      <c r="A6" t="s" s="4">
        <v>273</v>
      </c>
      <c r="B6" t="s" s="4">
        <v>274</v>
      </c>
    </row>
    <row r="7" spans="1:2">
      <c r="A7" t="s" s="4">
        <v>275</v>
      </c>
      <c r="B7" t="s" s="4">
        <v>276</v>
      </c>
    </row>
    <row r="8" spans="1:2">
      <c r="A8" t="s" s="4">
        <v>277</v>
      </c>
      <c r="B8" t="s" s="4">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r="1" spans="1:2">
      <c r="A1" t="s" s="1">
        <v>279</v>
      </c>
      <c r="B1" t="s" s="2">
        <v>1</v>
      </c>
    </row>
    <row r="2" spans="1:2">
      <c r="B2" t="s" s="2">
        <v>2</v>
      </c>
    </row>
    <row r="3" spans="1:2">
      <c r="A3" t="s" s="3">
        <v>199</v>
      </c>
    </row>
    <row r="4" spans="1:2">
      <c r="A4" t="s" s="4">
        <v>280</v>
      </c>
      <c r="B4" t="s" s="4">
        <v>281</v>
      </c>
    </row>
    <row r="5" spans="1:2">
      <c r="A5" t="s" s="4">
        <v>282</v>
      </c>
      <c r="B5" t="s" s="4">
        <v>283</v>
      </c>
    </row>
    <row r="6" spans="1:2">
      <c r="A6" t="s" s="4">
        <v>284</v>
      </c>
      <c r="B6" t="s" s="4">
        <v>285</v>
      </c>
    </row>
    <row r="7" spans="1:2">
      <c r="A7" t="s" s="4">
        <v>286</v>
      </c>
      <c r="B7" t="s" s="4">
        <v>287</v>
      </c>
    </row>
    <row r="8" spans="1:2">
      <c r="A8" t="s" s="4">
        <v>288</v>
      </c>
      <c r="B8" t="s" s="4">
        <v>289</v>
      </c>
    </row>
    <row r="9" spans="1:2">
      <c r="A9" t="s" s="4">
        <v>290</v>
      </c>
      <c r="B9" t="s" s="4">
        <v>291</v>
      </c>
    </row>
    <row r="10" spans="1:2">
      <c r="A10" t="s" s="4">
        <v>292</v>
      </c>
      <c r="B10" t="s" s="4">
        <v>29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r="A1" t="s" s="1">
        <v>294</v>
      </c>
      <c r="B1" t="s" s="2">
        <v>1</v>
      </c>
    </row>
    <row r="2" spans="1:2">
      <c r="B2" t="s" s="2">
        <v>2</v>
      </c>
    </row>
    <row r="3" spans="1:2">
      <c r="A3" t="s" s="3">
        <v>202</v>
      </c>
    </row>
    <row r="4" spans="1:2">
      <c r="A4" t="s" s="4">
        <v>295</v>
      </c>
      <c r="B4" t="s" s="4">
        <v>29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r="1" spans="1:2">
      <c r="A1" t="s" s="1">
        <v>297</v>
      </c>
      <c r="B1" t="s" s="2">
        <v>1</v>
      </c>
    </row>
    <row r="2" spans="1:2">
      <c r="B2" t="s" s="2">
        <v>2</v>
      </c>
    </row>
    <row r="3" spans="1:2">
      <c r="A3" t="s" s="3">
        <v>205</v>
      </c>
    </row>
    <row r="4" spans="1:2">
      <c r="A4" t="s" s="4">
        <v>298</v>
      </c>
      <c r="B4" t="s" s="4">
        <v>29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00</v>
      </c>
      <c r="B1" t="s" s="2">
        <v>1</v>
      </c>
    </row>
    <row r="2" spans="1:2">
      <c r="B2" t="s" s="2">
        <v>2</v>
      </c>
    </row>
    <row r="3" spans="1:2">
      <c r="A3" t="s" s="3">
        <v>208</v>
      </c>
    </row>
    <row r="4" spans="1:2">
      <c r="A4" t="s" s="4">
        <v>301</v>
      </c>
      <c r="B4" t="s" s="4">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303</v>
      </c>
      <c r="B1" t="s" s="2">
        <v>1</v>
      </c>
    </row>
    <row r="2" spans="1:2">
      <c r="B2" t="s" s="2">
        <v>2</v>
      </c>
    </row>
    <row r="3" spans="1:2">
      <c r="A3" t="s" s="3">
        <v>210</v>
      </c>
    </row>
    <row r="4" spans="1:2">
      <c r="A4" t="s" s="4">
        <v>304</v>
      </c>
      <c r="B4" t="s" s="4">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r="1" spans="1:2">
      <c r="A1" t="s" s="1">
        <v>306</v>
      </c>
      <c r="B1" t="s" s="2">
        <v>1</v>
      </c>
    </row>
    <row r="2" spans="1:2">
      <c r="B2" t="s" s="2">
        <v>2</v>
      </c>
    </row>
    <row r="3" spans="1:2">
      <c r="A3" t="s" s="3">
        <v>213</v>
      </c>
    </row>
    <row r="4" spans="1:2">
      <c r="A4" t="s" s="4">
        <v>307</v>
      </c>
      <c r="B4" t="s" s="4">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r="A1" t="s" s="1">
        <v>309</v>
      </c>
      <c r="B1" t="s" s="2">
        <v>1</v>
      </c>
    </row>
    <row r="2" spans="1:2">
      <c r="B2" t="s" s="2">
        <v>2</v>
      </c>
    </row>
    <row r="3" spans="1:2">
      <c r="A3" t="s" s="3">
        <v>219</v>
      </c>
    </row>
    <row r="4" spans="1:2">
      <c r="A4" t="s" s="4">
        <v>218</v>
      </c>
      <c r="B4" t="s" s="4">
        <v>31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t="s" s="1">
        <v>311</v>
      </c>
      <c r="B1" t="s" s="2">
        <v>1</v>
      </c>
    </row>
    <row r="2" spans="1:5">
      <c r="B2" t="s" s="2">
        <v>2</v>
      </c>
      <c r="C2" t="s" s="2">
        <v>30</v>
      </c>
      <c r="D2" t="s" s="2">
        <v>75</v>
      </c>
      <c r="E2" t="s" s="2">
        <v>312</v>
      </c>
    </row>
    <row r="3" spans="1:5">
      <c r="A3" t="s" s="4">
        <v>313</v>
      </c>
      <c r="B3" t="s" s="4">
        <v>314</v>
      </c>
    </row>
    <row r="4" spans="1:5">
      <c r="A4" t="s" s="4">
        <v>315</v>
      </c>
      <c r="B4" t="s" s="4">
        <v>316</v>
      </c>
    </row>
    <row r="5" spans="1:5">
      <c r="A5" t="s" s="4">
        <v>32</v>
      </c>
      <c r="B5" t="n" s="6">
        <v>150953000</v>
      </c>
      <c r="C5" t="n" s="6">
        <v>154500000</v>
      </c>
      <c r="D5" t="n" s="6">
        <v>356642000</v>
      </c>
      <c r="E5" t="n" s="6">
        <v>367894000</v>
      </c>
    </row>
    <row r="6" spans="1:5">
      <c r="A6" t="s" s="4">
        <v>317</v>
      </c>
      <c r="B6" t="n" s="6">
        <v>9229000</v>
      </c>
      <c r="C6" t="n" s="5">
        <v>13103000</v>
      </c>
      <c r="D6" t="n" s="6">
        <v>5172000</v>
      </c>
    </row>
    <row r="7" spans="1:5">
      <c r="A7" t="s" s="4">
        <v>318</v>
      </c>
      <c r="B7" t="s" s="4">
        <v>319</v>
      </c>
    </row>
    <row r="8" spans="1:5">
      <c r="A8" t="s" s="4">
        <v>320</v>
      </c>
      <c r="B8" t="n" s="6">
        <v>3130000</v>
      </c>
      <c r="C8" t="n" s="6">
        <v>4628000</v>
      </c>
    </row>
    <row r="9" spans="1:5">
      <c r="A9" t="s" s="4">
        <v>321</v>
      </c>
    </row>
    <row r="10" spans="1:5">
      <c r="A10" t="s" s="4">
        <v>322</v>
      </c>
      <c r="B10" t="s" s="4">
        <v>323</v>
      </c>
    </row>
    <row r="11" spans="1:5">
      <c r="A11" t="s" s="4">
        <v>324</v>
      </c>
    </row>
    <row r="12" spans="1:5">
      <c r="A12" t="s" s="4">
        <v>322</v>
      </c>
      <c r="B12" t="s" s="4">
        <v>325</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r="1" spans="1:5">
      <c r="A1" t="s" s="1">
        <v>74</v>
      </c>
      <c r="C1" t="s" s="2">
        <v>1</v>
      </c>
    </row>
    <row r="2" spans="1:5">
      <c r="C2" t="s" s="2">
        <v>2</v>
      </c>
      <c r="D2" t="s" s="2">
        <v>30</v>
      </c>
      <c r="E2" t="s" s="2">
        <v>75</v>
      </c>
    </row>
    <row r="3" spans="1:5">
      <c r="A3" t="s" s="3">
        <v>76</v>
      </c>
    </row>
    <row r="4" spans="1:5">
      <c r="A4" t="s" s="4">
        <v>77</v>
      </c>
      <c r="C4" t="n" s="6">
        <v>307289000</v>
      </c>
      <c r="D4" t="n" s="6">
        <v>347150000</v>
      </c>
      <c r="E4" t="n" s="6">
        <v>319797000</v>
      </c>
    </row>
    <row r="5" spans="1:5">
      <c r="A5" t="s" s="4">
        <v>78</v>
      </c>
      <c r="C5" t="n" s="5">
        <v>168405000</v>
      </c>
      <c r="D5" t="n" s="5">
        <v>195712000</v>
      </c>
      <c r="E5" t="n" s="5">
        <v>178967000</v>
      </c>
    </row>
    <row r="6" spans="1:5">
      <c r="A6" t="s" s="4">
        <v>79</v>
      </c>
      <c r="C6" t="n" s="5">
        <v>138884000</v>
      </c>
      <c r="D6" t="n" s="5">
        <v>151438000</v>
      </c>
      <c r="E6" t="n" s="5">
        <v>140830000</v>
      </c>
    </row>
    <row r="7" spans="1:5">
      <c r="A7" t="s" s="3">
        <v>80</v>
      </c>
    </row>
    <row r="8" spans="1:5">
      <c r="A8" t="s" s="4">
        <v>81</v>
      </c>
      <c r="C8" t="n" s="5">
        <v>62680000</v>
      </c>
      <c r="D8" t="n" s="5">
        <v>67147000</v>
      </c>
      <c r="E8" t="n" s="5">
        <v>63265000</v>
      </c>
    </row>
    <row r="9" spans="1:5">
      <c r="A9" t="s" s="4">
        <v>82</v>
      </c>
      <c r="C9" t="n" s="5">
        <v>35916000</v>
      </c>
      <c r="D9" t="n" s="5">
        <v>34108000</v>
      </c>
      <c r="E9" t="n" s="5">
        <v>36748000</v>
      </c>
    </row>
    <row r="10" spans="1:5">
      <c r="A10" t="s" s="4">
        <v>83</v>
      </c>
      <c r="C10" t="n" s="5">
        <v>6211000</v>
      </c>
      <c r="D10" t="n" s="5">
        <v>6285000</v>
      </c>
      <c r="E10" t="n" s="5">
        <v>6328000</v>
      </c>
    </row>
    <row r="11" spans="1:5">
      <c r="A11" t="s" s="4">
        <v>84</v>
      </c>
      <c r="C11" t="n" s="5">
        <v>104807000</v>
      </c>
      <c r="D11" t="n" s="5">
        <v>107540000</v>
      </c>
      <c r="E11" t="n" s="5">
        <v>106341000</v>
      </c>
    </row>
    <row r="12" spans="1:5">
      <c r="A12" t="s" s="4">
        <v>85</v>
      </c>
      <c r="C12" t="n" s="5">
        <v>34077000</v>
      </c>
      <c r="D12" t="n" s="5">
        <v>43898000</v>
      </c>
      <c r="E12" t="n" s="5">
        <v>34489000</v>
      </c>
    </row>
    <row r="13" spans="1:5">
      <c r="A13" t="s" s="3">
        <v>86</v>
      </c>
    </row>
    <row r="14" spans="1:5">
      <c r="A14" t="s" s="4">
        <v>87</v>
      </c>
      <c r="C14" t="n" s="5">
        <v>479000</v>
      </c>
      <c r="D14" t="n" s="5">
        <v>6304000</v>
      </c>
      <c r="E14" t="n" s="5">
        <v>8163000</v>
      </c>
    </row>
    <row r="15" spans="1:5">
      <c r="A15" t="s" s="4">
        <v>88</v>
      </c>
      <c r="C15" t="n" s="5">
        <v>-405000</v>
      </c>
      <c r="D15" t="n" s="5">
        <v>-913000</v>
      </c>
      <c r="E15" t="n" s="5">
        <v>-1167000</v>
      </c>
    </row>
    <row r="16" spans="1:5">
      <c r="A16" t="s" s="4">
        <v>89</v>
      </c>
      <c r="C16" t="n" s="5">
        <v>34003000</v>
      </c>
      <c r="D16" t="n" s="5">
        <v>38507000</v>
      </c>
      <c r="E16" t="n" s="5">
        <v>27493000</v>
      </c>
    </row>
    <row r="17" spans="1:5">
      <c r="A17" t="s" s="4">
        <v>90</v>
      </c>
      <c r="C17" t="n" s="5">
        <v>10758000</v>
      </c>
      <c r="D17" t="n" s="5">
        <v>13356000</v>
      </c>
      <c r="E17" t="n" s="5">
        <v>9685000</v>
      </c>
    </row>
    <row r="18" spans="1:5">
      <c r="A18" t="s" s="4">
        <v>91</v>
      </c>
      <c r="C18" t="n" s="6">
        <v>23245000</v>
      </c>
      <c r="D18" t="n" s="6">
        <v>25151000</v>
      </c>
      <c r="E18" t="n" s="6">
        <v>17808000</v>
      </c>
    </row>
    <row r="19" spans="1:5">
      <c r="A19" t="s" s="3">
        <v>92</v>
      </c>
    </row>
    <row r="20" spans="1:5">
      <c r="A20" t="s" s="4">
        <v>93</v>
      </c>
      <c r="C20" t="n" s="8">
        <v>1.43</v>
      </c>
      <c r="D20" t="n" s="8">
        <v>1.58</v>
      </c>
      <c r="E20" t="n" s="8">
        <v>1.05</v>
      </c>
    </row>
    <row r="21" spans="1:5">
      <c r="A21" t="s" s="4">
        <v>94</v>
      </c>
      <c r="B21" t="s" s="4">
        <v>95</v>
      </c>
      <c r="C21" t="n" s="8">
        <v>1.42</v>
      </c>
      <c r="D21" t="n" s="8">
        <v>1.37</v>
      </c>
      <c r="E21" t="n" s="8">
        <v>0.97</v>
      </c>
    </row>
    <row r="22" spans="1:5">
      <c r="A22" t="s" s="4">
        <v>96</v>
      </c>
      <c r="C22" t="n" s="5">
        <v>16203000</v>
      </c>
      <c r="D22" t="n" s="5">
        <v>15943000</v>
      </c>
      <c r="E22" t="n" s="5">
        <v>16963000</v>
      </c>
    </row>
    <row r="23" spans="1:5">
      <c r="A23" t="s" s="4">
        <v>97</v>
      </c>
      <c r="C23" t="n" s="5">
        <v>16418000</v>
      </c>
      <c r="D23" t="n" s="5">
        <v>20906000</v>
      </c>
      <c r="E23" t="n" s="5">
        <v>23064000</v>
      </c>
    </row>
    <row r="24" spans="1:5">
      <c r="A24" t="s" s="4">
        <v>98</v>
      </c>
      <c r="C24" t="n" s="8">
        <v>1.2</v>
      </c>
      <c r="D24" t="n" s="9">
        <v>1.175</v>
      </c>
      <c r="E24" t="n" s="8">
        <v>1.1</v>
      </c>
    </row>
    <row r="25" spans="1:5">
      <c r="A25" t="n"/>
    </row>
    <row r="26" spans="1:5">
      <c r="A26" t="s" s="4">
        <v>95</v>
      </c>
      <c r="B26" t="s" s="4">
        <v>99</v>
      </c>
    </row>
  </sheetData>
  <mergeCells count="4">
    <mergeCell ref="A1:B2"/>
    <mergeCell ref="C1:E1"/>
    <mergeCell ref="A25:D25"/>
    <mergeCell ref="B26:D26"/>
  </mergeCells>
  <pageMargins bottom="1" footer="0.5" header="0.5" left="0.75" right="0.75" top="1"/>
</worksheet>
</file>

<file path=xl/worksheets/sheet40.xml><?xml version="1.0" encoding="utf-8"?>
<worksheet xmlns="http://schemas.openxmlformats.org/spreadsheetml/2006/main">
  <sheetPr>
    <outlinePr summaryBelow="1" summaryRight="1"/>
  </sheetPr>
  <dimension ref="A1:P1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14"/>
    <col customWidth="1" max="16" min="16" width="14"/>
  </cols>
  <sheetData>
    <row r="1" spans="1:16">
      <c r="A1" t="s" s="1">
        <v>326</v>
      </c>
      <c r="B1" t="s" s="2">
        <v>327</v>
      </c>
      <c r="N1" t="s" s="2">
        <v>1</v>
      </c>
    </row>
    <row r="2" spans="1:16">
      <c r="B2" t="s" s="2">
        <v>2</v>
      </c>
      <c r="C2" t="s" s="2">
        <v>328</v>
      </c>
      <c r="D2" t="s" s="2">
        <v>4</v>
      </c>
      <c r="E2" t="s" s="2">
        <v>329</v>
      </c>
      <c r="F2" t="s" s="2">
        <v>30</v>
      </c>
      <c r="G2" t="s" s="2">
        <v>330</v>
      </c>
      <c r="H2" t="s" s="2">
        <v>331</v>
      </c>
      <c r="I2" t="s" s="2">
        <v>332</v>
      </c>
      <c r="J2" t="s" s="2">
        <v>75</v>
      </c>
      <c r="K2" t="s" s="2">
        <v>333</v>
      </c>
      <c r="L2" t="s" s="2">
        <v>334</v>
      </c>
      <c r="M2" t="s" s="2">
        <v>335</v>
      </c>
      <c r="N2" t="s" s="2">
        <v>2</v>
      </c>
      <c r="O2" t="s" s="2">
        <v>30</v>
      </c>
      <c r="P2" t="s" s="2">
        <v>75</v>
      </c>
    </row>
    <row r="3" spans="1:16">
      <c r="A3" t="s" s="3">
        <v>176</v>
      </c>
    </row>
    <row r="4" spans="1:16">
      <c r="A4" t="s" s="4">
        <v>336</v>
      </c>
      <c r="B4" t="n" s="6">
        <v>5475000</v>
      </c>
      <c r="C4" t="n" s="6">
        <v>4960000</v>
      </c>
      <c r="D4" t="n" s="6">
        <v>7585000</v>
      </c>
      <c r="E4" t="n" s="6">
        <v>5225000</v>
      </c>
      <c r="F4" t="n" s="6">
        <v>7988000</v>
      </c>
      <c r="G4" t="n" s="6">
        <v>5875000</v>
      </c>
      <c r="H4" t="n" s="6">
        <v>5983000</v>
      </c>
      <c r="I4" t="n" s="6">
        <v>5305000</v>
      </c>
      <c r="J4" t="n" s="6">
        <v>5156000</v>
      </c>
      <c r="K4" t="n" s="6">
        <v>2852000</v>
      </c>
      <c r="L4" t="n" s="6">
        <v>2365000</v>
      </c>
      <c r="M4" t="n" s="6">
        <v>7435000</v>
      </c>
      <c r="N4" t="n" s="6">
        <v>23245000</v>
      </c>
      <c r="O4" t="n" s="6">
        <v>25151000</v>
      </c>
      <c r="P4" t="n" s="6">
        <v>17808000</v>
      </c>
    </row>
    <row r="5" spans="1:16">
      <c r="A5" t="s" s="4">
        <v>337</v>
      </c>
      <c r="N5" t="n" s="5">
        <v>0</v>
      </c>
      <c r="O5" t="n" s="5">
        <v>3394000</v>
      </c>
      <c r="P5" t="n" s="5">
        <v>4468000</v>
      </c>
    </row>
    <row r="6" spans="1:16">
      <c r="A6" t="s" s="4">
        <v>338</v>
      </c>
      <c r="N6" t="n" s="6">
        <v>23245000</v>
      </c>
      <c r="O6" t="n" s="6">
        <v>28545000</v>
      </c>
      <c r="P6" t="n" s="6">
        <v>22276000</v>
      </c>
    </row>
    <row r="7" spans="1:16">
      <c r="A7" t="s" s="4">
        <v>339</v>
      </c>
      <c r="N7" t="n" s="5">
        <v>16203000</v>
      </c>
      <c r="O7" t="n" s="5">
        <v>15943000</v>
      </c>
      <c r="P7" t="n" s="5">
        <v>16963000</v>
      </c>
    </row>
    <row r="8" spans="1:16">
      <c r="A8" t="s" s="4">
        <v>340</v>
      </c>
      <c r="N8" t="n" s="5">
        <v>215000</v>
      </c>
      <c r="O8" t="n" s="5">
        <v>254000</v>
      </c>
      <c r="P8" t="n" s="5">
        <v>91000</v>
      </c>
    </row>
    <row r="9" spans="1:16">
      <c r="A9" t="s" s="4">
        <v>341</v>
      </c>
      <c r="N9" t="n" s="5">
        <v>0</v>
      </c>
      <c r="O9" t="n" s="5">
        <v>4709000</v>
      </c>
      <c r="P9" t="n" s="5">
        <v>6010000</v>
      </c>
    </row>
    <row r="10" spans="1:16">
      <c r="A10" t="s" s="4">
        <v>342</v>
      </c>
      <c r="N10" t="n" s="5">
        <v>16418000</v>
      </c>
      <c r="O10" t="n" s="5">
        <v>20906000</v>
      </c>
      <c r="P10" t="n" s="5">
        <v>23064000</v>
      </c>
    </row>
    <row r="11" spans="1:16">
      <c r="A11" t="s" s="4">
        <v>343</v>
      </c>
      <c r="N11" t="n" s="5">
        <v>119000</v>
      </c>
      <c r="O11" t="n" s="5">
        <v>81000</v>
      </c>
      <c r="P11" t="n" s="5">
        <v>39000</v>
      </c>
    </row>
    <row r="12" spans="1:16">
      <c r="A12" t="s" s="4">
        <v>344</v>
      </c>
      <c r="N12" t="n" s="5">
        <v>64000</v>
      </c>
      <c r="O12" t="n" s="5">
        <v>1039000</v>
      </c>
      <c r="P12" t="n" s="5">
        <v>453000</v>
      </c>
    </row>
    <row r="13" spans="1:16">
      <c r="A13" t="s" s="4">
        <v>345</v>
      </c>
    </row>
    <row r="14" spans="1:16">
      <c r="A14" t="s" s="3">
        <v>346</v>
      </c>
    </row>
    <row r="15" spans="1:16">
      <c r="A15" t="s" s="4">
        <v>347</v>
      </c>
      <c r="N15" t="n" s="5">
        <v>570000</v>
      </c>
      <c r="O15" t="n" s="5">
        <v>599000</v>
      </c>
      <c r="P15" t="n" s="5">
        <v>2701000</v>
      </c>
    </row>
  </sheetData>
  <mergeCells count="3">
    <mergeCell ref="A1:A2"/>
    <mergeCell ref="B1:M1"/>
    <mergeCell ref="N1:P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48</v>
      </c>
      <c r="B1" t="s" s="2">
        <v>1</v>
      </c>
    </row>
    <row r="2" spans="1:3">
      <c r="B2" t="s" s="2">
        <v>2</v>
      </c>
      <c r="C2" t="s" s="2">
        <v>30</v>
      </c>
    </row>
    <row r="3" spans="1:3">
      <c r="A3" t="s" s="4">
        <v>349</v>
      </c>
      <c r="B3" t="n" s="6">
        <v>70461000</v>
      </c>
      <c r="C3" t="n" s="6">
        <v>55514000</v>
      </c>
    </row>
    <row r="4" spans="1:3">
      <c r="A4" t="s" s="4">
        <v>350</v>
      </c>
      <c r="B4" t="n" s="5">
        <v>1206000</v>
      </c>
      <c r="C4" t="n" s="5">
        <v>627000</v>
      </c>
    </row>
    <row r="5" spans="1:3">
      <c r="A5" t="s" s="4">
        <v>33</v>
      </c>
      <c r="B5" t="n" s="6">
        <v>69255000</v>
      </c>
      <c r="C5" t="n" s="6">
        <v>54887000</v>
      </c>
    </row>
    <row r="6" spans="1:3">
      <c r="A6" t="s" s="4">
        <v>351</v>
      </c>
    </row>
    <row r="7" spans="1:3">
      <c r="A7" t="s" s="4">
        <v>352</v>
      </c>
      <c r="B7" t="s" s="4">
        <v>353</v>
      </c>
      <c r="C7" t="s" s="4">
        <v>354</v>
      </c>
    </row>
    <row r="8" spans="1:3">
      <c r="A8" t="s" s="4">
        <v>355</v>
      </c>
    </row>
    <row r="9" spans="1:3">
      <c r="A9" t="s" s="4">
        <v>349</v>
      </c>
      <c r="B9" t="n" s="6">
        <v>39062000</v>
      </c>
      <c r="C9" t="n" s="6">
        <v>31681000</v>
      </c>
    </row>
    <row r="10" spans="1:3">
      <c r="A10" t="s" s="4">
        <v>356</v>
      </c>
    </row>
    <row r="11" spans="1:3">
      <c r="A11" t="s" s="4">
        <v>349</v>
      </c>
      <c r="B11" t="n" s="5">
        <v>8375000</v>
      </c>
      <c r="C11" t="n" s="5">
        <v>10316000</v>
      </c>
    </row>
    <row r="12" spans="1:3">
      <c r="A12" t="s" s="4">
        <v>357</v>
      </c>
    </row>
    <row r="13" spans="1:3">
      <c r="A13" t="s" s="4">
        <v>349</v>
      </c>
      <c r="B13" t="n" s="5">
        <v>23024000</v>
      </c>
      <c r="C13" t="n" s="5">
        <v>13517000</v>
      </c>
    </row>
    <row r="14" spans="1:3">
      <c r="A14" t="s" s="4">
        <v>358</v>
      </c>
      <c r="B14" t="n" s="5">
        <v>0</v>
      </c>
      <c r="C14" t="n" s="5">
        <v>120000</v>
      </c>
    </row>
    <row r="15" spans="1:3">
      <c r="A15" t="s" s="4">
        <v>359</v>
      </c>
    </row>
    <row r="16" spans="1:3">
      <c r="A16" t="s" s="4">
        <v>360</v>
      </c>
      <c r="B16" t="n" s="5">
        <v>20256000</v>
      </c>
      <c r="C16" t="n" s="5">
        <v>9990000</v>
      </c>
    </row>
    <row r="17" spans="1:3">
      <c r="A17" t="s" s="4">
        <v>361</v>
      </c>
    </row>
    <row r="18" spans="1:3">
      <c r="A18" t="s" s="4">
        <v>362</v>
      </c>
      <c r="B18" t="n" s="6">
        <v>1126000</v>
      </c>
      <c r="C18" t="n" s="6">
        <v>770000</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r="A1" t="s" s="1">
        <v>363</v>
      </c>
      <c r="B1" t="s" s="2">
        <v>2</v>
      </c>
      <c r="C1" t="s" s="2">
        <v>30</v>
      </c>
    </row>
    <row r="2" spans="1:3">
      <c r="A2" t="s" s="3">
        <v>181</v>
      </c>
    </row>
    <row r="3" spans="1:3">
      <c r="A3" t="s" s="4">
        <v>364</v>
      </c>
      <c r="B3" t="n" s="6">
        <v>51272000</v>
      </c>
      <c r="C3" t="n" s="6">
        <v>50423000</v>
      </c>
    </row>
    <row r="4" spans="1:3">
      <c r="A4" t="s" s="4">
        <v>365</v>
      </c>
      <c r="B4" t="n" s="5">
        <v>27700000</v>
      </c>
      <c r="C4" t="n" s="5">
        <v>27218000</v>
      </c>
    </row>
    <row r="5" spans="1:3">
      <c r="A5" t="s" s="4">
        <v>366</v>
      </c>
      <c r="B5" t="n" s="5">
        <v>78972000</v>
      </c>
      <c r="C5" t="n" s="5">
        <v>77641000</v>
      </c>
    </row>
    <row r="6" spans="1:3">
      <c r="A6" t="s" s="4">
        <v>367</v>
      </c>
      <c r="B6" t="n" s="5">
        <v>16904000</v>
      </c>
      <c r="C6" t="n" s="5">
        <v>16309000</v>
      </c>
    </row>
    <row r="7" spans="1:3">
      <c r="A7" t="s" s="4">
        <v>34</v>
      </c>
      <c r="B7" t="n" s="5">
        <v>62068000</v>
      </c>
      <c r="C7" t="n" s="5">
        <v>61332000</v>
      </c>
    </row>
    <row r="8" spans="1:3">
      <c r="A8" t="s" s="4">
        <v>368</v>
      </c>
      <c r="B8" t="n" s="5">
        <v>2261000</v>
      </c>
      <c r="C8" t="n" s="5">
        <v>1000000</v>
      </c>
    </row>
    <row r="9" spans="1:3">
      <c r="A9" t="s" s="4">
        <v>369</v>
      </c>
      <c r="B9" t="n" s="6">
        <v>609000</v>
      </c>
      <c r="C9" t="n" s="6">
        <v>6540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49"/>
    <col customWidth="1" max="2" min="2" width="16"/>
    <col customWidth="1" max="3" min="3" width="14"/>
    <col customWidth="1" max="4" min="4" width="14"/>
  </cols>
  <sheetData>
    <row r="1" spans="1:4">
      <c r="A1" t="s" s="1">
        <v>370</v>
      </c>
      <c r="B1" t="s" s="2">
        <v>1</v>
      </c>
    </row>
    <row r="2" spans="1:4">
      <c r="B2" t="s" s="2">
        <v>2</v>
      </c>
      <c r="C2" t="s" s="2">
        <v>30</v>
      </c>
      <c r="D2" t="s" s="2">
        <v>75</v>
      </c>
    </row>
    <row r="3" spans="1:4">
      <c r="A3" t="s" s="3">
        <v>371</v>
      </c>
    </row>
    <row r="4" spans="1:4">
      <c r="A4" t="s" s="4">
        <v>372</v>
      </c>
      <c r="B4" t="n" s="6">
        <v>120739000</v>
      </c>
      <c r="C4" t="n" s="6">
        <v>118480000</v>
      </c>
    </row>
    <row r="5" spans="1:4">
      <c r="A5" t="s" s="4">
        <v>373</v>
      </c>
      <c r="B5" t="n" s="5">
        <v>105369000</v>
      </c>
      <c r="C5" t="n" s="5">
        <v>99944000</v>
      </c>
    </row>
    <row r="6" spans="1:4">
      <c r="A6" t="s" s="4">
        <v>38</v>
      </c>
      <c r="B6" t="n" s="5">
        <v>15370000</v>
      </c>
      <c r="C6" t="n" s="5">
        <v>18536000</v>
      </c>
    </row>
    <row r="7" spans="1:4">
      <c r="A7" t="s" s="4">
        <v>374</v>
      </c>
      <c r="B7" t="n" s="5">
        <v>6525000</v>
      </c>
      <c r="C7" t="n" s="5">
        <v>6721000</v>
      </c>
      <c r="D7" t="n" s="6">
        <v>7837000</v>
      </c>
    </row>
    <row r="8" spans="1:4">
      <c r="A8" t="s" s="4">
        <v>375</v>
      </c>
    </row>
    <row r="9" spans="1:4">
      <c r="A9" t="s" s="3">
        <v>371</v>
      </c>
    </row>
    <row r="10" spans="1:4">
      <c r="A10" t="s" s="4">
        <v>372</v>
      </c>
      <c r="B10" t="n" s="5">
        <v>108726000</v>
      </c>
      <c r="C10" t="n" s="5">
        <v>106610000</v>
      </c>
    </row>
    <row r="11" spans="1:4">
      <c r="A11" t="s" s="4">
        <v>376</v>
      </c>
    </row>
    <row r="12" spans="1:4">
      <c r="A12" t="s" s="3">
        <v>371</v>
      </c>
    </row>
    <row r="13" spans="1:4">
      <c r="A13" t="s" s="4">
        <v>372</v>
      </c>
      <c r="B13" t="n" s="6">
        <v>12013000</v>
      </c>
      <c r="C13" t="n" s="6">
        <v>11870000</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7"/>
  <sheetViews>
    <sheetView workbookViewId="0">
      <selection activeCell="A1" sqref="A1"/>
    </sheetView>
  </sheetViews>
  <sheetFormatPr baseColWidth="10" defaultRowHeight="15"/>
  <cols>
    <col customWidth="1" max="1" min="1" width="67"/>
    <col customWidth="1" max="2" min="2" width="14"/>
    <col customWidth="1" max="3" min="3" width="14"/>
    <col customWidth="1" max="4" min="4" width="14"/>
  </cols>
  <sheetData>
    <row r="1" spans="1:4">
      <c r="A1" t="s" s="1">
        <v>377</v>
      </c>
      <c r="B1" t="s" s="2">
        <v>2</v>
      </c>
      <c r="C1" t="s" s="2">
        <v>30</v>
      </c>
      <c r="D1" t="s" s="2">
        <v>75</v>
      </c>
    </row>
    <row r="2" spans="1:4">
      <c r="A2" t="s" s="3">
        <v>187</v>
      </c>
    </row>
    <row r="3" spans="1:4">
      <c r="A3" t="s" s="4">
        <v>378</v>
      </c>
      <c r="B3" t="n" s="6">
        <v>12134000</v>
      </c>
      <c r="C3" t="n" s="6">
        <v>12410000</v>
      </c>
    </row>
    <row r="4" spans="1:4">
      <c r="A4" t="s" s="4">
        <v>379</v>
      </c>
      <c r="B4" t="n" s="5">
        <v>8638000</v>
      </c>
      <c r="C4" t="n" s="5">
        <v>8618000</v>
      </c>
      <c r="D4" t="n" s="6">
        <v>7797000</v>
      </c>
    </row>
    <row r="5" spans="1:4">
      <c r="A5" t="s" s="4">
        <v>380</v>
      </c>
      <c r="B5" t="n" s="5">
        <v>2398000</v>
      </c>
      <c r="C5" t="n" s="5">
        <v>3215000</v>
      </c>
    </row>
    <row r="6" spans="1:4">
      <c r="A6" t="s" s="4">
        <v>381</v>
      </c>
      <c r="B6" t="n" s="5">
        <v>6300000</v>
      </c>
      <c r="C6" t="n" s="5">
        <v>5560000</v>
      </c>
    </row>
    <row r="7" spans="1:4">
      <c r="A7" t="s" s="4">
        <v>46</v>
      </c>
      <c r="B7" t="n" s="6">
        <v>29470000</v>
      </c>
      <c r="C7" t="n" s="6">
        <v>29803000</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382</v>
      </c>
      <c r="B1" t="s" s="2">
        <v>1</v>
      </c>
    </row>
    <row r="2" spans="1:3">
      <c r="B2" t="s" s="2">
        <v>2</v>
      </c>
      <c r="C2" t="s" s="2">
        <v>30</v>
      </c>
    </row>
    <row r="3" spans="1:3">
      <c r="A3" t="s" s="3">
        <v>187</v>
      </c>
    </row>
    <row r="4" spans="1:3">
      <c r="A4" t="s" s="4">
        <v>383</v>
      </c>
      <c r="B4" t="s" s="4">
        <v>384</v>
      </c>
    </row>
    <row r="5" spans="1:3">
      <c r="A5" t="s" s="3">
        <v>385</v>
      </c>
    </row>
    <row r="6" spans="1:3">
      <c r="A6" t="s" s="4">
        <v>386</v>
      </c>
      <c r="B6" t="n" s="6">
        <v>8618000</v>
      </c>
      <c r="C6" t="n" s="6">
        <v>7797000</v>
      </c>
    </row>
    <row r="7" spans="1:3">
      <c r="A7" t="s" s="4">
        <v>387</v>
      </c>
      <c r="B7" t="n" s="5">
        <v>4707000</v>
      </c>
      <c r="C7" t="n" s="5">
        <v>6307000</v>
      </c>
    </row>
    <row r="8" spans="1:3">
      <c r="A8" t="s" s="4">
        <v>388</v>
      </c>
      <c r="B8" t="n" s="5">
        <v>-4687000</v>
      </c>
      <c r="C8" t="n" s="5">
        <v>-5486000</v>
      </c>
    </row>
    <row r="9" spans="1:3">
      <c r="A9" t="s" s="4">
        <v>389</v>
      </c>
      <c r="B9" t="n" s="6">
        <v>8638000</v>
      </c>
      <c r="C9" t="n" s="6">
        <v>86180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t="s" s="1">
        <v>390</v>
      </c>
      <c r="B1" t="s" s="2">
        <v>327</v>
      </c>
    </row>
    <row r="2" spans="1:5">
      <c r="B2" t="s" s="2">
        <v>391</v>
      </c>
      <c r="C2" t="s" s="2">
        <v>2</v>
      </c>
      <c r="D2" t="s" s="2">
        <v>30</v>
      </c>
      <c r="E2" t="s" s="2">
        <v>392</v>
      </c>
    </row>
    <row r="3" spans="1:5">
      <c r="A3" t="s" s="3">
        <v>190</v>
      </c>
    </row>
    <row r="4" spans="1:5">
      <c r="A4" t="s" s="4">
        <v>393</v>
      </c>
      <c r="B4" t="n" s="6">
        <v>2713000</v>
      </c>
    </row>
    <row r="5" spans="1:5">
      <c r="A5" t="s" s="4">
        <v>394</v>
      </c>
      <c r="B5" t="n" s="5">
        <v>613000</v>
      </c>
    </row>
    <row r="6" spans="1:5">
      <c r="A6" t="s" s="4">
        <v>395</v>
      </c>
      <c r="B6" t="n" s="5">
        <v>12741000</v>
      </c>
    </row>
    <row r="7" spans="1:5">
      <c r="A7" t="s" s="4">
        <v>396</v>
      </c>
      <c r="B7" t="n" s="5">
        <v>8600000</v>
      </c>
    </row>
    <row r="8" spans="1:5">
      <c r="A8" t="s" s="4">
        <v>397</v>
      </c>
      <c r="B8" t="n" s="5">
        <v>4141000</v>
      </c>
    </row>
    <row r="9" spans="1:5">
      <c r="A9" t="s" s="4">
        <v>398</v>
      </c>
      <c r="B9" t="n" s="5">
        <v>2041000</v>
      </c>
    </row>
    <row r="10" spans="1:5">
      <c r="A10" t="s" s="4">
        <v>399</v>
      </c>
      <c r="B10" t="n" s="6">
        <v>2100000</v>
      </c>
      <c r="C10" t="n" s="6">
        <v>4235000</v>
      </c>
      <c r="D10" t="n" s="6">
        <v>3773000</v>
      </c>
      <c r="E10" t="n" s="6">
        <v>2100000</v>
      </c>
    </row>
    <row r="11" spans="1:5">
      <c r="A11" t="s" s="4">
        <v>400</v>
      </c>
      <c r="B11" t="s" s="4">
        <v>401</v>
      </c>
    </row>
    <row r="12" spans="1:5">
      <c r="A12" t="s" s="4">
        <v>402</v>
      </c>
      <c r="B12" t="s" s="4">
        <v>40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6"/>
  </cols>
  <sheetData>
    <row r="1" spans="1:5">
      <c r="A1" t="s" s="1">
        <v>404</v>
      </c>
      <c r="B1" t="s" s="2">
        <v>1</v>
      </c>
      <c r="E1" t="s" s="2">
        <v>405</v>
      </c>
    </row>
    <row r="2" spans="1:5">
      <c r="B2" t="s" s="2">
        <v>2</v>
      </c>
      <c r="C2" t="s" s="2">
        <v>30</v>
      </c>
      <c r="D2" t="s" s="2">
        <v>75</v>
      </c>
      <c r="E2" t="s" s="2">
        <v>2</v>
      </c>
    </row>
    <row r="3" spans="1:5">
      <c r="A3" t="s" s="3">
        <v>406</v>
      </c>
    </row>
    <row r="4" spans="1:5">
      <c r="A4" t="s" s="4">
        <v>407</v>
      </c>
      <c r="B4" t="n" s="6">
        <v>3773000</v>
      </c>
      <c r="E4" t="n" s="6">
        <v>2100000</v>
      </c>
    </row>
    <row r="5" spans="1:5">
      <c r="A5" t="s" s="4">
        <v>408</v>
      </c>
      <c r="B5" t="n" s="5">
        <v>-1108000</v>
      </c>
      <c r="E5" t="n" s="5">
        <v>-7504000</v>
      </c>
    </row>
    <row r="6" spans="1:5">
      <c r="A6" t="s" s="4">
        <v>409</v>
      </c>
      <c r="B6" t="n" s="5">
        <v>1291000</v>
      </c>
      <c r="E6" t="n" s="5">
        <v>8277000</v>
      </c>
    </row>
    <row r="7" spans="1:5">
      <c r="A7" t="s" s="4">
        <v>410</v>
      </c>
      <c r="B7" t="n" s="5">
        <v>279000</v>
      </c>
      <c r="C7" t="n" s="6">
        <v>247000</v>
      </c>
      <c r="D7" t="n" s="6">
        <v>217000</v>
      </c>
      <c r="E7" t="n" s="5">
        <v>1362000</v>
      </c>
    </row>
    <row r="8" spans="1:5">
      <c r="A8" t="s" s="4">
        <v>411</v>
      </c>
      <c r="B8" t="n" s="5">
        <v>4235000</v>
      </c>
      <c r="C8" t="n" s="6">
        <v>3773000</v>
      </c>
      <c r="E8" t="n" s="5">
        <v>4235000</v>
      </c>
    </row>
    <row r="9" spans="1:5">
      <c r="A9" t="s" s="4">
        <v>412</v>
      </c>
      <c r="B9" t="n" s="5">
        <v>908000</v>
      </c>
      <c r="E9" t="n" s="5">
        <v>908000</v>
      </c>
    </row>
    <row r="10" spans="1:5">
      <c r="A10" t="s" s="4">
        <v>413</v>
      </c>
      <c r="B10" t="n" s="6">
        <v>3327000</v>
      </c>
      <c r="E10" t="n" s="6">
        <v>3327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77"/>
    <col customWidth="1" max="2" min="2" width="14"/>
    <col customWidth="1" max="3" min="3" width="14"/>
    <col customWidth="1" max="4" min="4" width="14"/>
    <col customWidth="1" max="5" min="5" width="14"/>
  </cols>
  <sheetData>
    <row r="1" spans="1:5">
      <c r="A1" t="s" s="1">
        <v>414</v>
      </c>
      <c r="B1" t="s" s="2">
        <v>2</v>
      </c>
      <c r="C1" t="s" s="2">
        <v>30</v>
      </c>
      <c r="D1" t="s" s="2">
        <v>391</v>
      </c>
      <c r="E1" t="s" s="2">
        <v>392</v>
      </c>
    </row>
    <row r="2" spans="1:5">
      <c r="A2" t="s" s="3">
        <v>190</v>
      </c>
    </row>
    <row r="3" spans="1:5">
      <c r="A3" t="s" s="4">
        <v>415</v>
      </c>
      <c r="B3" t="n" s="6">
        <v>4235000</v>
      </c>
      <c r="C3" t="n" s="6">
        <v>3773000</v>
      </c>
      <c r="D3" t="n" s="6">
        <v>2100000</v>
      </c>
      <c r="E3" t="n" s="6">
        <v>2100000</v>
      </c>
    </row>
    <row r="4" spans="1:5">
      <c r="A4" t="s" s="4">
        <v>416</v>
      </c>
      <c r="B4" t="n" s="5">
        <v>678000</v>
      </c>
    </row>
    <row r="5" spans="1:5">
      <c r="A5" t="s" s="4">
        <v>417</v>
      </c>
      <c r="B5" t="n" s="6">
        <v>491300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18</v>
      </c>
      <c r="B1" t="s" s="2">
        <v>1</v>
      </c>
    </row>
    <row r="2" spans="1:4">
      <c r="B2" t="s" s="2">
        <v>2</v>
      </c>
      <c r="C2" t="s" s="2">
        <v>30</v>
      </c>
      <c r="D2" t="s" s="2">
        <v>75</v>
      </c>
    </row>
    <row r="3" spans="1:4">
      <c r="A3" t="s" s="3">
        <v>406</v>
      </c>
    </row>
    <row r="4" spans="1:4">
      <c r="A4" t="s" s="4">
        <v>419</v>
      </c>
      <c r="B4" t="n" s="6">
        <v>908000</v>
      </c>
    </row>
    <row r="5" spans="1:4">
      <c r="A5" t="s" s="4">
        <v>420</v>
      </c>
    </row>
    <row r="6" spans="1:4">
      <c r="A6" t="s" s="3">
        <v>406</v>
      </c>
    </row>
    <row r="7" spans="1:4">
      <c r="A7" t="s" s="4">
        <v>421</v>
      </c>
      <c r="B7" t="n" s="5">
        <v>0</v>
      </c>
      <c r="C7" t="n" s="6">
        <v>-56000</v>
      </c>
      <c r="D7" t="n" s="6">
        <v>458000</v>
      </c>
    </row>
    <row r="8" spans="1:4">
      <c r="A8" t="s" s="4">
        <v>419</v>
      </c>
      <c r="B8" t="n" s="6">
        <v>147000</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sheetPr>
  <dimension ref="A1:F64"/>
  <sheetViews>
    <sheetView workbookViewId="0">
      <selection activeCell="A1" sqref="A1"/>
    </sheetView>
  </sheetViews>
  <sheetFormatPr baseColWidth="10" defaultRowHeight="15"/>
  <cols>
    <col customWidth="1" max="1" min="1" width="80"/>
    <col customWidth="1" max="2" min="2" width="14"/>
    <col customWidth="1" max="3" min="3" width="22"/>
    <col customWidth="1" max="4" min="4" width="36"/>
    <col customWidth="1" max="5" min="5" width="27"/>
    <col customWidth="1" max="6" min="6" width="24"/>
  </cols>
  <sheetData>
    <row r="1" spans="1:6">
      <c r="A1" t="s" s="1">
        <v>100</v>
      </c>
      <c r="B1" t="s" s="2">
        <v>101</v>
      </c>
      <c r="C1" t="s" s="2">
        <v>102</v>
      </c>
      <c r="D1" t="s" s="2">
        <v>103</v>
      </c>
      <c r="E1" t="s" s="2">
        <v>104</v>
      </c>
      <c r="F1" t="s" s="2">
        <v>105</v>
      </c>
    </row>
    <row r="2" spans="1:6">
      <c r="A2" t="s" s="4">
        <v>106</v>
      </c>
      <c r="B2" t="n" s="6">
        <v>429401000</v>
      </c>
      <c r="C2" t="n" s="6">
        <v>2893000</v>
      </c>
      <c r="D2" t="n" s="6">
        <v>361458000</v>
      </c>
      <c r="E2" t="n" s="6">
        <v>404227000</v>
      </c>
      <c r="F2" t="n" s="6">
        <v>-339177000</v>
      </c>
    </row>
    <row r="3" spans="1:6">
      <c r="A3" t="s" s="4">
        <v>107</v>
      </c>
      <c r="C3" t="n" s="5">
        <v>28931679</v>
      </c>
    </row>
    <row r="4" spans="1:6">
      <c r="A4" t="s" s="4">
        <v>108</v>
      </c>
      <c r="F4" t="n" s="5">
        <v>11564059</v>
      </c>
    </row>
    <row r="5" spans="1:6">
      <c r="A5" t="s" s="3">
        <v>109</v>
      </c>
    </row>
    <row r="6" spans="1:6">
      <c r="A6" t="s" s="4">
        <v>110</v>
      </c>
      <c r="B6" t="n" s="5">
        <v>3159000</v>
      </c>
      <c r="D6" t="n" s="5">
        <v>3159000</v>
      </c>
    </row>
    <row r="7" spans="1:6">
      <c r="A7" t="s" s="4">
        <v>111</v>
      </c>
      <c r="B7" t="n" s="5">
        <v>0</v>
      </c>
    </row>
    <row r="8" spans="1:6">
      <c r="A8" t="s" s="4">
        <v>112</v>
      </c>
      <c r="B8" t="n" s="5">
        <v>1182000</v>
      </c>
      <c r="C8" t="n" s="6">
        <v>9000</v>
      </c>
      <c r="D8" t="n" s="5">
        <v>1173000</v>
      </c>
    </row>
    <row r="9" spans="1:6">
      <c r="A9" t="s" s="4">
        <v>113</v>
      </c>
      <c r="C9" t="n" s="5">
        <v>90883</v>
      </c>
    </row>
    <row r="10" spans="1:6">
      <c r="A10" t="s" s="4">
        <v>114</v>
      </c>
      <c r="B10" t="n" s="5">
        <v>0</v>
      </c>
      <c r="C10" t="n" s="6">
        <v>0</v>
      </c>
      <c r="D10" t="n" s="5">
        <v>0</v>
      </c>
    </row>
    <row r="11" spans="1:6">
      <c r="A11" t="s" s="4">
        <v>115</v>
      </c>
      <c r="C11" t="n" s="5">
        <v>2076</v>
      </c>
    </row>
    <row r="12" spans="1:6">
      <c r="A12" t="s" s="4">
        <v>116</v>
      </c>
      <c r="B12" t="n" s="5">
        <v>908000</v>
      </c>
      <c r="C12" t="n" s="6">
        <v>5000</v>
      </c>
      <c r="D12" t="n" s="5">
        <v>903000</v>
      </c>
    </row>
    <row r="13" spans="1:6">
      <c r="A13" t="s" s="4">
        <v>117</v>
      </c>
      <c r="C13" t="n" s="5">
        <v>42154</v>
      </c>
    </row>
    <row r="14" spans="1:6">
      <c r="A14" t="s" s="4">
        <v>118</v>
      </c>
      <c r="B14" t="n" s="5">
        <v>0</v>
      </c>
    </row>
    <row r="15" spans="1:6">
      <c r="A15" t="s" s="4">
        <v>119</v>
      </c>
      <c r="B15" t="n" s="5">
        <v>-18637000</v>
      </c>
      <c r="E15" t="n" s="5">
        <v>-18637000</v>
      </c>
    </row>
    <row r="16" spans="1:6">
      <c r="A16" t="s" s="4">
        <v>120</v>
      </c>
      <c r="B16" t="n" s="5">
        <v>258000</v>
      </c>
      <c r="D16" t="n" s="5">
        <v>258000</v>
      </c>
    </row>
    <row r="17" spans="1:6">
      <c r="A17" t="s" s="4">
        <v>121</v>
      </c>
      <c r="B17" t="n" s="5">
        <v>-3063000</v>
      </c>
      <c r="D17" t="n" s="5">
        <v>-3063000</v>
      </c>
    </row>
    <row r="18" spans="1:6">
      <c r="A18" t="s" s="4">
        <v>122</v>
      </c>
      <c r="B18" t="n" s="5">
        <v>-26954000</v>
      </c>
      <c r="F18" t="n" s="6">
        <v>-26954000</v>
      </c>
    </row>
    <row r="19" spans="1:6">
      <c r="A19" t="s" s="4">
        <v>123</v>
      </c>
      <c r="F19" t="n" s="5">
        <v>1044442</v>
      </c>
    </row>
    <row r="20" spans="1:6">
      <c r="A20" t="s" s="4">
        <v>91</v>
      </c>
      <c r="B20" t="n" s="5">
        <v>17808000</v>
      </c>
      <c r="E20" t="n" s="5">
        <v>17808000</v>
      </c>
    </row>
    <row r="21" spans="1:6">
      <c r="A21" t="s" s="4">
        <v>124</v>
      </c>
      <c r="B21" t="n" s="5">
        <v>404062000</v>
      </c>
      <c r="C21" t="n" s="6">
        <v>2907000</v>
      </c>
      <c r="D21" t="n" s="5">
        <v>363888000</v>
      </c>
      <c r="E21" t="n" s="5">
        <v>403398000</v>
      </c>
      <c r="F21" t="n" s="6">
        <v>-366131000</v>
      </c>
    </row>
    <row r="22" spans="1:6">
      <c r="A22" t="s" s="4">
        <v>125</v>
      </c>
      <c r="C22" t="n" s="5">
        <v>29066792</v>
      </c>
    </row>
    <row r="23" spans="1:6">
      <c r="A23" t="s" s="4">
        <v>126</v>
      </c>
      <c r="F23" t="n" s="5">
        <v>12608501</v>
      </c>
    </row>
    <row r="24" spans="1:6">
      <c r="A24" t="s" s="3">
        <v>109</v>
      </c>
    </row>
    <row r="25" spans="1:6">
      <c r="A25" t="s" s="4">
        <v>110</v>
      </c>
      <c r="B25" t="n" s="5">
        <v>4242000</v>
      </c>
      <c r="D25" t="n" s="5">
        <v>4242000</v>
      </c>
    </row>
    <row r="26" spans="1:6">
      <c r="A26" t="s" s="4">
        <v>111</v>
      </c>
      <c r="B26" t="n" s="5">
        <v>139000</v>
      </c>
      <c r="D26" t="n" s="5">
        <v>139000</v>
      </c>
    </row>
    <row r="27" spans="1:6">
      <c r="A27" t="s" s="4">
        <v>112</v>
      </c>
      <c r="B27" t="n" s="5">
        <v>6058000</v>
      </c>
      <c r="C27" t="n" s="6">
        <v>26000</v>
      </c>
      <c r="D27" t="n" s="5">
        <v>6032000</v>
      </c>
    </row>
    <row r="28" spans="1:6">
      <c r="A28" t="s" s="4">
        <v>113</v>
      </c>
      <c r="C28" t="n" s="5">
        <v>255094</v>
      </c>
    </row>
    <row r="29" spans="1:6">
      <c r="A29" t="s" s="4">
        <v>116</v>
      </c>
      <c r="B29" t="n" s="5">
        <v>913000</v>
      </c>
      <c r="C29" t="n" s="6">
        <v>4000</v>
      </c>
      <c r="D29" t="n" s="5">
        <v>909000</v>
      </c>
    </row>
    <row r="30" spans="1:6">
      <c r="A30" t="s" s="4">
        <v>117</v>
      </c>
      <c r="C30" t="n" s="5">
        <v>38571</v>
      </c>
    </row>
    <row r="31" spans="1:6">
      <c r="A31" t="s" s="4">
        <v>118</v>
      </c>
      <c r="B31" t="n" s="5">
        <v>-1151000</v>
      </c>
      <c r="C31" t="n" s="6">
        <v>8000</v>
      </c>
      <c r="D31" t="n" s="5">
        <v>-1159000</v>
      </c>
    </row>
    <row r="32" spans="1:6">
      <c r="A32" t="s" s="4">
        <v>127</v>
      </c>
      <c r="C32" t="n" s="5">
        <v>85108</v>
      </c>
    </row>
    <row r="33" spans="1:6">
      <c r="A33" t="s" s="4">
        <v>128</v>
      </c>
      <c r="B33" t="n" s="5">
        <v>49753000</v>
      </c>
      <c r="C33" t="n" s="6">
        <v>157000</v>
      </c>
      <c r="D33" t="n" s="5">
        <v>49596000</v>
      </c>
    </row>
    <row r="34" spans="1:6">
      <c r="A34" t="s" s="4">
        <v>129</v>
      </c>
      <c r="C34" t="n" s="5">
        <v>1570904</v>
      </c>
    </row>
    <row r="35" spans="1:6">
      <c r="A35" t="s" s="4">
        <v>119</v>
      </c>
      <c r="B35" t="n" s="5">
        <v>-18993000</v>
      </c>
      <c r="E35" t="n" s="5">
        <v>-18993000</v>
      </c>
    </row>
    <row r="36" spans="1:6">
      <c r="A36" t="s" s="4">
        <v>130</v>
      </c>
      <c r="B36" t="n" s="5">
        <v>-113000</v>
      </c>
      <c r="E36" t="n" s="5">
        <v>-113000</v>
      </c>
    </row>
    <row r="37" spans="1:6">
      <c r="A37" t="s" s="4">
        <v>120</v>
      </c>
      <c r="B37" t="n" s="5">
        <v>-466000</v>
      </c>
      <c r="D37" t="n" s="5">
        <v>-466000</v>
      </c>
    </row>
    <row r="38" spans="1:6">
      <c r="A38" t="s" s="4">
        <v>121</v>
      </c>
      <c r="B38" t="n" s="5">
        <v>-1941000</v>
      </c>
      <c r="D38" t="n" s="5">
        <v>-1941000</v>
      </c>
    </row>
    <row r="39" spans="1:6">
      <c r="A39" t="s" s="4">
        <v>122</v>
      </c>
      <c r="B39" t="n" s="6">
        <v>-70729000</v>
      </c>
      <c r="F39" t="n" s="6">
        <v>-70729000</v>
      </c>
    </row>
    <row r="40" spans="1:6">
      <c r="A40" t="s" s="4">
        <v>123</v>
      </c>
      <c r="B40" t="n" s="5">
        <v>2249081</v>
      </c>
      <c r="F40" t="n" s="5">
        <v>2249081</v>
      </c>
    </row>
    <row r="41" spans="1:6">
      <c r="A41" t="s" s="4">
        <v>91</v>
      </c>
      <c r="B41" t="n" s="6">
        <v>25151000</v>
      </c>
      <c r="E41" t="n" s="5">
        <v>25151000</v>
      </c>
    </row>
    <row r="42" spans="1:6">
      <c r="A42" t="s" s="4">
        <v>131</v>
      </c>
      <c r="B42" t="n" s="6">
        <v>396925000</v>
      </c>
      <c r="C42" t="n" s="6">
        <v>3102000</v>
      </c>
      <c r="D42" t="n" s="5">
        <v>421240000</v>
      </c>
      <c r="E42" t="n" s="5">
        <v>409443000</v>
      </c>
      <c r="F42" t="n" s="6">
        <v>-436860000</v>
      </c>
    </row>
    <row r="43" spans="1:6">
      <c r="A43" t="s" s="4">
        <v>132</v>
      </c>
      <c r="B43" t="n" s="5">
        <v>31016469</v>
      </c>
      <c r="C43" t="n" s="5">
        <v>31016469</v>
      </c>
    </row>
    <row r="44" spans="1:6">
      <c r="A44" t="s" s="4">
        <v>133</v>
      </c>
      <c r="B44" t="n" s="5">
        <v>14857582</v>
      </c>
      <c r="F44" t="n" s="5">
        <v>14857582</v>
      </c>
    </row>
    <row r="45" spans="1:6">
      <c r="A45" t="s" s="3">
        <v>109</v>
      </c>
    </row>
    <row r="46" spans="1:6">
      <c r="A46" t="s" s="4">
        <v>110</v>
      </c>
      <c r="B46" t="n" s="6">
        <v>4387000</v>
      </c>
      <c r="D46" t="n" s="5">
        <v>4387000</v>
      </c>
    </row>
    <row r="47" spans="1:6">
      <c r="A47" t="s" s="4">
        <v>111</v>
      </c>
      <c r="B47" t="n" s="5">
        <v>0</v>
      </c>
    </row>
    <row r="48" spans="1:6">
      <c r="A48" t="s" s="4">
        <v>112</v>
      </c>
      <c r="B48" t="n" s="5">
        <v>1439000</v>
      </c>
      <c r="C48" t="n" s="6">
        <v>5000</v>
      </c>
      <c r="D48" t="n" s="5">
        <v>1434000</v>
      </c>
    </row>
    <row r="49" spans="1:6">
      <c r="A49" t="s" s="4">
        <v>113</v>
      </c>
      <c r="C49" t="n" s="5">
        <v>50000</v>
      </c>
    </row>
    <row r="50" spans="1:6">
      <c r="A50" t="s" s="4">
        <v>116</v>
      </c>
      <c r="B50" t="n" s="5">
        <v>917000</v>
      </c>
      <c r="C50" t="n" s="6">
        <v>3000</v>
      </c>
      <c r="D50" t="n" s="5">
        <v>914000</v>
      </c>
    </row>
    <row r="51" spans="1:6">
      <c r="A51" t="s" s="4">
        <v>117</v>
      </c>
      <c r="C51" t="n" s="5">
        <v>34310</v>
      </c>
    </row>
    <row r="52" spans="1:6">
      <c r="A52" t="s" s="4">
        <v>118</v>
      </c>
      <c r="B52" t="n" s="5">
        <v>-473000</v>
      </c>
      <c r="C52" t="n" s="6">
        <v>7000</v>
      </c>
      <c r="D52" t="n" s="5">
        <v>-480000</v>
      </c>
    </row>
    <row r="53" spans="1:6">
      <c r="A53" t="s" s="4">
        <v>127</v>
      </c>
      <c r="C53" t="n" s="5">
        <v>64622</v>
      </c>
    </row>
    <row r="54" spans="1:6">
      <c r="A54" t="s" s="4">
        <v>119</v>
      </c>
      <c r="B54" t="n" s="5">
        <v>-19406000</v>
      </c>
      <c r="E54" t="n" s="5">
        <v>-19406000</v>
      </c>
    </row>
    <row r="55" spans="1:6">
      <c r="A55" t="s" s="4">
        <v>130</v>
      </c>
      <c r="B55" t="n" s="5">
        <v>-224000</v>
      </c>
      <c r="E55" t="n" s="5">
        <v>-224000</v>
      </c>
    </row>
    <row r="56" spans="1:6">
      <c r="A56" t="s" s="4">
        <v>120</v>
      </c>
      <c r="B56" t="n" s="5">
        <v>-341000</v>
      </c>
      <c r="D56" t="n" s="5">
        <v>-341000</v>
      </c>
    </row>
    <row r="57" spans="1:6">
      <c r="A57" t="s" s="4">
        <v>134</v>
      </c>
      <c r="B57" t="n" s="5">
        <v>-58000</v>
      </c>
      <c r="D57" t="n" s="5">
        <v>-58000</v>
      </c>
    </row>
    <row r="58" spans="1:6">
      <c r="A58" t="s" s="4">
        <v>121</v>
      </c>
      <c r="B58" t="n" s="5">
        <v>-13000</v>
      </c>
      <c r="D58" t="n" s="5">
        <v>-13000</v>
      </c>
    </row>
    <row r="59" spans="1:6">
      <c r="A59" t="s" s="4">
        <v>122</v>
      </c>
      <c r="B59" t="n" s="6">
        <v>-4989000</v>
      </c>
      <c r="F59" t="n" s="6">
        <v>-4989000</v>
      </c>
    </row>
    <row r="60" spans="1:6">
      <c r="A60" t="s" s="4">
        <v>123</v>
      </c>
      <c r="B60" t="n" s="5">
        <v>175735</v>
      </c>
      <c r="F60" t="n" s="5">
        <v>175735</v>
      </c>
    </row>
    <row r="61" spans="1:6">
      <c r="A61" t="s" s="4">
        <v>91</v>
      </c>
      <c r="B61" t="n" s="6">
        <v>23245000</v>
      </c>
      <c r="E61" t="n" s="5">
        <v>23245000</v>
      </c>
    </row>
    <row r="62" spans="1:6">
      <c r="A62" t="s" s="4">
        <v>135</v>
      </c>
      <c r="B62" t="n" s="6">
        <v>401409000</v>
      </c>
      <c r="C62" t="n" s="6">
        <v>3117000</v>
      </c>
      <c r="D62" t="n" s="6">
        <v>427083000</v>
      </c>
      <c r="E62" t="n" s="6">
        <v>413058000</v>
      </c>
      <c r="F62" t="n" s="6">
        <v>-441849000</v>
      </c>
    </row>
    <row r="63" spans="1:6">
      <c r="A63" t="s" s="4">
        <v>136</v>
      </c>
      <c r="B63" t="n" s="5">
        <v>31165401</v>
      </c>
      <c r="C63" t="n" s="5">
        <v>31165401</v>
      </c>
    </row>
    <row r="64" spans="1:6">
      <c r="A64" t="s" s="4">
        <v>137</v>
      </c>
      <c r="B64" t="n" s="5">
        <v>15033317</v>
      </c>
      <c r="F64" t="n" s="5">
        <v>15033317</v>
      </c>
    </row>
  </sheetData>
  <pageMargins bottom="1" footer="0.5" header="0.5" left="0.75" right="0.75" top="1"/>
</worksheet>
</file>

<file path=xl/worksheets/sheet5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55"/>
    <col customWidth="1" max="2" min="2" width="16"/>
    <col customWidth="1" max="3" min="3" width="16"/>
    <col customWidth="1" max="4" min="4" width="14"/>
    <col customWidth="1" max="5" min="5" width="14"/>
  </cols>
  <sheetData>
    <row r="1" spans="1:5">
      <c r="A1" t="s" s="1">
        <v>422</v>
      </c>
      <c r="B1" t="s" s="2">
        <v>327</v>
      </c>
      <c r="C1" t="s" s="2">
        <v>1</v>
      </c>
    </row>
    <row r="2" spans="1:5">
      <c r="B2" t="s" s="2">
        <v>329</v>
      </c>
      <c r="C2" t="s" s="2">
        <v>2</v>
      </c>
      <c r="D2" t="s" s="2">
        <v>30</v>
      </c>
      <c r="E2" t="s" s="2">
        <v>75</v>
      </c>
    </row>
    <row r="3" spans="1:5">
      <c r="A3" t="s" s="4">
        <v>423</v>
      </c>
    </row>
    <row r="4" spans="1:5">
      <c r="A4" t="s" s="3">
        <v>424</v>
      </c>
    </row>
    <row r="5" spans="1:5">
      <c r="A5" t="s" s="4">
        <v>425</v>
      </c>
      <c r="C5" t="n" s="6">
        <v>15000000</v>
      </c>
    </row>
    <row r="6" spans="1:5">
      <c r="A6" t="s" s="4">
        <v>426</v>
      </c>
      <c r="C6" t="s" s="4">
        <v>403</v>
      </c>
    </row>
    <row r="7" spans="1:5">
      <c r="A7" t="s" s="4">
        <v>427</v>
      </c>
      <c r="C7" t="n" s="6">
        <v>2863000</v>
      </c>
    </row>
    <row r="8" spans="1:5">
      <c r="A8" t="s" s="4">
        <v>428</v>
      </c>
      <c r="C8" t="n" s="5">
        <v>0</v>
      </c>
    </row>
    <row r="9" spans="1:5">
      <c r="A9" t="s" s="4">
        <v>429</v>
      </c>
    </row>
    <row r="10" spans="1:5">
      <c r="A10" t="s" s="3">
        <v>424</v>
      </c>
    </row>
    <row r="11" spans="1:5">
      <c r="A11" t="s" s="4">
        <v>425</v>
      </c>
      <c r="B11" t="n" s="6">
        <v>100000000</v>
      </c>
    </row>
    <row r="12" spans="1:5">
      <c r="A12" t="s" s="4">
        <v>426</v>
      </c>
      <c r="B12" t="s" s="4">
        <v>430</v>
      </c>
    </row>
    <row r="13" spans="1:5">
      <c r="A13" t="s" s="4">
        <v>431</v>
      </c>
      <c r="C13" t="n" s="6">
        <v>198000</v>
      </c>
      <c r="D13" t="n" s="6">
        <v>673000</v>
      </c>
      <c r="E13" t="n" s="6">
        <v>726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6"/>
  <sheetViews>
    <sheetView workbookViewId="0">
      <selection activeCell="A1" sqref="A1"/>
    </sheetView>
  </sheetViews>
  <sheetFormatPr baseColWidth="10" defaultRowHeight="15"/>
  <cols>
    <col customWidth="1" max="1" min="1" width="76"/>
    <col customWidth="1" max="2" min="2" width="16"/>
    <col customWidth="1" max="3" min="3" width="14"/>
    <col customWidth="1" max="4" min="4" width="14"/>
  </cols>
  <sheetData>
    <row r="1" spans="1:4">
      <c r="A1" t="s" s="1">
        <v>432</v>
      </c>
      <c r="B1" t="s" s="2">
        <v>1</v>
      </c>
    </row>
    <row r="2" spans="1:4">
      <c r="B2" t="s" s="2">
        <v>2</v>
      </c>
      <c r="C2" t="s" s="2">
        <v>30</v>
      </c>
      <c r="D2" t="s" s="2">
        <v>75</v>
      </c>
    </row>
    <row r="3" spans="1:4">
      <c r="A3" t="s" s="3">
        <v>196</v>
      </c>
    </row>
    <row r="4" spans="1:4">
      <c r="A4" t="s" s="4">
        <v>433</v>
      </c>
      <c r="B4" t="n" s="6">
        <v>33425000</v>
      </c>
      <c r="C4" t="n" s="6">
        <v>36885000</v>
      </c>
      <c r="D4" t="n" s="6">
        <v>28930000</v>
      </c>
    </row>
    <row r="5" spans="1:4">
      <c r="A5" t="s" s="4">
        <v>434</v>
      </c>
      <c r="B5" t="n" s="5">
        <v>578000</v>
      </c>
      <c r="C5" t="n" s="5">
        <v>1622000</v>
      </c>
      <c r="D5" t="n" s="5">
        <v>-1437000</v>
      </c>
    </row>
    <row r="6" spans="1:4">
      <c r="A6" t="s" s="4">
        <v>89</v>
      </c>
      <c r="B6" t="n" s="6">
        <v>34003000</v>
      </c>
      <c r="C6" t="n" s="6">
        <v>38507000</v>
      </c>
      <c r="D6" t="n" s="6">
        <v>27493000</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0"/>
  <sheetViews>
    <sheetView workbookViewId="0">
      <selection activeCell="A1" sqref="A1"/>
    </sheetView>
  </sheetViews>
  <sheetFormatPr baseColWidth="10" defaultRowHeight="15"/>
  <cols>
    <col customWidth="1" max="1" min="1" width="62"/>
    <col customWidth="1" max="2" min="2" width="16"/>
    <col customWidth="1" max="3" min="3" width="14"/>
    <col customWidth="1" max="4" min="4" width="14"/>
  </cols>
  <sheetData>
    <row r="1" spans="1:4">
      <c r="A1" t="s" s="1">
        <v>435</v>
      </c>
      <c r="B1" t="s" s="2">
        <v>1</v>
      </c>
    </row>
    <row r="2" spans="1:4">
      <c r="B2" t="s" s="2">
        <v>2</v>
      </c>
      <c r="C2" t="s" s="2">
        <v>30</v>
      </c>
      <c r="D2" t="s" s="2">
        <v>75</v>
      </c>
    </row>
    <row r="3" spans="1:4">
      <c r="A3" t="s" s="3">
        <v>196</v>
      </c>
    </row>
    <row r="4" spans="1:4">
      <c r="A4" t="s" s="4">
        <v>436</v>
      </c>
      <c r="B4" t="n" s="6">
        <v>12367000</v>
      </c>
      <c r="C4" t="n" s="6">
        <v>11629000</v>
      </c>
      <c r="D4" t="n" s="6">
        <v>7129000</v>
      </c>
    </row>
    <row r="5" spans="1:4">
      <c r="A5" t="s" s="4">
        <v>437</v>
      </c>
      <c r="B5" t="n" s="5">
        <v>-2342000</v>
      </c>
      <c r="C5" t="n" s="5">
        <v>-368000</v>
      </c>
      <c r="D5" t="n" s="5">
        <v>385000</v>
      </c>
    </row>
    <row r="6" spans="1:4">
      <c r="A6" t="s" s="4">
        <v>438</v>
      </c>
      <c r="B6" t="n" s="5">
        <v>931000</v>
      </c>
      <c r="C6" t="n" s="5">
        <v>1623000</v>
      </c>
      <c r="D6" t="n" s="5">
        <v>1393000</v>
      </c>
    </row>
    <row r="7" spans="1:4">
      <c r="A7" t="s" s="4">
        <v>439</v>
      </c>
      <c r="B7" t="n" s="5">
        <v>-25000</v>
      </c>
      <c r="C7" t="n" s="5">
        <v>-33000</v>
      </c>
      <c r="D7" t="n" s="5">
        <v>35000</v>
      </c>
    </row>
    <row r="8" spans="1:4">
      <c r="A8" t="s" s="4">
        <v>440</v>
      </c>
      <c r="B8" t="n" s="5">
        <v>-173000</v>
      </c>
      <c r="C8" t="n" s="5">
        <v>506000</v>
      </c>
      <c r="D8" t="n" s="5">
        <v>48000</v>
      </c>
    </row>
    <row r="9" spans="1:4">
      <c r="A9" t="s" s="4">
        <v>441</v>
      </c>
      <c r="B9" t="n" s="5">
        <v>0</v>
      </c>
      <c r="C9" t="n" s="5">
        <v>-1000</v>
      </c>
      <c r="D9" t="n" s="5">
        <v>695000</v>
      </c>
    </row>
    <row r="10" spans="1:4">
      <c r="A10" t="s" s="4">
        <v>442</v>
      </c>
      <c r="B10" t="n" s="6">
        <v>10758000</v>
      </c>
      <c r="C10" t="n" s="6">
        <v>13356000</v>
      </c>
      <c r="D10" t="n" s="6">
        <v>9685000</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443</v>
      </c>
      <c r="B1" t="s" s="2">
        <v>1</v>
      </c>
    </row>
    <row r="2" spans="1:4">
      <c r="B2" t="s" s="2">
        <v>2</v>
      </c>
      <c r="C2" t="s" s="2">
        <v>30</v>
      </c>
      <c r="D2" t="s" s="2">
        <v>75</v>
      </c>
    </row>
    <row r="3" spans="1:4">
      <c r="A3" t="s" s="3">
        <v>196</v>
      </c>
    </row>
    <row r="4" spans="1:4">
      <c r="A4" t="s" s="4">
        <v>444</v>
      </c>
      <c r="B4" t="n" s="6">
        <v>11901000</v>
      </c>
      <c r="C4" t="n" s="6">
        <v>13477000</v>
      </c>
      <c r="D4" t="n" s="6">
        <v>9623000</v>
      </c>
    </row>
    <row r="5" spans="1:4">
      <c r="A5" t="s" s="4">
        <v>445</v>
      </c>
      <c r="B5" t="s" s="4">
        <v>446</v>
      </c>
      <c r="C5" t="s" s="4">
        <v>446</v>
      </c>
      <c r="D5" t="s" s="4">
        <v>446</v>
      </c>
    </row>
    <row r="6" spans="1:4">
      <c r="A6" t="s" s="4">
        <v>447</v>
      </c>
      <c r="B6" t="n" s="6">
        <v>720000</v>
      </c>
      <c r="C6" t="n" s="6">
        <v>1172000</v>
      </c>
      <c r="D6" t="n" s="6">
        <v>782000</v>
      </c>
    </row>
    <row r="7" spans="1:4">
      <c r="A7" t="s" s="4">
        <v>448</v>
      </c>
      <c r="B7" t="s" s="4">
        <v>449</v>
      </c>
      <c r="C7" t="s" s="4">
        <v>450</v>
      </c>
      <c r="D7" t="s" s="4">
        <v>451</v>
      </c>
    </row>
    <row r="8" spans="1:4">
      <c r="A8" t="s" s="4">
        <v>452</v>
      </c>
      <c r="B8" t="n" s="6">
        <v>86000</v>
      </c>
      <c r="C8" t="n" s="6">
        <v>70000</v>
      </c>
      <c r="D8" t="n" s="6">
        <v>71000</v>
      </c>
    </row>
    <row r="9" spans="1:4">
      <c r="A9" t="s" s="4">
        <v>453</v>
      </c>
      <c r="B9" t="s" s="4">
        <v>454</v>
      </c>
      <c r="C9" t="s" s="4">
        <v>454</v>
      </c>
      <c r="D9" t="s" s="4">
        <v>455</v>
      </c>
    </row>
    <row r="10" spans="1:4">
      <c r="A10" t="s" s="4">
        <v>456</v>
      </c>
      <c r="B10" t="n" s="6">
        <v>-1030000</v>
      </c>
      <c r="C10" t="n" s="6">
        <v>-912000</v>
      </c>
      <c r="D10" t="n" s="6">
        <v>-1344000</v>
      </c>
    </row>
    <row r="11" spans="1:4">
      <c r="A11" t="s" s="4">
        <v>457</v>
      </c>
      <c r="B11" t="s" s="4">
        <v>458</v>
      </c>
      <c r="C11" t="s" s="4">
        <v>459</v>
      </c>
      <c r="D11" t="s" s="4">
        <v>460</v>
      </c>
    </row>
    <row r="12" spans="1:4">
      <c r="A12" t="s" s="4">
        <v>461</v>
      </c>
      <c r="B12" t="n" s="6">
        <v>-793000</v>
      </c>
      <c r="C12" t="n" s="6">
        <v>-506000</v>
      </c>
      <c r="D12" t="n" s="6">
        <v>-888000</v>
      </c>
    </row>
    <row r="13" spans="1:4">
      <c r="A13" t="s" s="4">
        <v>462</v>
      </c>
      <c r="B13" t="s" s="4">
        <v>463</v>
      </c>
      <c r="C13" t="s" s="4">
        <v>464</v>
      </c>
      <c r="D13" t="s" s="4">
        <v>465</v>
      </c>
    </row>
    <row r="14" spans="1:4">
      <c r="A14" t="s" s="4">
        <v>466</v>
      </c>
      <c r="B14" t="n" s="6">
        <v>0</v>
      </c>
      <c r="C14" t="n" s="6">
        <v>0</v>
      </c>
      <c r="D14" t="n" s="6">
        <v>693000</v>
      </c>
    </row>
    <row r="15" spans="1:4">
      <c r="A15" t="s" s="4">
        <v>467</v>
      </c>
      <c r="B15" t="s" s="4">
        <v>468</v>
      </c>
      <c r="C15" t="s" s="4">
        <v>468</v>
      </c>
      <c r="D15" t="s" s="4">
        <v>469</v>
      </c>
    </row>
    <row r="16" spans="1:4">
      <c r="A16" t="s" s="4">
        <v>470</v>
      </c>
      <c r="B16" t="n" s="6">
        <v>0</v>
      </c>
      <c r="C16" t="n" s="6">
        <v>0</v>
      </c>
      <c r="D16" t="n" s="6">
        <v>-141000</v>
      </c>
    </row>
    <row r="17" spans="1:4">
      <c r="A17" t="s" s="4">
        <v>471</v>
      </c>
      <c r="B17" t="s" s="4">
        <v>468</v>
      </c>
      <c r="C17" t="s" s="4">
        <v>468</v>
      </c>
      <c r="D17" t="s" s="4">
        <v>472</v>
      </c>
    </row>
    <row r="18" spans="1:4">
      <c r="A18" t="s" s="4">
        <v>473</v>
      </c>
      <c r="B18" t="n" s="6">
        <v>-372000</v>
      </c>
      <c r="C18" t="n" s="6">
        <v>-62000</v>
      </c>
      <c r="D18" t="n" s="6">
        <v>640000</v>
      </c>
    </row>
    <row r="19" spans="1:4">
      <c r="A19" t="s" s="4">
        <v>474</v>
      </c>
      <c r="B19" t="s" s="4">
        <v>475</v>
      </c>
      <c r="C19" t="s" s="4">
        <v>476</v>
      </c>
      <c r="D19" t="s" s="4">
        <v>477</v>
      </c>
    </row>
    <row r="20" spans="1:4">
      <c r="A20" t="s" s="4">
        <v>381</v>
      </c>
      <c r="B20" t="n" s="6">
        <v>246000</v>
      </c>
      <c r="C20" t="n" s="6">
        <v>117000</v>
      </c>
      <c r="D20" t="n" s="6">
        <v>249000</v>
      </c>
    </row>
    <row r="21" spans="1:4">
      <c r="A21" t="s" s="4">
        <v>478</v>
      </c>
      <c r="B21" t="s" s="4">
        <v>479</v>
      </c>
      <c r="C21" t="s" s="4">
        <v>455</v>
      </c>
      <c r="D21" t="s" s="4">
        <v>480</v>
      </c>
    </row>
    <row r="22" spans="1:4">
      <c r="A22" t="s" s="4">
        <v>442</v>
      </c>
      <c r="B22" t="n" s="6">
        <v>10758000</v>
      </c>
      <c r="C22" t="n" s="6">
        <v>13356000</v>
      </c>
      <c r="D22" t="n" s="6">
        <v>9685000</v>
      </c>
    </row>
    <row r="23" spans="1:4">
      <c r="A23" t="s" s="4">
        <v>481</v>
      </c>
      <c r="B23" t="s" s="4">
        <v>482</v>
      </c>
      <c r="C23" t="s" s="4">
        <v>483</v>
      </c>
      <c r="D23" t="s" s="4">
        <v>484</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sheetPr>
  <dimension ref="A1:C15"/>
  <sheetViews>
    <sheetView workbookViewId="0">
      <selection activeCell="A1" sqref="A1"/>
    </sheetView>
  </sheetViews>
  <sheetFormatPr baseColWidth="10" defaultRowHeight="15"/>
  <cols>
    <col customWidth="1" max="1" min="1" width="72"/>
    <col customWidth="1" max="2" min="2" width="14"/>
    <col customWidth="1" max="3" min="3" width="14"/>
  </cols>
  <sheetData>
    <row r="1" spans="1:3">
      <c r="A1" t="s" s="1">
        <v>485</v>
      </c>
      <c r="B1" t="s" s="2">
        <v>2</v>
      </c>
      <c r="C1" t="s" s="2">
        <v>30</v>
      </c>
    </row>
    <row r="2" spans="1:3">
      <c r="A2" t="s" s="3">
        <v>486</v>
      </c>
    </row>
    <row r="3" spans="1:3">
      <c r="A3" t="s" s="4">
        <v>487</v>
      </c>
      <c r="B3" t="n" s="6">
        <v>400000</v>
      </c>
      <c r="C3" t="n" s="6">
        <v>193000</v>
      </c>
    </row>
    <row r="4" spans="1:3">
      <c r="A4" t="s" s="4">
        <v>488</v>
      </c>
      <c r="B4" t="n" s="5">
        <v>8457000</v>
      </c>
      <c r="C4" t="n" s="5">
        <v>8125000</v>
      </c>
    </row>
    <row r="5" spans="1:3">
      <c r="A5" t="s" s="4">
        <v>489</v>
      </c>
      <c r="B5" t="n" s="5">
        <v>1712000</v>
      </c>
      <c r="C5" t="n" s="5">
        <v>1716000</v>
      </c>
    </row>
    <row r="6" spans="1:3">
      <c r="A6" t="s" s="4">
        <v>490</v>
      </c>
      <c r="B6" t="n" s="5">
        <v>4223000</v>
      </c>
      <c r="C6" t="n" s="5">
        <v>3383000</v>
      </c>
    </row>
    <row r="7" spans="1:3">
      <c r="A7" t="s" s="4">
        <v>491</v>
      </c>
      <c r="B7" t="n" s="5">
        <v>4788000</v>
      </c>
      <c r="C7" t="n" s="5">
        <v>4859000</v>
      </c>
    </row>
    <row r="8" spans="1:3">
      <c r="A8" t="s" s="4">
        <v>381</v>
      </c>
      <c r="B8" t="n" s="5">
        <v>2338000</v>
      </c>
      <c r="C8" t="n" s="5">
        <v>2520000</v>
      </c>
    </row>
    <row r="9" spans="1:3">
      <c r="A9" t="s" s="4">
        <v>492</v>
      </c>
      <c r="B9" t="n" s="5">
        <v>-4442000</v>
      </c>
      <c r="C9" t="n" s="5">
        <v>-2958000</v>
      </c>
    </row>
    <row r="10" spans="1:3">
      <c r="A10" t="s" s="4">
        <v>493</v>
      </c>
      <c r="B10" t="n" s="5">
        <v>17476000</v>
      </c>
      <c r="C10" t="n" s="5">
        <v>17838000</v>
      </c>
    </row>
    <row r="11" spans="1:3">
      <c r="A11" t="s" s="3">
        <v>494</v>
      </c>
    </row>
    <row r="12" spans="1:3">
      <c r="A12" t="s" s="4">
        <v>495</v>
      </c>
      <c r="B12" t="n" s="5">
        <v>0</v>
      </c>
      <c r="C12" t="n" s="5">
        <v>-486000</v>
      </c>
    </row>
    <row r="13" spans="1:3">
      <c r="A13" t="s" s="4">
        <v>496</v>
      </c>
      <c r="B13" t="n" s="5">
        <v>-9317000</v>
      </c>
      <c r="C13" t="n" s="5">
        <v>-10322000</v>
      </c>
    </row>
    <row r="14" spans="1:3">
      <c r="A14" t="s" s="4">
        <v>497</v>
      </c>
      <c r="B14" t="n" s="5">
        <v>-9317000</v>
      </c>
      <c r="C14" t="n" s="5">
        <v>-10808000</v>
      </c>
    </row>
    <row r="15" spans="1:3">
      <c r="A15" t="s" s="4">
        <v>498</v>
      </c>
      <c r="B15" t="n" s="6">
        <v>8159000</v>
      </c>
      <c r="C15" t="n" s="6">
        <v>7030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2"/>
    <col customWidth="1" max="2" min="2" width="16"/>
    <col customWidth="1" max="3" min="3" width="14"/>
    <col customWidth="1" max="4" min="4" width="14"/>
  </cols>
  <sheetData>
    <row r="1" spans="1:4">
      <c r="A1" t="s" s="1">
        <v>499</v>
      </c>
      <c r="B1" t="s" s="2">
        <v>1</v>
      </c>
    </row>
    <row r="2" spans="1:4">
      <c r="B2" t="s" s="2">
        <v>2</v>
      </c>
      <c r="C2" t="s" s="2">
        <v>30</v>
      </c>
      <c r="D2" t="s" s="2">
        <v>75</v>
      </c>
    </row>
    <row r="3" spans="1:4">
      <c r="A3" t="s" s="3">
        <v>500</v>
      </c>
    </row>
    <row r="4" spans="1:4">
      <c r="A4" t="s" s="4">
        <v>501</v>
      </c>
      <c r="B4" t="n" s="6">
        <v>2703000</v>
      </c>
      <c r="C4" t="n" s="6">
        <v>2873000</v>
      </c>
      <c r="D4" t="n" s="6">
        <v>2529000</v>
      </c>
    </row>
    <row r="5" spans="1:4">
      <c r="A5" t="s" s="4">
        <v>502</v>
      </c>
      <c r="B5" t="n" s="5">
        <v>410000</v>
      </c>
      <c r="C5" t="n" s="5">
        <v>374000</v>
      </c>
      <c r="D5" t="n" s="5">
        <v>585000</v>
      </c>
    </row>
    <row r="6" spans="1:4">
      <c r="A6" t="s" s="4">
        <v>503</v>
      </c>
      <c r="B6" t="n" s="5">
        <v>144000</v>
      </c>
      <c r="C6" t="n" s="5">
        <v>20000</v>
      </c>
      <c r="D6" t="n" s="5">
        <v>175000</v>
      </c>
    </row>
    <row r="7" spans="1:4">
      <c r="A7" t="s" s="4">
        <v>504</v>
      </c>
      <c r="B7" t="n" s="5">
        <v>-468000</v>
      </c>
      <c r="C7" t="n" s="5">
        <v>-496000</v>
      </c>
      <c r="D7" t="n" s="5">
        <v>-207000</v>
      </c>
    </row>
    <row r="8" spans="1:4">
      <c r="A8" t="s" s="4">
        <v>505</v>
      </c>
      <c r="B8" t="n" s="5">
        <v>-61000</v>
      </c>
      <c r="C8" t="n" s="5">
        <v>-68000</v>
      </c>
      <c r="D8" t="n" s="5">
        <v>-209000</v>
      </c>
    </row>
    <row r="9" spans="1:4">
      <c r="A9" t="s" s="4">
        <v>506</v>
      </c>
      <c r="B9" t="n" s="6">
        <v>2728000</v>
      </c>
      <c r="C9" t="n" s="6">
        <v>2703000</v>
      </c>
      <c r="D9" t="n" s="6">
        <v>2873000</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507</v>
      </c>
      <c r="B1" t="s" s="2">
        <v>1</v>
      </c>
    </row>
    <row r="2" spans="1:4">
      <c r="B2" t="s" s="2">
        <v>2</v>
      </c>
      <c r="C2" t="s" s="2">
        <v>30</v>
      </c>
      <c r="D2" t="s" s="2">
        <v>508</v>
      </c>
    </row>
    <row r="3" spans="1:4">
      <c r="A3" t="s" s="3">
        <v>196</v>
      </c>
    </row>
    <row r="4" spans="1:4">
      <c r="A4" t="s" s="4">
        <v>509</v>
      </c>
      <c r="B4" t="n" s="6">
        <v>0</v>
      </c>
      <c r="C4" t="n" s="6">
        <v>484000</v>
      </c>
    </row>
    <row r="5" spans="1:4">
      <c r="A5" t="s" s="4">
        <v>510</v>
      </c>
      <c r="B5" t="n" s="5">
        <v>48400000</v>
      </c>
    </row>
    <row r="6" spans="1:4">
      <c r="A6" t="s" s="4">
        <v>511</v>
      </c>
      <c r="B6" t="n" s="5">
        <v>17220000</v>
      </c>
      <c r="C6" t="n" s="5">
        <v>17574000</v>
      </c>
      <c r="D6" t="n" s="6">
        <v>8593000</v>
      </c>
    </row>
    <row r="7" spans="1:4">
      <c r="A7" t="s" s="4">
        <v>512</v>
      </c>
      <c r="B7" t="n" s="5">
        <v>2796000</v>
      </c>
      <c r="C7" t="n" s="5">
        <v>2743000</v>
      </c>
    </row>
    <row r="8" spans="1:4">
      <c r="A8" t="s" s="4">
        <v>513</v>
      </c>
      <c r="B8" t="n" s="5">
        <v>68000</v>
      </c>
      <c r="C8" t="n" s="5">
        <v>40000</v>
      </c>
    </row>
    <row r="9" spans="1:4">
      <c r="A9" t="s" s="4">
        <v>514</v>
      </c>
      <c r="B9" t="n" s="5">
        <v>1573000</v>
      </c>
      <c r="C9" t="n" s="5">
        <v>2743000</v>
      </c>
    </row>
    <row r="10" spans="1:4">
      <c r="A10" t="s" s="4">
        <v>515</v>
      </c>
      <c r="B10" t="n" s="5">
        <v>2138000</v>
      </c>
      <c r="C10" t="n" s="6">
        <v>2152000</v>
      </c>
    </row>
    <row r="11" spans="1:4">
      <c r="A11" t="s" s="4">
        <v>516</v>
      </c>
    </row>
    <row r="12" spans="1:4">
      <c r="A12" t="s" s="3">
        <v>517</v>
      </c>
    </row>
    <row r="13" spans="1:4">
      <c r="A13" t="s" s="4">
        <v>518</v>
      </c>
      <c r="B13" t="n" s="6">
        <v>12230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6"/>
    <col customWidth="1" max="3" min="3" width="14"/>
  </cols>
  <sheetData>
    <row r="1" spans="1:3">
      <c r="A1" t="s" s="1">
        <v>519</v>
      </c>
      <c r="B1" t="s" s="2">
        <v>1</v>
      </c>
    </row>
    <row r="2" spans="1:3">
      <c r="B2" t="s" s="2">
        <v>2</v>
      </c>
      <c r="C2" t="s" s="2">
        <v>30</v>
      </c>
    </row>
    <row r="3" spans="1:3">
      <c r="A3" t="s" s="4">
        <v>520</v>
      </c>
    </row>
    <row r="4" spans="1:3">
      <c r="A4" t="s" s="3">
        <v>521</v>
      </c>
    </row>
    <row r="5" spans="1:3">
      <c r="A5" t="s" s="4">
        <v>522</v>
      </c>
      <c r="B5" t="n" s="5">
        <v>8962500</v>
      </c>
    </row>
    <row r="6" spans="1:3">
      <c r="A6" t="s" s="4">
        <v>523</v>
      </c>
      <c r="B6" t="n" s="5">
        <v>7456622</v>
      </c>
    </row>
    <row r="7" spans="1:3">
      <c r="A7" t="s" s="4">
        <v>524</v>
      </c>
      <c r="B7" t="n" s="5">
        <v>2833834</v>
      </c>
    </row>
    <row r="8" spans="1:3">
      <c r="A8" t="s" s="4">
        <v>525</v>
      </c>
      <c r="B8" t="n" s="5">
        <v>5112774</v>
      </c>
    </row>
    <row r="9" spans="1:3">
      <c r="A9" t="s" s="3">
        <v>526</v>
      </c>
    </row>
    <row r="10" spans="1:3">
      <c r="A10" t="s" s="4">
        <v>527</v>
      </c>
      <c r="B10" t="n" s="5">
        <v>2343848</v>
      </c>
    </row>
    <row r="11" spans="1:3">
      <c r="A11" t="s" s="4">
        <v>528</v>
      </c>
    </row>
    <row r="12" spans="1:3">
      <c r="A12" t="s" s="3">
        <v>521</v>
      </c>
    </row>
    <row r="13" spans="1:3">
      <c r="A13" t="s" s="4">
        <v>529</v>
      </c>
      <c r="B13" t="s" s="4">
        <v>530</v>
      </c>
    </row>
    <row r="14" spans="1:3">
      <c r="A14" t="s" s="4">
        <v>531</v>
      </c>
      <c r="B14" t="s" s="4">
        <v>532</v>
      </c>
    </row>
    <row r="15" spans="1:3">
      <c r="A15" t="s" s="4">
        <v>533</v>
      </c>
      <c r="B15" t="s" s="4">
        <v>534</v>
      </c>
    </row>
    <row r="16" spans="1:3">
      <c r="A16" t="s" s="3">
        <v>526</v>
      </c>
    </row>
    <row r="17" spans="1:3">
      <c r="A17" t="s" s="4">
        <v>535</v>
      </c>
      <c r="B17" t="n" s="5">
        <v>2119683</v>
      </c>
    </row>
    <row r="18" spans="1:3">
      <c r="A18" t="s" s="4">
        <v>536</v>
      </c>
    </row>
    <row r="19" spans="1:3">
      <c r="A19" t="s" s="3">
        <v>526</v>
      </c>
    </row>
    <row r="20" spans="1:3">
      <c r="A20" t="s" s="4">
        <v>535</v>
      </c>
      <c r="B20" t="n" s="5">
        <v>170841</v>
      </c>
    </row>
    <row r="21" spans="1:3">
      <c r="A21" t="s" s="4">
        <v>537</v>
      </c>
    </row>
    <row r="22" spans="1:3">
      <c r="A22" t="s" s="3">
        <v>526</v>
      </c>
    </row>
    <row r="23" spans="1:3">
      <c r="A23" t="s" s="4">
        <v>535</v>
      </c>
      <c r="B23" t="n" s="5">
        <v>44821</v>
      </c>
    </row>
    <row r="24" spans="1:3">
      <c r="A24" t="s" s="4">
        <v>538</v>
      </c>
    </row>
    <row r="25" spans="1:3">
      <c r="A25" t="s" s="3">
        <v>526</v>
      </c>
    </row>
    <row r="26" spans="1:3">
      <c r="A26" t="s" s="4">
        <v>535</v>
      </c>
      <c r="B26" t="n" s="5">
        <v>8503</v>
      </c>
    </row>
    <row r="27" spans="1:3">
      <c r="A27" t="s" s="4">
        <v>539</v>
      </c>
    </row>
    <row r="28" spans="1:3">
      <c r="A28" t="s" s="3">
        <v>526</v>
      </c>
    </row>
    <row r="29" spans="1:3">
      <c r="A29" t="s" s="4">
        <v>535</v>
      </c>
      <c r="B29" t="n" s="5">
        <v>0</v>
      </c>
      <c r="C29" t="n" s="5">
        <v>0</v>
      </c>
    </row>
    <row r="30" spans="1:3">
      <c r="A30" t="s" s="4">
        <v>540</v>
      </c>
    </row>
    <row r="31" spans="1:3">
      <c r="A31" t="s" s="3">
        <v>541</v>
      </c>
    </row>
    <row r="32" spans="1:3">
      <c r="A32" t="s" s="4">
        <v>542</v>
      </c>
      <c r="B32" t="n" s="5">
        <v>675000</v>
      </c>
    </row>
    <row r="33" spans="1:3">
      <c r="A33" t="s" s="4">
        <v>543</v>
      </c>
      <c r="B33" t="s" s="4">
        <v>544</v>
      </c>
    </row>
    <row r="34" spans="1:3">
      <c r="A34" t="s" s="4">
        <v>545</v>
      </c>
      <c r="B34" t="n" s="5">
        <v>58905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sheetPr>
  <dimension ref="A1:D41"/>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t="s" s="1">
        <v>546</v>
      </c>
      <c r="B1" t="s" s="2">
        <v>1</v>
      </c>
    </row>
    <row r="2" spans="1:4">
      <c r="B2" t="s" s="2">
        <v>2</v>
      </c>
      <c r="C2" t="s" s="2">
        <v>30</v>
      </c>
      <c r="D2" t="s" s="2">
        <v>75</v>
      </c>
    </row>
    <row r="3" spans="1:4">
      <c r="A3" t="s" s="3">
        <v>547</v>
      </c>
    </row>
    <row r="4" spans="1:4">
      <c r="A4" t="s" s="4">
        <v>548</v>
      </c>
      <c r="B4" t="n" s="6">
        <v>4363000</v>
      </c>
      <c r="C4" t="n" s="6">
        <v>4263000</v>
      </c>
      <c r="D4" t="n" s="6">
        <v>3130000</v>
      </c>
    </row>
    <row r="5" spans="1:4">
      <c r="A5" t="s" s="4">
        <v>549</v>
      </c>
      <c r="B5" t="n" s="5">
        <v>-1523000</v>
      </c>
      <c r="C5" t="n" s="5">
        <v>-1550000</v>
      </c>
      <c r="D5" t="n" s="5">
        <v>-1198000</v>
      </c>
    </row>
    <row r="6" spans="1:4">
      <c r="A6" t="s" s="4">
        <v>550</v>
      </c>
      <c r="B6" t="n" s="5">
        <v>2840000</v>
      </c>
      <c r="C6" t="n" s="5">
        <v>2713000</v>
      </c>
      <c r="D6" t="n" s="5">
        <v>1932000</v>
      </c>
    </row>
    <row r="7" spans="1:4">
      <c r="A7" t="s" s="4">
        <v>551</v>
      </c>
      <c r="B7" t="n" s="5">
        <v>6989000</v>
      </c>
    </row>
    <row r="8" spans="1:4">
      <c r="A8" t="s" s="4">
        <v>552</v>
      </c>
      <c r="B8" t="n" s="6">
        <v>487000</v>
      </c>
    </row>
    <row r="9" spans="1:4">
      <c r="A9" t="s" s="4">
        <v>553</v>
      </c>
      <c r="B9" t="s" s="4">
        <v>554</v>
      </c>
    </row>
    <row r="10" spans="1:4">
      <c r="A10" t="s" s="4">
        <v>555</v>
      </c>
      <c r="B10" t="n" s="6">
        <v>92000</v>
      </c>
      <c r="C10" t="n" s="5">
        <v>68000</v>
      </c>
    </row>
    <row r="11" spans="1:4">
      <c r="A11" t="s" s="4">
        <v>556</v>
      </c>
    </row>
    <row r="12" spans="1:4">
      <c r="A12" t="s" s="3">
        <v>547</v>
      </c>
    </row>
    <row r="13" spans="1:4">
      <c r="A13" t="s" s="4">
        <v>548</v>
      </c>
      <c r="B13" t="n" s="5">
        <v>245000</v>
      </c>
      <c r="C13" t="n" s="5">
        <v>252000</v>
      </c>
      <c r="D13" t="n" s="5">
        <v>174000</v>
      </c>
    </row>
    <row r="14" spans="1:4">
      <c r="A14" t="s" s="4">
        <v>557</v>
      </c>
    </row>
    <row r="15" spans="1:4">
      <c r="A15" t="s" s="3">
        <v>547</v>
      </c>
    </row>
    <row r="16" spans="1:4">
      <c r="A16" t="s" s="4">
        <v>548</v>
      </c>
      <c r="B16" t="n" s="5">
        <v>3507000</v>
      </c>
      <c r="C16" t="n" s="5">
        <v>3403000</v>
      </c>
      <c r="D16" t="n" s="5">
        <v>2470000</v>
      </c>
    </row>
    <row r="17" spans="1:4">
      <c r="A17" t="s" s="4">
        <v>558</v>
      </c>
    </row>
    <row r="18" spans="1:4">
      <c r="A18" t="s" s="3">
        <v>547</v>
      </c>
    </row>
    <row r="19" spans="1:4">
      <c r="A19" t="s" s="4">
        <v>548</v>
      </c>
      <c r="B19" t="n" s="5">
        <v>611000</v>
      </c>
      <c r="C19" t="n" s="5">
        <v>608000</v>
      </c>
      <c r="D19" t="n" s="5">
        <v>486000</v>
      </c>
    </row>
    <row r="20" spans="1:4">
      <c r="A20" t="s" s="4">
        <v>559</v>
      </c>
    </row>
    <row r="21" spans="1:4">
      <c r="A21" t="s" s="3">
        <v>547</v>
      </c>
    </row>
    <row r="22" spans="1:4">
      <c r="A22" t="s" s="4">
        <v>548</v>
      </c>
      <c r="B22" t="n" s="5">
        <v>2842000</v>
      </c>
      <c r="C22" t="n" s="5">
        <v>2752000</v>
      </c>
      <c r="D22" t="n" s="5">
        <v>2400000</v>
      </c>
    </row>
    <row r="23" spans="1:4">
      <c r="A23" t="s" s="4">
        <v>560</v>
      </c>
    </row>
    <row r="24" spans="1:4">
      <c r="A24" t="s" s="3">
        <v>547</v>
      </c>
    </row>
    <row r="25" spans="1:4">
      <c r="A25" t="s" s="4">
        <v>548</v>
      </c>
      <c r="B25" t="n" s="5">
        <v>890000</v>
      </c>
      <c r="C25" t="n" s="5">
        <v>976000</v>
      </c>
      <c r="D25" t="n" s="5">
        <v>382000</v>
      </c>
    </row>
    <row r="26" spans="1:4">
      <c r="A26" t="s" s="4">
        <v>561</v>
      </c>
    </row>
    <row r="27" spans="1:4">
      <c r="A27" t="s" s="3">
        <v>547</v>
      </c>
    </row>
    <row r="28" spans="1:4">
      <c r="A28" t="s" s="4">
        <v>548</v>
      </c>
      <c r="B28" t="n" s="6">
        <v>206000</v>
      </c>
      <c r="C28" t="n" s="5">
        <v>184000</v>
      </c>
      <c r="D28" t="n" s="5">
        <v>189000</v>
      </c>
    </row>
    <row r="29" spans="1:4">
      <c r="A29" t="s" s="4">
        <v>562</v>
      </c>
      <c r="B29" t="s" s="4">
        <v>563</v>
      </c>
    </row>
    <row r="30" spans="1:4">
      <c r="A30" t="s" s="4">
        <v>564</v>
      </c>
    </row>
    <row r="31" spans="1:4">
      <c r="A31" t="s" s="3">
        <v>547</v>
      </c>
    </row>
    <row r="32" spans="1:4">
      <c r="A32" t="s" s="4">
        <v>548</v>
      </c>
      <c r="B32" t="n" s="6">
        <v>397000</v>
      </c>
      <c r="C32" t="n" s="5">
        <v>293000</v>
      </c>
      <c r="D32" t="n" s="5">
        <v>140000</v>
      </c>
    </row>
    <row r="33" spans="1:4">
      <c r="A33" t="s" s="4">
        <v>565</v>
      </c>
    </row>
    <row r="34" spans="1:4">
      <c r="A34" t="s" s="3">
        <v>547</v>
      </c>
    </row>
    <row r="35" spans="1:4">
      <c r="A35" t="s" s="4">
        <v>548</v>
      </c>
      <c r="B35" t="n" s="5">
        <v>28000</v>
      </c>
      <c r="C35" t="n" s="5">
        <v>41000</v>
      </c>
      <c r="D35" t="n" s="5">
        <v>24000</v>
      </c>
    </row>
    <row r="36" spans="1:4">
      <c r="A36" t="s" s="4">
        <v>566</v>
      </c>
    </row>
    <row r="37" spans="1:4">
      <c r="A37" t="s" s="3">
        <v>547</v>
      </c>
    </row>
    <row r="38" spans="1:4">
      <c r="A38" t="s" s="4">
        <v>548</v>
      </c>
      <c r="B38" t="n" s="5">
        <v>4363000</v>
      </c>
      <c r="C38" t="n" s="5">
        <v>4246000</v>
      </c>
      <c r="D38" t="n" s="5">
        <v>3135000</v>
      </c>
    </row>
    <row r="39" spans="1:4">
      <c r="A39" t="s" s="4">
        <v>567</v>
      </c>
    </row>
    <row r="40" spans="1:4">
      <c r="A40" t="s" s="3">
        <v>547</v>
      </c>
    </row>
    <row r="41" spans="1:4">
      <c r="A41" t="s" s="4">
        <v>548</v>
      </c>
      <c r="B41" t="n" s="6">
        <v>0</v>
      </c>
      <c r="C41" t="n" s="6">
        <v>17000</v>
      </c>
      <c r="D41" t="n" s="6">
        <v>-500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s>
  <sheetData>
    <row r="1" spans="1:5">
      <c r="A1" t="s" s="1">
        <v>568</v>
      </c>
      <c r="B1" t="s" s="2">
        <v>1</v>
      </c>
    </row>
    <row r="2" spans="1:5">
      <c r="B2" t="s" s="2">
        <v>2</v>
      </c>
      <c r="C2" t="s" s="2">
        <v>30</v>
      </c>
      <c r="D2" t="s" s="2">
        <v>75</v>
      </c>
      <c r="E2" t="s" s="2">
        <v>508</v>
      </c>
    </row>
    <row r="3" spans="1:5">
      <c r="A3" t="s" s="3">
        <v>569</v>
      </c>
    </row>
    <row r="4" spans="1:5">
      <c r="A4" t="s" s="4">
        <v>570</v>
      </c>
      <c r="B4" t="n" s="6">
        <v>1108000</v>
      </c>
      <c r="C4" t="n" s="6">
        <v>2339000</v>
      </c>
      <c r="D4" t="n" s="6">
        <v>420000</v>
      </c>
    </row>
    <row r="5" spans="1:5">
      <c r="A5" t="s" s="4">
        <v>571</v>
      </c>
      <c r="B5" t="n" s="5">
        <v>960000</v>
      </c>
      <c r="C5" t="n" s="5">
        <v>1540000</v>
      </c>
      <c r="D5" t="n" s="5">
        <v>155000</v>
      </c>
    </row>
    <row r="6" spans="1:5">
      <c r="A6" t="s" s="4">
        <v>572</v>
      </c>
      <c r="B6" t="n" s="5">
        <v>148000</v>
      </c>
      <c r="C6" t="n" s="5">
        <v>799000</v>
      </c>
      <c r="D6" t="n" s="5">
        <v>265000</v>
      </c>
    </row>
    <row r="7" spans="1:5">
      <c r="A7" t="s" s="4">
        <v>573</v>
      </c>
      <c r="B7" t="n" s="5">
        <v>0</v>
      </c>
      <c r="C7" t="n" s="5">
        <v>61000</v>
      </c>
      <c r="D7" t="n" s="5">
        <v>0</v>
      </c>
    </row>
    <row r="8" spans="1:5">
      <c r="A8" t="s" s="4">
        <v>574</v>
      </c>
      <c r="B8" t="n" s="5">
        <v>148000</v>
      </c>
      <c r="C8" t="n" s="5">
        <v>738000</v>
      </c>
      <c r="D8" t="n" s="5">
        <v>265000</v>
      </c>
    </row>
    <row r="9" spans="1:5">
      <c r="A9" t="s" s="4">
        <v>511</v>
      </c>
      <c r="B9" t="n" s="5">
        <v>17220000</v>
      </c>
      <c r="C9" t="n" s="5">
        <v>17574000</v>
      </c>
      <c r="E9" t="n" s="6">
        <v>8593000</v>
      </c>
    </row>
    <row r="10" spans="1:5">
      <c r="A10" t="s" s="4">
        <v>575</v>
      </c>
      <c r="B10" t="n" s="6">
        <v>354000</v>
      </c>
      <c r="C10" t="n" s="6">
        <v>2407000</v>
      </c>
      <c r="D10" t="n" s="6">
        <v>280500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D5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138</v>
      </c>
      <c r="B1" t="s" s="2">
        <v>1</v>
      </c>
    </row>
    <row r="2" spans="1:4">
      <c r="B2" t="s" s="2">
        <v>2</v>
      </c>
      <c r="C2" t="s" s="2">
        <v>30</v>
      </c>
      <c r="D2" t="s" s="2">
        <v>75</v>
      </c>
    </row>
    <row r="3" spans="1:4">
      <c r="A3" t="s" s="3">
        <v>139</v>
      </c>
    </row>
    <row r="4" spans="1:4">
      <c r="A4" t="s" s="4">
        <v>91</v>
      </c>
      <c r="B4" t="n" s="6">
        <v>23245000</v>
      </c>
      <c r="C4" t="n" s="6">
        <v>25151000</v>
      </c>
      <c r="D4" t="n" s="6">
        <v>17808000</v>
      </c>
    </row>
    <row r="5" spans="1:4">
      <c r="A5" t="s" s="3">
        <v>140</v>
      </c>
    </row>
    <row r="6" spans="1:4">
      <c r="A6" t="s" s="4">
        <v>141</v>
      </c>
      <c r="B6" t="n" s="5">
        <v>6525000</v>
      </c>
      <c r="C6" t="n" s="5">
        <v>6721000</v>
      </c>
      <c r="D6" t="n" s="5">
        <v>7837000</v>
      </c>
    </row>
    <row r="7" spans="1:4">
      <c r="A7" t="s" s="4">
        <v>142</v>
      </c>
      <c r="B7" t="n" s="5">
        <v>6211000</v>
      </c>
      <c r="C7" t="n" s="5">
        <v>6285000</v>
      </c>
      <c r="D7" t="n" s="5">
        <v>6328000</v>
      </c>
    </row>
    <row r="8" spans="1:4">
      <c r="A8" t="s" s="4">
        <v>143</v>
      </c>
      <c r="B8" t="n" s="5">
        <v>4363000</v>
      </c>
      <c r="C8" t="n" s="5">
        <v>4263000</v>
      </c>
      <c r="D8" t="n" s="5">
        <v>3130000</v>
      </c>
    </row>
    <row r="9" spans="1:4">
      <c r="A9" t="s" s="4">
        <v>144</v>
      </c>
      <c r="B9" t="n" s="5">
        <v>65000</v>
      </c>
      <c r="C9" t="n" s="5">
        <v>1107000</v>
      </c>
      <c r="D9" t="n" s="5">
        <v>1419000</v>
      </c>
    </row>
    <row r="10" spans="1:4">
      <c r="A10" t="s" s="4">
        <v>145</v>
      </c>
      <c r="B10" t="n" s="5">
        <v>0</v>
      </c>
      <c r="C10" t="n" s="5">
        <v>-239000</v>
      </c>
      <c r="D10" t="n" s="5">
        <v>-3267000</v>
      </c>
    </row>
    <row r="11" spans="1:4">
      <c r="A11" t="s" s="4">
        <v>146</v>
      </c>
      <c r="B11" t="n" s="5">
        <v>3000</v>
      </c>
      <c r="C11" t="n" s="5">
        <v>13000</v>
      </c>
      <c r="D11" t="n" s="5">
        <v>9000</v>
      </c>
    </row>
    <row r="12" spans="1:4">
      <c r="A12" t="s" s="4">
        <v>147</v>
      </c>
      <c r="B12" t="n" s="5">
        <v>764000</v>
      </c>
      <c r="C12" t="n" s="5">
        <v>120000</v>
      </c>
      <c r="D12" t="n" s="5">
        <v>-422000</v>
      </c>
    </row>
    <row r="13" spans="1:4">
      <c r="A13" t="s" s="4">
        <v>148</v>
      </c>
      <c r="B13" t="n" s="5">
        <v>2813000</v>
      </c>
      <c r="C13" t="n" s="5">
        <v>2952000</v>
      </c>
      <c r="D13" t="n" s="5">
        <v>2810000</v>
      </c>
    </row>
    <row r="14" spans="1:4">
      <c r="A14" t="s" s="4">
        <v>149</v>
      </c>
      <c r="B14" t="n" s="5">
        <v>-148000</v>
      </c>
      <c r="C14" t="n" s="5">
        <v>-738000</v>
      </c>
      <c r="D14" t="n" s="5">
        <v>-265000</v>
      </c>
    </row>
    <row r="15" spans="1:4">
      <c r="A15" t="s" s="4">
        <v>150</v>
      </c>
      <c r="B15" t="n" s="5">
        <v>-2365000</v>
      </c>
      <c r="C15" t="n" s="5">
        <v>-404000</v>
      </c>
      <c r="D15" t="n" s="5">
        <v>1115000</v>
      </c>
    </row>
    <row r="16" spans="1:4">
      <c r="A16" t="s" s="3">
        <v>151</v>
      </c>
    </row>
    <row r="17" spans="1:4">
      <c r="A17" t="s" s="4">
        <v>152</v>
      </c>
      <c r="B17" t="n" s="5">
        <v>-15132000</v>
      </c>
      <c r="C17" t="n" s="5">
        <v>-5092000</v>
      </c>
      <c r="D17" t="n" s="5">
        <v>6591000</v>
      </c>
    </row>
    <row r="18" spans="1:4">
      <c r="A18" t="s" s="4">
        <v>153</v>
      </c>
      <c r="B18" t="n" s="5">
        <v>-3446000</v>
      </c>
      <c r="C18" t="n" s="5">
        <v>1250000</v>
      </c>
      <c r="D18" t="n" s="5">
        <v>4093000</v>
      </c>
    </row>
    <row r="19" spans="1:4">
      <c r="A19" t="s" s="4">
        <v>35</v>
      </c>
      <c r="B19" t="n" s="5">
        <v>543000</v>
      </c>
      <c r="C19" t="n" s="5">
        <v>-1879000</v>
      </c>
      <c r="D19" t="n" s="5">
        <v>216000</v>
      </c>
    </row>
    <row r="20" spans="1:4">
      <c r="A20" t="s" s="4">
        <v>154</v>
      </c>
      <c r="B20" t="n" s="5">
        <v>-39000</v>
      </c>
      <c r="C20" t="n" s="5">
        <v>46000</v>
      </c>
      <c r="D20" t="n" s="5">
        <v>79000</v>
      </c>
    </row>
    <row r="21" spans="1:4">
      <c r="A21" t="s" s="4">
        <v>45</v>
      </c>
      <c r="B21" t="n" s="5">
        <v>-3194000</v>
      </c>
      <c r="C21" t="n" s="5">
        <v>512000</v>
      </c>
      <c r="D21" t="n" s="5">
        <v>-2577000</v>
      </c>
    </row>
    <row r="22" spans="1:4">
      <c r="A22" t="s" s="4">
        <v>46</v>
      </c>
      <c r="B22" t="n" s="5">
        <v>-815000</v>
      </c>
      <c r="C22" t="n" s="5">
        <v>-840000</v>
      </c>
      <c r="D22" t="n" s="5">
        <v>-9484000</v>
      </c>
    </row>
    <row r="23" spans="1:4">
      <c r="A23" t="s" s="4">
        <v>48</v>
      </c>
      <c r="B23" t="n" s="5">
        <v>1631000</v>
      </c>
      <c r="C23" t="n" s="5">
        <v>-2195000</v>
      </c>
      <c r="D23" t="n" s="5">
        <v>391000</v>
      </c>
    </row>
    <row r="24" spans="1:4">
      <c r="A24" t="s" s="4">
        <v>51</v>
      </c>
      <c r="B24" t="n" s="5">
        <v>-931000</v>
      </c>
      <c r="C24" t="n" s="5">
        <v>300000</v>
      </c>
      <c r="D24" t="n" s="5">
        <v>735000</v>
      </c>
    </row>
    <row r="25" spans="1:4">
      <c r="A25" t="s" s="4">
        <v>49</v>
      </c>
      <c r="B25" t="n" s="5">
        <v>-29000</v>
      </c>
      <c r="C25" t="n" s="5">
        <v>-1372000</v>
      </c>
      <c r="D25" t="n" s="5">
        <v>0</v>
      </c>
    </row>
    <row r="26" spans="1:4">
      <c r="A26" t="s" s="4">
        <v>52</v>
      </c>
      <c r="B26" t="n" s="5">
        <v>1662000</v>
      </c>
      <c r="C26" t="n" s="5">
        <v>-1373000</v>
      </c>
      <c r="D26" t="n" s="5">
        <v>1149000</v>
      </c>
    </row>
    <row r="27" spans="1:4">
      <c r="A27" t="s" s="4">
        <v>155</v>
      </c>
      <c r="B27" t="n" s="5">
        <v>21726000</v>
      </c>
      <c r="C27" t="n" s="5">
        <v>34588000</v>
      </c>
      <c r="D27" t="n" s="5">
        <v>37695000</v>
      </c>
    </row>
    <row r="28" spans="1:4">
      <c r="A28" t="s" s="3">
        <v>156</v>
      </c>
    </row>
    <row r="29" spans="1:4">
      <c r="A29" t="s" s="4">
        <v>157</v>
      </c>
      <c r="B29" t="n" s="5">
        <v>-3362000</v>
      </c>
      <c r="C29" t="n" s="5">
        <v>-4937000</v>
      </c>
      <c r="D29" t="n" s="5">
        <v>-5347000</v>
      </c>
    </row>
    <row r="30" spans="1:4">
      <c r="A30" t="s" s="4">
        <v>158</v>
      </c>
      <c r="B30" t="n" s="5">
        <v>-3362000</v>
      </c>
      <c r="C30" t="n" s="5">
        <v>-4937000</v>
      </c>
      <c r="D30" t="n" s="5">
        <v>-5347000</v>
      </c>
    </row>
    <row r="31" spans="1:4">
      <c r="A31" t="s" s="3">
        <v>159</v>
      </c>
    </row>
    <row r="32" spans="1:4">
      <c r="A32" t="s" s="4">
        <v>160</v>
      </c>
      <c r="B32" t="n" s="5">
        <v>-19426000</v>
      </c>
      <c r="C32" t="n" s="5">
        <v>-18677000</v>
      </c>
      <c r="D32" t="n" s="5">
        <v>-18879000</v>
      </c>
    </row>
    <row r="33" spans="1:4">
      <c r="A33" t="s" s="4">
        <v>122</v>
      </c>
      <c r="B33" t="n" s="5">
        <v>-4989000</v>
      </c>
      <c r="C33" t="n" s="5">
        <v>-70729000</v>
      </c>
      <c r="D33" t="n" s="5">
        <v>-26954000</v>
      </c>
    </row>
    <row r="34" spans="1:4">
      <c r="A34" t="s" s="4">
        <v>161</v>
      </c>
      <c r="B34" t="n" s="5">
        <v>1439000</v>
      </c>
      <c r="C34" t="n" s="5">
        <v>6058000</v>
      </c>
      <c r="D34" t="n" s="5">
        <v>1182000</v>
      </c>
    </row>
    <row r="35" spans="1:4">
      <c r="A35" t="s" s="4">
        <v>116</v>
      </c>
      <c r="B35" t="n" s="5">
        <v>917000</v>
      </c>
      <c r="C35" t="n" s="5">
        <v>913000</v>
      </c>
      <c r="D35" t="n" s="5">
        <v>908000</v>
      </c>
    </row>
    <row r="36" spans="1:4">
      <c r="A36" t="s" s="4">
        <v>149</v>
      </c>
      <c r="B36" t="n" s="5">
        <v>148000</v>
      </c>
      <c r="C36" t="n" s="5">
        <v>738000</v>
      </c>
      <c r="D36" t="n" s="5">
        <v>265000</v>
      </c>
    </row>
    <row r="37" spans="1:4">
      <c r="A37" t="s" s="4">
        <v>162</v>
      </c>
      <c r="B37" t="n" s="5">
        <v>0</v>
      </c>
      <c r="C37" t="n" s="5">
        <v>-149963000</v>
      </c>
      <c r="D37" t="n" s="5">
        <v>0</v>
      </c>
    </row>
    <row r="38" spans="1:4">
      <c r="A38" t="s" s="4">
        <v>163</v>
      </c>
      <c r="B38" t="n" s="5">
        <v>0</v>
      </c>
      <c r="C38" t="n" s="5">
        <v>-49000</v>
      </c>
      <c r="D38" t="n" s="5">
        <v>-97000</v>
      </c>
    </row>
    <row r="39" spans="1:4">
      <c r="A39" t="s" s="4">
        <v>164</v>
      </c>
      <c r="B39" t="n" s="5">
        <v>0</v>
      </c>
      <c r="C39" t="n" s="5">
        <v>-84000</v>
      </c>
      <c r="D39" t="n" s="5">
        <v>-25000</v>
      </c>
    </row>
    <row r="40" spans="1:4">
      <c r="A40" t="s" s="4">
        <v>165</v>
      </c>
      <c r="B40" t="n" s="5">
        <v>-21911000</v>
      </c>
      <c r="C40" t="n" s="5">
        <v>-231793000</v>
      </c>
      <c r="D40" t="n" s="5">
        <v>-43600000</v>
      </c>
    </row>
    <row r="41" spans="1:4">
      <c r="A41" t="s" s="4">
        <v>166</v>
      </c>
      <c r="B41" t="n" s="5">
        <v>-3547000</v>
      </c>
      <c r="C41" t="n" s="5">
        <v>-202142000</v>
      </c>
      <c r="D41" t="n" s="5">
        <v>-11252000</v>
      </c>
    </row>
    <row r="42" spans="1:4">
      <c r="A42" t="s" s="4">
        <v>167</v>
      </c>
      <c r="B42" t="n" s="5">
        <v>154500000</v>
      </c>
      <c r="C42" t="n" s="5">
        <v>356642000</v>
      </c>
      <c r="D42" t="n" s="5">
        <v>367894000</v>
      </c>
    </row>
    <row r="43" spans="1:4">
      <c r="A43" t="s" s="4">
        <v>168</v>
      </c>
      <c r="B43" t="n" s="5">
        <v>150953000</v>
      </c>
      <c r="C43" t="n" s="5">
        <v>154500000</v>
      </c>
      <c r="D43" t="n" s="5">
        <v>356642000</v>
      </c>
    </row>
    <row r="44" spans="1:4">
      <c r="A44" t="s" s="3">
        <v>169</v>
      </c>
    </row>
    <row r="45" spans="1:4">
      <c r="A45" t="s" s="4">
        <v>170</v>
      </c>
      <c r="B45" t="n" s="5">
        <v>117000</v>
      </c>
      <c r="C45" t="n" s="5">
        <v>6274000</v>
      </c>
      <c r="D45" t="n" s="5">
        <v>6350000</v>
      </c>
    </row>
    <row r="46" spans="1:4">
      <c r="A46" t="s" s="4">
        <v>171</v>
      </c>
      <c r="B46" t="n" s="5">
        <v>11441000</v>
      </c>
      <c r="C46" t="n" s="5">
        <v>15134000</v>
      </c>
      <c r="D46" t="n" s="5">
        <v>7420000</v>
      </c>
    </row>
    <row r="47" spans="1:4">
      <c r="A47" t="s" s="3">
        <v>172</v>
      </c>
    </row>
    <row r="48" spans="1:4">
      <c r="A48" t="s" s="4">
        <v>173</v>
      </c>
      <c r="B48" t="n" s="5">
        <v>5164000</v>
      </c>
      <c r="C48" t="n" s="5">
        <v>4960000</v>
      </c>
      <c r="D48" t="n" s="5">
        <v>4531000</v>
      </c>
    </row>
    <row r="49" spans="1:4">
      <c r="A49" t="s" s="4">
        <v>111</v>
      </c>
      <c r="B49" t="n" s="5">
        <v>0</v>
      </c>
      <c r="C49" t="n" s="5">
        <v>139000</v>
      </c>
      <c r="D49" t="n" s="5">
        <v>0</v>
      </c>
    </row>
    <row r="50" spans="1:4">
      <c r="A50" t="s" s="4">
        <v>174</v>
      </c>
      <c r="B50" t="n" s="6">
        <v>0</v>
      </c>
      <c r="C50" t="n" s="6">
        <v>50037000</v>
      </c>
      <c r="D50" t="n" s="6">
        <v>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D54"/>
  <sheetViews>
    <sheetView workbookViewId="0">
      <selection activeCell="A1" sqref="A1"/>
    </sheetView>
  </sheetViews>
  <sheetFormatPr baseColWidth="10" defaultRowHeight="15"/>
  <cols>
    <col customWidth="1" max="1" min="1" width="80"/>
    <col customWidth="1" max="2" min="2" width="26"/>
    <col customWidth="1" max="3" min="3" width="25"/>
    <col customWidth="1" max="4" min="4" width="25"/>
  </cols>
  <sheetData>
    <row r="1" spans="1:4">
      <c r="A1" t="s" s="1">
        <v>576</v>
      </c>
      <c r="B1" t="s" s="2">
        <v>1</v>
      </c>
    </row>
    <row r="2" spans="1:4">
      <c r="B2" t="s" s="2">
        <v>2</v>
      </c>
      <c r="C2" t="s" s="2">
        <v>30</v>
      </c>
      <c r="D2" t="s" s="2">
        <v>75</v>
      </c>
    </row>
    <row r="3" spans="1:4">
      <c r="A3" t="s" s="3">
        <v>577</v>
      </c>
    </row>
    <row r="4" spans="1:4">
      <c r="A4" t="s" s="4">
        <v>578</v>
      </c>
      <c r="B4" t="n" s="8">
        <v>1.2</v>
      </c>
      <c r="C4" t="n" s="8">
        <v>1.2</v>
      </c>
      <c r="D4" t="n" s="8">
        <v>1.1</v>
      </c>
    </row>
    <row r="5" spans="1:4">
      <c r="A5" t="s" s="4">
        <v>559</v>
      </c>
    </row>
    <row r="6" spans="1:4">
      <c r="A6" t="s" s="3">
        <v>577</v>
      </c>
    </row>
    <row r="7" spans="1:4">
      <c r="A7" t="s" s="4">
        <v>579</v>
      </c>
      <c r="B7" t="n" s="10">
        <v>24.35</v>
      </c>
    </row>
    <row r="8" spans="1:4">
      <c r="A8" t="s" s="4">
        <v>580</v>
      </c>
      <c r="B8" t="n" s="8">
        <v>33.94</v>
      </c>
    </row>
    <row r="9" spans="1:4">
      <c r="A9" t="s" s="4">
        <v>581</v>
      </c>
      <c r="B9" t="n" s="6">
        <v>2279000</v>
      </c>
      <c r="C9" t="n" s="6">
        <v>6464000</v>
      </c>
      <c r="D9" t="n" s="6">
        <v>1272000</v>
      </c>
    </row>
    <row r="10" spans="1:4">
      <c r="A10" t="s" s="4">
        <v>582</v>
      </c>
      <c r="B10" t="n" s="5">
        <v>333338</v>
      </c>
      <c r="C10" t="n" s="5">
        <v>618970</v>
      </c>
    </row>
    <row r="11" spans="1:4">
      <c r="A11" t="s" s="4">
        <v>127</v>
      </c>
      <c r="B11" t="n" s="5">
        <v>49086</v>
      </c>
      <c r="C11" t="n" s="5">
        <v>79890</v>
      </c>
      <c r="D11" t="n" s="5">
        <v>0</v>
      </c>
    </row>
    <row r="12" spans="1:4">
      <c r="A12" t="s" s="4">
        <v>583</v>
      </c>
      <c r="B12" t="n" s="8">
        <v>6.12</v>
      </c>
      <c r="C12" t="n" s="8">
        <v>5.35</v>
      </c>
      <c r="D12" t="n" s="8">
        <v>4.45</v>
      </c>
    </row>
    <row r="13" spans="1:4">
      <c r="A13" t="s" s="3">
        <v>584</v>
      </c>
    </row>
    <row r="14" spans="1:4">
      <c r="A14" t="s" s="4">
        <v>585</v>
      </c>
      <c r="B14" t="s" s="4">
        <v>586</v>
      </c>
      <c r="C14" t="s" s="4">
        <v>587</v>
      </c>
      <c r="D14" t="s" s="4">
        <v>588</v>
      </c>
    </row>
    <row r="15" spans="1:4">
      <c r="A15" t="s" s="4">
        <v>589</v>
      </c>
      <c r="B15" t="s" s="4">
        <v>590</v>
      </c>
      <c r="C15" t="s" s="4">
        <v>591</v>
      </c>
      <c r="D15" t="s" s="4">
        <v>592</v>
      </c>
    </row>
    <row r="16" spans="1:4">
      <c r="A16" t="s" s="4">
        <v>593</v>
      </c>
      <c r="B16" t="s" s="4">
        <v>594</v>
      </c>
      <c r="C16" t="s" s="4">
        <v>595</v>
      </c>
      <c r="D16" t="s" s="4">
        <v>596</v>
      </c>
    </row>
    <row r="17" spans="1:4">
      <c r="A17" t="s" s="4">
        <v>597</v>
      </c>
      <c r="B17" t="s" s="4">
        <v>598</v>
      </c>
      <c r="C17" t="s" s="4">
        <v>599</v>
      </c>
      <c r="D17" t="s" s="4">
        <v>600</v>
      </c>
    </row>
    <row r="18" spans="1:4">
      <c r="A18" t="s" s="4">
        <v>601</v>
      </c>
    </row>
    <row r="19" spans="1:4">
      <c r="A19" t="s" s="3">
        <v>577</v>
      </c>
    </row>
    <row r="20" spans="1:4">
      <c r="A20" t="s" s="4">
        <v>602</v>
      </c>
      <c r="B20" t="s" s="4">
        <v>532</v>
      </c>
      <c r="C20" t="s" s="4">
        <v>532</v>
      </c>
      <c r="D20" t="s" s="4">
        <v>532</v>
      </c>
    </row>
    <row r="21" spans="1:4">
      <c r="A21" t="s" s="4">
        <v>603</v>
      </c>
      <c r="B21" t="s" s="4">
        <v>323</v>
      </c>
      <c r="C21" t="s" s="4">
        <v>323</v>
      </c>
      <c r="D21" t="s" s="4">
        <v>323</v>
      </c>
    </row>
    <row r="22" spans="1:4">
      <c r="A22" t="s" s="4">
        <v>604</v>
      </c>
    </row>
    <row r="23" spans="1:4">
      <c r="A23" t="s" s="3">
        <v>577</v>
      </c>
    </row>
    <row r="24" spans="1:4">
      <c r="A24" t="s" s="4">
        <v>602</v>
      </c>
      <c r="B24" t="s" s="4">
        <v>530</v>
      </c>
      <c r="C24" t="s" s="4">
        <v>530</v>
      </c>
      <c r="D24" t="s" s="4">
        <v>530</v>
      </c>
    </row>
    <row r="25" spans="1:4">
      <c r="A25" t="s" s="4">
        <v>603</v>
      </c>
      <c r="B25" t="s" s="4">
        <v>532</v>
      </c>
      <c r="C25" t="s" s="4">
        <v>532</v>
      </c>
      <c r="D25" t="s" s="4">
        <v>532</v>
      </c>
    </row>
    <row r="26" spans="1:4">
      <c r="A26" t="s" s="4">
        <v>567</v>
      </c>
    </row>
    <row r="27" spans="1:4">
      <c r="A27" t="s" s="3">
        <v>605</v>
      </c>
    </row>
    <row r="28" spans="1:4">
      <c r="A28" t="s" s="4">
        <v>606</v>
      </c>
      <c r="B28" t="n" s="5">
        <v>0</v>
      </c>
      <c r="C28" t="n" s="5">
        <v>0</v>
      </c>
      <c r="D28" t="n" s="5">
        <v>0</v>
      </c>
    </row>
    <row r="29" spans="1:4">
      <c r="A29" t="s" s="4">
        <v>607</v>
      </c>
      <c r="B29" t="n" s="5">
        <v>0</v>
      </c>
      <c r="C29" t="n" s="5">
        <v>-7000</v>
      </c>
      <c r="D29" t="n" s="5">
        <v>0</v>
      </c>
    </row>
    <row r="30" spans="1:4">
      <c r="A30" t="s" s="4">
        <v>608</v>
      </c>
    </row>
    <row r="31" spans="1:4">
      <c r="A31" t="s" s="3">
        <v>605</v>
      </c>
    </row>
    <row r="32" spans="1:4">
      <c r="A32" t="s" s="4">
        <v>609</v>
      </c>
      <c r="B32" t="n" s="5">
        <v>2132896</v>
      </c>
      <c r="C32" t="n" s="5">
        <v>3047910</v>
      </c>
      <c r="D32" t="n" s="5">
        <v>3458403</v>
      </c>
    </row>
    <row r="33" spans="1:4">
      <c r="A33" t="s" s="4">
        <v>606</v>
      </c>
      <c r="B33" t="n" s="5">
        <v>416525</v>
      </c>
      <c r="C33" t="n" s="5">
        <v>458110</v>
      </c>
      <c r="D33" t="n" s="5">
        <v>296525</v>
      </c>
    </row>
    <row r="34" spans="1:4">
      <c r="A34" t="s" s="4">
        <v>610</v>
      </c>
      <c r="B34" t="n" s="5">
        <v>-46400</v>
      </c>
      <c r="C34" t="n" s="5">
        <v>-492060</v>
      </c>
      <c r="D34" t="n" s="5">
        <v>-616135</v>
      </c>
    </row>
    <row r="35" spans="1:4">
      <c r="A35" t="s" s="4">
        <v>607</v>
      </c>
      <c r="B35" t="n" s="5">
        <v>-383338</v>
      </c>
      <c r="C35" t="n" s="5">
        <v>-881064</v>
      </c>
      <c r="D35" t="n" s="5">
        <v>-90883</v>
      </c>
    </row>
    <row r="36" spans="1:4">
      <c r="A36" t="s" s="4">
        <v>611</v>
      </c>
      <c r="B36" t="n" s="5">
        <v>2119683</v>
      </c>
      <c r="C36" t="n" s="5">
        <v>2132896</v>
      </c>
      <c r="D36" t="n" s="5">
        <v>3047910</v>
      </c>
    </row>
    <row r="37" spans="1:4">
      <c r="A37" t="s" s="4">
        <v>612</v>
      </c>
      <c r="B37" t="n" s="5">
        <v>963625</v>
      </c>
    </row>
    <row r="38" spans="1:4">
      <c r="A38" t="s" s="4">
        <v>613</v>
      </c>
      <c r="B38" t="n" s="5">
        <v>1901782</v>
      </c>
    </row>
    <row r="39" spans="1:4">
      <c r="A39" t="s" s="3">
        <v>614</v>
      </c>
    </row>
    <row r="40" spans="1:4">
      <c r="A40" t="s" s="4">
        <v>609</v>
      </c>
      <c r="B40" t="n" s="8">
        <v>28.17</v>
      </c>
      <c r="C40" t="n" s="8">
        <v>29.94</v>
      </c>
      <c r="D40" t="n" s="8">
        <v>31.61</v>
      </c>
    </row>
    <row r="41" spans="1:4">
      <c r="A41" t="s" s="4">
        <v>606</v>
      </c>
      <c r="B41" t="n" s="10">
        <v>33.78</v>
      </c>
      <c r="C41" t="n" s="10">
        <v>29.14</v>
      </c>
      <c r="D41" t="n" s="10">
        <v>26.07</v>
      </c>
    </row>
    <row r="42" spans="1:4">
      <c r="A42" t="s" s="4">
        <v>610</v>
      </c>
      <c r="B42" t="n" s="10">
        <v>30.2</v>
      </c>
      <c r="C42" t="n" s="10">
        <v>42.9</v>
      </c>
      <c r="D42" t="n" s="10">
        <v>39.96</v>
      </c>
    </row>
    <row r="43" spans="1:4">
      <c r="A43" t="s" s="4">
        <v>607</v>
      </c>
      <c r="B43" t="n" s="10">
        <v>27.61</v>
      </c>
      <c r="C43" t="n" s="10">
        <v>26.55</v>
      </c>
      <c r="D43" t="n" s="10">
        <v>13.01</v>
      </c>
    </row>
    <row r="44" spans="1:4">
      <c r="A44" t="s" s="4">
        <v>611</v>
      </c>
      <c r="B44" t="n" s="10">
        <v>29.33</v>
      </c>
      <c r="C44" t="n" s="8">
        <v>28.17</v>
      </c>
      <c r="D44" t="n" s="8">
        <v>29.94</v>
      </c>
    </row>
    <row r="45" spans="1:4">
      <c r="A45" t="s" s="4">
        <v>612</v>
      </c>
      <c r="B45" t="n" s="10">
        <v>28.27</v>
      </c>
    </row>
    <row r="46" spans="1:4">
      <c r="A46" t="s" s="4">
        <v>613</v>
      </c>
      <c r="B46" t="n" s="8">
        <v>29.27</v>
      </c>
    </row>
    <row r="47" spans="1:4">
      <c r="A47" t="s" s="3">
        <v>615</v>
      </c>
    </row>
    <row r="48" spans="1:4">
      <c r="A48" t="s" s="4">
        <v>611</v>
      </c>
      <c r="B48" t="s" s="4">
        <v>616</v>
      </c>
    </row>
    <row r="49" spans="1:4">
      <c r="A49" t="s" s="4">
        <v>612</v>
      </c>
      <c r="B49" t="s" s="4">
        <v>617</v>
      </c>
    </row>
    <row r="50" spans="1:4">
      <c r="A50" t="s" s="4">
        <v>618</v>
      </c>
      <c r="B50" t="s" s="4">
        <v>619</v>
      </c>
    </row>
    <row r="51" spans="1:4">
      <c r="A51" t="s" s="3">
        <v>620</v>
      </c>
    </row>
    <row r="52" spans="1:4">
      <c r="A52" t="s" s="4">
        <v>611</v>
      </c>
      <c r="B52" t="n" s="6">
        <v>1638000</v>
      </c>
    </row>
    <row r="53" spans="1:4">
      <c r="A53" t="s" s="4">
        <v>612</v>
      </c>
      <c r="B53" t="n" s="5">
        <v>744000</v>
      </c>
    </row>
    <row r="54" spans="1:4">
      <c r="A54" t="s" s="4">
        <v>613</v>
      </c>
      <c r="B54" t="n" s="6">
        <v>1436000</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D53"/>
  <sheetViews>
    <sheetView workbookViewId="0">
      <selection activeCell="A1" sqref="A1"/>
    </sheetView>
  </sheetViews>
  <sheetFormatPr baseColWidth="10" defaultRowHeight="15"/>
  <cols>
    <col customWidth="1" max="1" min="1" width="80"/>
    <col customWidth="1" max="2" min="2" width="25"/>
    <col customWidth="1" max="3" min="3" width="14"/>
    <col customWidth="1" max="4" min="4" width="14"/>
  </cols>
  <sheetData>
    <row r="1" spans="1:4">
      <c r="A1" t="s" s="1">
        <v>621</v>
      </c>
      <c r="B1" t="s" s="2">
        <v>1</v>
      </c>
    </row>
    <row r="2" spans="1:4">
      <c r="B2" t="s" s="2">
        <v>2</v>
      </c>
      <c r="C2" t="s" s="2">
        <v>30</v>
      </c>
      <c r="D2" t="s" s="2">
        <v>75</v>
      </c>
    </row>
    <row r="3" spans="1:4">
      <c r="A3" t="s" s="3">
        <v>577</v>
      </c>
    </row>
    <row r="4" spans="1:4">
      <c r="A4" t="s" s="4">
        <v>622</v>
      </c>
      <c r="B4" t="n" s="6">
        <v>473000</v>
      </c>
      <c r="C4" t="n" s="6">
        <v>1151000</v>
      </c>
      <c r="D4" t="n" s="6">
        <v>0</v>
      </c>
    </row>
    <row r="5" spans="1:4">
      <c r="A5" t="s" s="3">
        <v>623</v>
      </c>
    </row>
    <row r="6" spans="1:4">
      <c r="A6" t="s" s="4">
        <v>624</v>
      </c>
      <c r="B6" t="n" s="5">
        <v>224000</v>
      </c>
      <c r="C6" t="n" s="5">
        <v>113000</v>
      </c>
    </row>
    <row r="7" spans="1:4">
      <c r="A7" t="s" s="4">
        <v>625</v>
      </c>
      <c r="B7" t="n" s="5">
        <v>72468000</v>
      </c>
      <c r="C7" t="n" s="5">
        <v>76927000</v>
      </c>
    </row>
    <row r="8" spans="1:4">
      <c r="A8" t="s" s="4">
        <v>626</v>
      </c>
      <c r="B8" t="n" s="6">
        <v>3633000</v>
      </c>
      <c r="C8" t="n" s="6">
        <v>4364000</v>
      </c>
    </row>
    <row r="9" spans="1:4">
      <c r="A9" t="s" s="4">
        <v>627</v>
      </c>
    </row>
    <row r="10" spans="1:4">
      <c r="A10" t="s" s="3">
        <v>605</v>
      </c>
    </row>
    <row r="11" spans="1:4">
      <c r="A11" t="s" s="4">
        <v>609</v>
      </c>
      <c r="B11" t="n" s="5">
        <v>180097</v>
      </c>
      <c r="C11" t="n" s="5">
        <v>102334</v>
      </c>
      <c r="D11" t="n" s="5">
        <v>48081</v>
      </c>
    </row>
    <row r="12" spans="1:4">
      <c r="A12" t="s" s="4">
        <v>606</v>
      </c>
      <c r="B12" t="n" s="5">
        <v>66294</v>
      </c>
      <c r="C12" t="n" s="5">
        <v>95326</v>
      </c>
      <c r="D12" t="n" s="5">
        <v>54253</v>
      </c>
    </row>
    <row r="13" spans="1:4">
      <c r="A13" t="s" s="4">
        <v>628</v>
      </c>
      <c r="B13" t="n" s="5">
        <v>-18422</v>
      </c>
      <c r="C13" t="n" s="5">
        <v>-7857</v>
      </c>
    </row>
    <row r="14" spans="1:4">
      <c r="A14" t="s" s="4">
        <v>629</v>
      </c>
      <c r="B14" t="n" s="5">
        <v>-3804</v>
      </c>
      <c r="C14" t="n" s="5">
        <v>-9706</v>
      </c>
    </row>
    <row r="15" spans="1:4">
      <c r="A15" t="s" s="4">
        <v>611</v>
      </c>
      <c r="B15" t="n" s="5">
        <v>224165</v>
      </c>
      <c r="C15" t="n" s="5">
        <v>180097</v>
      </c>
      <c r="D15" t="n" s="5">
        <v>102334</v>
      </c>
    </row>
    <row r="16" spans="1:4">
      <c r="A16" t="s" s="4">
        <v>630</v>
      </c>
      <c r="B16" t="n" s="5">
        <v>33796</v>
      </c>
    </row>
    <row r="17" spans="1:4">
      <c r="A17" t="s" s="4">
        <v>613</v>
      </c>
      <c r="B17" t="n" s="5">
        <v>172305</v>
      </c>
    </row>
    <row r="18" spans="1:4">
      <c r="A18" t="s" s="3">
        <v>631</v>
      </c>
    </row>
    <row r="19" spans="1:4">
      <c r="A19" t="s" s="4">
        <v>609</v>
      </c>
      <c r="B19" t="n" s="8">
        <v>26.2</v>
      </c>
      <c r="C19" t="n" s="8">
        <v>25.8</v>
      </c>
      <c r="D19" t="n" s="8">
        <v>26.28</v>
      </c>
    </row>
    <row r="20" spans="1:4">
      <c r="A20" t="s" s="4">
        <v>606</v>
      </c>
      <c r="B20" t="n" s="10">
        <v>33.96</v>
      </c>
      <c r="C20" t="n" s="10">
        <v>26.48</v>
      </c>
      <c r="D20" t="n" s="10">
        <v>25.37</v>
      </c>
    </row>
    <row r="21" spans="1:4">
      <c r="A21" t="s" s="4">
        <v>628</v>
      </c>
      <c r="B21" t="n" s="10">
        <v>27.79</v>
      </c>
      <c r="C21" t="n" s="10">
        <v>26.18</v>
      </c>
    </row>
    <row r="22" spans="1:4">
      <c r="A22" t="s" s="4">
        <v>629</v>
      </c>
      <c r="B22" t="n" s="10">
        <v>32.47</v>
      </c>
      <c r="C22" t="n" s="10">
        <v>24.83</v>
      </c>
    </row>
    <row r="23" spans="1:4">
      <c r="A23" t="s" s="4">
        <v>611</v>
      </c>
      <c r="B23" t="n" s="10">
        <v>28.26</v>
      </c>
      <c r="C23" t="n" s="8">
        <v>26.2</v>
      </c>
      <c r="D23" t="n" s="8">
        <v>25.8</v>
      </c>
    </row>
    <row r="24" spans="1:4">
      <c r="A24" t="s" s="4">
        <v>630</v>
      </c>
      <c r="B24" t="n" s="10">
        <v>27.13</v>
      </c>
    </row>
    <row r="25" spans="1:4">
      <c r="A25" t="s" s="4">
        <v>613</v>
      </c>
      <c r="B25" t="n" s="8">
        <v>28.27</v>
      </c>
    </row>
    <row r="26" spans="1:4">
      <c r="A26" t="s" s="3">
        <v>632</v>
      </c>
    </row>
    <row r="27" spans="1:4">
      <c r="A27" t="s" s="4">
        <v>611</v>
      </c>
      <c r="B27" t="n" s="6">
        <v>6458000</v>
      </c>
    </row>
    <row r="28" spans="1:4">
      <c r="A28" t="s" s="4">
        <v>630</v>
      </c>
      <c r="B28" t="n" s="5">
        <v>974000</v>
      </c>
    </row>
    <row r="29" spans="1:4">
      <c r="A29" t="s" s="4">
        <v>613</v>
      </c>
      <c r="B29" t="n" s="5">
        <v>4964000</v>
      </c>
    </row>
    <row r="30" spans="1:4">
      <c r="A30" t="s" s="3">
        <v>577</v>
      </c>
    </row>
    <row r="31" spans="1:4">
      <c r="A31" t="s" s="4">
        <v>633</v>
      </c>
      <c r="B31" t="n" s="6">
        <v>654000</v>
      </c>
    </row>
    <row r="32" spans="1:4">
      <c r="A32" t="s" s="4">
        <v>560</v>
      </c>
    </row>
    <row r="33" spans="1:4">
      <c r="A33" t="s" s="3">
        <v>577</v>
      </c>
    </row>
    <row r="34" spans="1:4">
      <c r="A34" t="s" s="4">
        <v>634</v>
      </c>
      <c r="B34" t="n" s="5">
        <v>5568</v>
      </c>
    </row>
    <row r="35" spans="1:4">
      <c r="A35" t="s" s="4">
        <v>635</v>
      </c>
      <c r="B35" t="n" s="5">
        <v>4149</v>
      </c>
    </row>
    <row r="36" spans="1:4">
      <c r="A36" t="s" s="4">
        <v>636</v>
      </c>
    </row>
    <row r="37" spans="1:4">
      <c r="A37" t="s" s="3">
        <v>577</v>
      </c>
    </row>
    <row r="38" spans="1:4">
      <c r="A38" t="s" s="4">
        <v>603</v>
      </c>
      <c r="B38" t="s" s="4">
        <v>637</v>
      </c>
    </row>
    <row r="39" spans="1:4">
      <c r="A39" t="s" s="4">
        <v>638</v>
      </c>
    </row>
    <row r="40" spans="1:4">
      <c r="A40" t="s" s="3">
        <v>577</v>
      </c>
    </row>
    <row r="41" spans="1:4">
      <c r="A41" t="s" s="4">
        <v>639</v>
      </c>
      <c r="B41" t="s" s="4">
        <v>323</v>
      </c>
    </row>
    <row r="42" spans="1:4">
      <c r="A42" t="s" s="4">
        <v>640</v>
      </c>
    </row>
    <row r="43" spans="1:4">
      <c r="A43" t="s" s="3">
        <v>577</v>
      </c>
    </row>
    <row r="44" spans="1:4">
      <c r="A44" t="s" s="4">
        <v>603</v>
      </c>
      <c r="B44" t="s" s="4">
        <v>323</v>
      </c>
    </row>
    <row r="45" spans="1:4">
      <c r="A45" t="s" s="4">
        <v>641</v>
      </c>
    </row>
    <row r="46" spans="1:4">
      <c r="A46" t="s" s="3">
        <v>577</v>
      </c>
    </row>
    <row r="47" spans="1:4">
      <c r="A47" t="s" s="4">
        <v>603</v>
      </c>
      <c r="B47" t="s" s="4">
        <v>532</v>
      </c>
    </row>
    <row r="48" spans="1:4">
      <c r="A48" t="s" s="4">
        <v>642</v>
      </c>
    </row>
    <row r="49" spans="1:4">
      <c r="A49" t="s" s="3">
        <v>623</v>
      </c>
    </row>
    <row r="50" spans="1:4">
      <c r="A50" t="s" s="4">
        <v>624</v>
      </c>
      <c r="B50" t="n" s="6">
        <v>224000</v>
      </c>
      <c r="C50" t="n" s="6">
        <v>113000</v>
      </c>
    </row>
    <row r="51" spans="1:4">
      <c r="A51" t="s" s="4">
        <v>643</v>
      </c>
      <c r="B51" t="n" s="5">
        <v>15000</v>
      </c>
      <c r="C51" t="n" s="5">
        <v>4000</v>
      </c>
      <c r="D51" t="n" s="6">
        <v>0</v>
      </c>
    </row>
    <row r="52" spans="1:4">
      <c r="A52" t="s" s="4">
        <v>625</v>
      </c>
      <c r="B52" t="n" s="5">
        <v>325000</v>
      </c>
      <c r="C52" t="n" s="5">
        <v>116000</v>
      </c>
    </row>
    <row r="53" spans="1:4">
      <c r="A53" t="s" s="4">
        <v>626</v>
      </c>
      <c r="B53" t="n" s="6">
        <v>306000</v>
      </c>
      <c r="C53" t="n" s="6">
        <v>106000</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80"/>
    <col customWidth="1" max="2" min="2" width="27"/>
  </cols>
  <sheetData>
    <row r="1" spans="1:2">
      <c r="A1" t="s" s="1">
        <v>644</v>
      </c>
      <c r="B1" t="s" s="2">
        <v>645</v>
      </c>
    </row>
    <row r="2" spans="1:2">
      <c r="B2" t="s" s="2">
        <v>646</v>
      </c>
    </row>
    <row r="3" spans="1:2">
      <c r="A3" t="s" s="3">
        <v>647</v>
      </c>
    </row>
    <row r="4" spans="1:2">
      <c r="A4" t="s" s="4">
        <v>648</v>
      </c>
      <c r="B4" t="n" s="5">
        <v>542705</v>
      </c>
    </row>
    <row r="5" spans="1:2">
      <c r="A5" t="s" s="4">
        <v>649</v>
      </c>
      <c r="B5" t="n" s="6">
        <v>4315000</v>
      </c>
    </row>
    <row r="6" spans="1:2">
      <c r="A6" t="s" s="4">
        <v>559</v>
      </c>
    </row>
    <row r="7" spans="1:2">
      <c r="A7" t="s" s="3">
        <v>647</v>
      </c>
    </row>
    <row r="8" spans="1:2">
      <c r="A8" t="s" s="4">
        <v>648</v>
      </c>
      <c r="B8" t="n" s="5">
        <v>480265</v>
      </c>
    </row>
    <row r="9" spans="1:2">
      <c r="A9" t="s" s="4">
        <v>560</v>
      </c>
    </row>
    <row r="10" spans="1:2">
      <c r="A10" t="s" s="3">
        <v>647</v>
      </c>
    </row>
    <row r="11" spans="1:2">
      <c r="A11" t="s" s="4">
        <v>648</v>
      </c>
      <c r="B11" t="n" s="5">
        <v>57000</v>
      </c>
    </row>
    <row r="12" spans="1:2">
      <c r="A12" t="s" s="4">
        <v>650</v>
      </c>
    </row>
    <row r="13" spans="1:2">
      <c r="A13" t="s" s="3">
        <v>647</v>
      </c>
    </row>
    <row r="14" spans="1:2">
      <c r="A14" t="s" s="4">
        <v>648</v>
      </c>
      <c r="B14" t="n" s="5">
        <v>5440</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D27"/>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r="1" spans="1:4">
      <c r="A1" t="s" s="1">
        <v>651</v>
      </c>
      <c r="B1" t="s" s="2">
        <v>1</v>
      </c>
    </row>
    <row r="2" spans="1:4">
      <c r="B2" t="s" s="2">
        <v>2</v>
      </c>
      <c r="C2" t="s" s="2">
        <v>30</v>
      </c>
      <c r="D2" t="s" s="2">
        <v>75</v>
      </c>
    </row>
    <row r="3" spans="1:4">
      <c r="A3" t="s" s="4">
        <v>652</v>
      </c>
    </row>
    <row r="4" spans="1:4">
      <c r="A4" t="s" s="3">
        <v>653</v>
      </c>
    </row>
    <row r="5" spans="1:4">
      <c r="A5" t="s" s="4">
        <v>654</v>
      </c>
      <c r="B5" t="s" s="4">
        <v>534</v>
      </c>
      <c r="C5" t="s" s="4">
        <v>534</v>
      </c>
      <c r="D5" t="s" s="4">
        <v>534</v>
      </c>
    </row>
    <row r="6" spans="1:4">
      <c r="A6" t="s" s="4">
        <v>655</v>
      </c>
    </row>
    <row r="7" spans="1:4">
      <c r="A7" t="s" s="3">
        <v>653</v>
      </c>
    </row>
    <row r="8" spans="1:4">
      <c r="A8" t="s" s="4">
        <v>656</v>
      </c>
      <c r="B8" t="s" s="4">
        <v>657</v>
      </c>
      <c r="C8" t="s" s="4">
        <v>658</v>
      </c>
      <c r="D8" t="s" s="4">
        <v>483</v>
      </c>
    </row>
    <row r="9" spans="1:4">
      <c r="A9" t="s" s="4">
        <v>659</v>
      </c>
    </row>
    <row r="10" spans="1:4">
      <c r="A10" t="s" s="3">
        <v>653</v>
      </c>
    </row>
    <row r="11" spans="1:4">
      <c r="A11" t="s" s="4">
        <v>656</v>
      </c>
      <c r="B11" t="s" s="4">
        <v>660</v>
      </c>
      <c r="C11" t="s" s="4">
        <v>661</v>
      </c>
      <c r="D11" t="s" s="4">
        <v>662</v>
      </c>
    </row>
    <row r="12" spans="1:4">
      <c r="A12" t="s" s="4">
        <v>663</v>
      </c>
    </row>
    <row r="13" spans="1:4">
      <c r="A13" t="s" s="3">
        <v>653</v>
      </c>
    </row>
    <row r="14" spans="1:4">
      <c r="A14" t="s" s="4">
        <v>656</v>
      </c>
      <c r="B14" t="s" s="4">
        <v>664</v>
      </c>
      <c r="C14" t="s" s="4">
        <v>665</v>
      </c>
      <c r="D14" t="s" s="4">
        <v>666</v>
      </c>
    </row>
    <row r="15" spans="1:4">
      <c r="A15" t="s" s="4">
        <v>667</v>
      </c>
    </row>
    <row r="16" spans="1:4">
      <c r="A16" t="s" s="3">
        <v>653</v>
      </c>
    </row>
    <row r="17" spans="1:4">
      <c r="A17" t="s" s="4">
        <v>656</v>
      </c>
      <c r="B17" t="s" s="4">
        <v>668</v>
      </c>
      <c r="C17" t="s" s="4">
        <v>669</v>
      </c>
      <c r="D17" t="s" s="4">
        <v>670</v>
      </c>
    </row>
    <row r="18" spans="1:4">
      <c r="A18" t="s" s="4">
        <v>671</v>
      </c>
    </row>
    <row r="19" spans="1:4">
      <c r="A19" t="s" s="3">
        <v>653</v>
      </c>
    </row>
    <row r="20" spans="1:4">
      <c r="A20" t="s" s="4">
        <v>656</v>
      </c>
      <c r="B20" t="s" s="4">
        <v>672</v>
      </c>
      <c r="C20" t="s" s="4">
        <v>673</v>
      </c>
      <c r="D20" t="s" s="4">
        <v>674</v>
      </c>
    </row>
    <row r="21" spans="1:4">
      <c r="A21" t="s" s="4">
        <v>675</v>
      </c>
    </row>
    <row r="22" spans="1:4">
      <c r="A22" t="s" s="3">
        <v>653</v>
      </c>
    </row>
    <row r="23" spans="1:4">
      <c r="A23" t="s" s="4">
        <v>656</v>
      </c>
      <c r="B23" t="s" s="4">
        <v>676</v>
      </c>
      <c r="C23" t="s" s="4">
        <v>677</v>
      </c>
      <c r="D23" t="s" s="4">
        <v>678</v>
      </c>
    </row>
    <row r="24" spans="1:4">
      <c r="A24" t="s" s="4">
        <v>679</v>
      </c>
      <c r="B24" t="n" s="6">
        <v>172651000</v>
      </c>
      <c r="C24" t="n" s="6">
        <v>205993000</v>
      </c>
      <c r="D24" t="n" s="6">
        <v>160217000</v>
      </c>
    </row>
    <row r="25" spans="1:4">
      <c r="A25" t="s" s="4">
        <v>680</v>
      </c>
    </row>
    <row r="26" spans="1:4">
      <c r="A26" t="s" s="3">
        <v>653</v>
      </c>
    </row>
    <row r="27" spans="1:4">
      <c r="A27" t="s" s="4">
        <v>656</v>
      </c>
      <c r="B27" t="s" s="4">
        <v>681</v>
      </c>
      <c r="C27" t="s" s="4">
        <v>669</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P6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38"/>
    <col customWidth="1" max="15" min="15" width="38"/>
    <col customWidth="1" max="16" min="16" width="38"/>
  </cols>
  <sheetData>
    <row r="1" spans="1:16">
      <c r="A1" t="s" s="1">
        <v>682</v>
      </c>
      <c r="B1" t="s" s="2">
        <v>327</v>
      </c>
      <c r="N1" t="s" s="2">
        <v>1</v>
      </c>
    </row>
    <row r="2" spans="1:16">
      <c r="B2" t="s" s="2">
        <v>683</v>
      </c>
      <c r="C2" t="s" s="2">
        <v>684</v>
      </c>
      <c r="D2" t="s" s="2">
        <v>685</v>
      </c>
      <c r="E2" t="s" s="2">
        <v>686</v>
      </c>
      <c r="F2" t="s" s="2">
        <v>687</v>
      </c>
      <c r="G2" t="s" s="2">
        <v>688</v>
      </c>
      <c r="H2" t="s" s="2">
        <v>689</v>
      </c>
      <c r="I2" t="s" s="2">
        <v>690</v>
      </c>
      <c r="J2" t="s" s="2">
        <v>691</v>
      </c>
      <c r="K2" t="s" s="2">
        <v>692</v>
      </c>
      <c r="L2" t="s" s="2">
        <v>693</v>
      </c>
      <c r="M2" t="s" s="2">
        <v>694</v>
      </c>
      <c r="N2" t="s" s="2">
        <v>695</v>
      </c>
      <c r="O2" t="s" s="2">
        <v>696</v>
      </c>
      <c r="P2" t="s" s="2">
        <v>697</v>
      </c>
    </row>
    <row r="3" spans="1:16">
      <c r="A3" t="s" s="3">
        <v>698</v>
      </c>
    </row>
    <row r="4" spans="1:16">
      <c r="A4" t="s" s="4">
        <v>699</v>
      </c>
      <c r="N4" t="n" s="5">
        <v>3</v>
      </c>
      <c r="O4" t="n" s="5">
        <v>3</v>
      </c>
      <c r="P4" t="n" s="5">
        <v>3</v>
      </c>
    </row>
    <row r="5" spans="1:16">
      <c r="A5" t="s" s="3">
        <v>700</v>
      </c>
    </row>
    <row r="6" spans="1:16">
      <c r="A6" t="s" s="4">
        <v>77</v>
      </c>
      <c r="B6" t="n" s="6">
        <v>77463000</v>
      </c>
      <c r="C6" t="n" s="6">
        <v>71633000</v>
      </c>
      <c r="D6" t="n" s="6">
        <v>81802000</v>
      </c>
      <c r="E6" t="n" s="6">
        <v>76391000</v>
      </c>
      <c r="F6" t="n" s="6">
        <v>89378000</v>
      </c>
      <c r="G6" t="n" s="6">
        <v>88905000</v>
      </c>
      <c r="H6" t="n" s="6">
        <v>85499000</v>
      </c>
      <c r="I6" t="n" s="6">
        <v>83368000</v>
      </c>
      <c r="J6" t="n" s="6">
        <v>84411000</v>
      </c>
      <c r="K6" t="n" s="6">
        <v>69856000</v>
      </c>
      <c r="L6" t="n" s="6">
        <v>74577000</v>
      </c>
      <c r="M6" t="n" s="6">
        <v>90953000</v>
      </c>
      <c r="N6" t="n" s="6">
        <v>307289000</v>
      </c>
      <c r="O6" t="n" s="6">
        <v>347150000</v>
      </c>
      <c r="P6" t="n" s="6">
        <v>319797000</v>
      </c>
    </row>
    <row r="7" spans="1:16">
      <c r="A7" t="s" s="4">
        <v>701</v>
      </c>
      <c r="N7" t="n" s="5">
        <v>34077000</v>
      </c>
      <c r="O7" t="n" s="5">
        <v>43898000</v>
      </c>
      <c r="P7" t="n" s="5">
        <v>34489000</v>
      </c>
    </row>
    <row r="8" spans="1:16">
      <c r="A8" t="s" s="4">
        <v>702</v>
      </c>
      <c r="N8" t="n" s="5">
        <v>405000</v>
      </c>
      <c r="O8" t="n" s="5">
        <v>913000</v>
      </c>
      <c r="P8" t="n" s="5">
        <v>1167000</v>
      </c>
    </row>
    <row r="9" spans="1:16">
      <c r="A9" t="s" s="4">
        <v>87</v>
      </c>
      <c r="N9" t="n" s="5">
        <v>479000</v>
      </c>
      <c r="O9" t="n" s="5">
        <v>6304000</v>
      </c>
      <c r="P9" t="n" s="5">
        <v>8163000</v>
      </c>
    </row>
    <row r="10" spans="1:16">
      <c r="A10" t="s" s="4">
        <v>374</v>
      </c>
      <c r="N10" t="n" s="5">
        <v>17099000</v>
      </c>
      <c r="O10" t="n" s="5">
        <v>17269000</v>
      </c>
      <c r="P10" t="n" s="5">
        <v>17295000</v>
      </c>
    </row>
    <row r="11" spans="1:16">
      <c r="A11" t="s" s="4">
        <v>703</v>
      </c>
      <c r="N11" t="n" s="5">
        <v>3362000</v>
      </c>
      <c r="O11" t="n" s="5">
        <v>4937000</v>
      </c>
      <c r="P11" t="n" s="5">
        <v>5347000</v>
      </c>
    </row>
    <row r="12" spans="1:16">
      <c r="A12" t="s" s="4">
        <v>43</v>
      </c>
      <c r="B12" t="n" s="5">
        <v>473877000</v>
      </c>
      <c r="F12" t="n" s="5">
        <v>473852000</v>
      </c>
      <c r="J12" t="n" s="5">
        <v>681815000</v>
      </c>
      <c r="N12" t="n" s="5">
        <v>473877000</v>
      </c>
      <c r="O12" t="n" s="5">
        <v>473852000</v>
      </c>
      <c r="P12" t="n" s="5">
        <v>681815000</v>
      </c>
    </row>
    <row r="13" spans="1:16">
      <c r="A13" t="s" s="4">
        <v>704</v>
      </c>
      <c r="N13" t="n" s="5">
        <v>0</v>
      </c>
      <c r="O13" t="n" s="5">
        <v>239000</v>
      </c>
      <c r="P13" t="n" s="5">
        <v>3267000</v>
      </c>
    </row>
    <row r="14" spans="1:16">
      <c r="A14" t="s" s="4">
        <v>143</v>
      </c>
      <c r="N14" t="n" s="5">
        <v>4363000</v>
      </c>
      <c r="O14" t="n" s="5">
        <v>4263000</v>
      </c>
      <c r="P14" t="n" s="5">
        <v>3130000</v>
      </c>
    </row>
    <row r="15" spans="1:16">
      <c r="A15" t="s" s="4">
        <v>705</v>
      </c>
      <c r="N15" t="n" s="5">
        <v>585000</v>
      </c>
      <c r="O15" t="n" s="5">
        <v>225000</v>
      </c>
    </row>
    <row r="16" spans="1:16">
      <c r="A16" t="s" s="4">
        <v>706</v>
      </c>
    </row>
    <row r="17" spans="1:16">
      <c r="A17" t="s" s="3">
        <v>707</v>
      </c>
    </row>
    <row r="18" spans="1:16">
      <c r="A18" t="s" s="4">
        <v>708</v>
      </c>
      <c r="N18" t="n" s="5">
        <v>2772000</v>
      </c>
      <c r="O18" t="n" s="5">
        <v>1726000</v>
      </c>
      <c r="P18" t="n" s="5">
        <v>2312000</v>
      </c>
    </row>
    <row r="19" spans="1:16">
      <c r="A19" t="s" s="4">
        <v>709</v>
      </c>
    </row>
    <row r="20" spans="1:16">
      <c r="A20" t="s" s="3">
        <v>707</v>
      </c>
    </row>
    <row r="21" spans="1:16">
      <c r="A21" t="s" s="4">
        <v>708</v>
      </c>
      <c r="N21" t="n" s="5">
        <v>640000</v>
      </c>
      <c r="O21" t="n" s="5">
        <v>525000</v>
      </c>
      <c r="P21" t="n" s="5">
        <v>2656000</v>
      </c>
    </row>
    <row r="22" spans="1:16">
      <c r="A22" t="s" s="4">
        <v>710</v>
      </c>
    </row>
    <row r="23" spans="1:16">
      <c r="A23" t="s" s="3">
        <v>707</v>
      </c>
    </row>
    <row r="24" spans="1:16">
      <c r="A24" t="s" s="4">
        <v>708</v>
      </c>
      <c r="N24" t="n" s="5">
        <v>238000</v>
      </c>
      <c r="O24" t="n" s="5">
        <v>137000</v>
      </c>
      <c r="P24" t="n" s="5">
        <v>9000</v>
      </c>
    </row>
    <row r="25" spans="1:16">
      <c r="A25" t="s" s="4">
        <v>711</v>
      </c>
    </row>
    <row r="26" spans="1:16">
      <c r="A26" t="s" s="3">
        <v>700</v>
      </c>
    </row>
    <row r="27" spans="1:16">
      <c r="A27" t="s" s="4">
        <v>77</v>
      </c>
      <c r="N27" t="n" s="5">
        <v>189971000</v>
      </c>
      <c r="O27" t="n" s="5">
        <v>231462000</v>
      </c>
      <c r="P27" t="n" s="5">
        <v>194643000</v>
      </c>
    </row>
    <row r="28" spans="1:16">
      <c r="A28" t="s" s="4">
        <v>701</v>
      </c>
      <c r="N28" t="n" s="5">
        <v>32575000</v>
      </c>
      <c r="O28" t="n" s="5">
        <v>40779000</v>
      </c>
      <c r="P28" t="n" s="5">
        <v>31686000</v>
      </c>
    </row>
    <row r="29" spans="1:16">
      <c r="A29" t="s" s="4">
        <v>702</v>
      </c>
      <c r="N29" t="n" s="5">
        <v>-74000</v>
      </c>
      <c r="O29" t="n" s="5">
        <v>2000</v>
      </c>
      <c r="P29" t="n" s="5">
        <v>-38000</v>
      </c>
    </row>
    <row r="30" spans="1:16">
      <c r="A30" t="s" s="4">
        <v>87</v>
      </c>
      <c r="N30" t="n" s="5">
        <v>281000</v>
      </c>
      <c r="O30" t="n" s="5">
        <v>247000</v>
      </c>
      <c r="P30" t="n" s="5">
        <v>352000</v>
      </c>
    </row>
    <row r="31" spans="1:16">
      <c r="A31" t="s" s="4">
        <v>374</v>
      </c>
      <c r="N31" t="n" s="5">
        <v>8746000</v>
      </c>
      <c r="O31" t="n" s="5">
        <v>8891000</v>
      </c>
      <c r="P31" t="n" s="5">
        <v>9591000</v>
      </c>
    </row>
    <row r="32" spans="1:16">
      <c r="A32" t="s" s="4">
        <v>703</v>
      </c>
      <c r="N32" t="n" s="5">
        <v>1935000</v>
      </c>
      <c r="O32" t="n" s="5">
        <v>4060000</v>
      </c>
      <c r="P32" t="n" s="5">
        <v>4179000</v>
      </c>
    </row>
    <row r="33" spans="1:16">
      <c r="A33" t="s" s="4">
        <v>43</v>
      </c>
      <c r="B33" t="n" s="5">
        <v>230602000</v>
      </c>
      <c r="F33" t="n" s="5">
        <v>230555000</v>
      </c>
      <c r="J33" t="n" s="5">
        <v>225626000</v>
      </c>
      <c r="N33" t="n" s="5">
        <v>230602000</v>
      </c>
      <c r="O33" t="n" s="5">
        <v>230555000</v>
      </c>
      <c r="P33" t="n" s="5">
        <v>225626000</v>
      </c>
    </row>
    <row r="34" spans="1:16">
      <c r="A34" t="s" s="4">
        <v>704</v>
      </c>
      <c r="N34" t="n" s="5">
        <v>0</v>
      </c>
      <c r="O34" t="n" s="5">
        <v>239000</v>
      </c>
      <c r="P34" t="n" s="5">
        <v>3267000</v>
      </c>
    </row>
    <row r="35" spans="1:16">
      <c r="A35" t="s" s="4">
        <v>712</v>
      </c>
    </row>
    <row r="36" spans="1:16">
      <c r="A36" t="s" s="3">
        <v>700</v>
      </c>
    </row>
    <row r="37" spans="1:16">
      <c r="A37" t="s" s="4">
        <v>77</v>
      </c>
      <c r="N37" t="n" s="5">
        <v>92118000</v>
      </c>
      <c r="O37" t="n" s="5">
        <v>87977000</v>
      </c>
      <c r="P37" t="n" s="5">
        <v>86939000</v>
      </c>
    </row>
    <row r="38" spans="1:16">
      <c r="A38" t="s" s="4">
        <v>701</v>
      </c>
      <c r="N38" t="n" s="5">
        <v>6849000</v>
      </c>
      <c r="O38" t="n" s="5">
        <v>4533000</v>
      </c>
      <c r="P38" t="n" s="5">
        <v>4104000</v>
      </c>
    </row>
    <row r="39" spans="1:16">
      <c r="A39" t="s" s="4">
        <v>702</v>
      </c>
      <c r="N39" t="n" s="5">
        <v>0</v>
      </c>
      <c r="O39" t="n" s="5">
        <v>21000</v>
      </c>
      <c r="P39" t="n" s="5">
        <v>-42000</v>
      </c>
    </row>
    <row r="40" spans="1:16">
      <c r="A40" t="s" s="4">
        <v>87</v>
      </c>
      <c r="N40" t="n" s="5">
        <v>0</v>
      </c>
      <c r="O40" t="n" s="5">
        <v>0</v>
      </c>
      <c r="P40" t="n" s="5">
        <v>0</v>
      </c>
    </row>
    <row r="41" spans="1:16">
      <c r="A41" t="s" s="4">
        <v>374</v>
      </c>
      <c r="N41" t="n" s="5">
        <v>3663000</v>
      </c>
      <c r="O41" t="n" s="5">
        <v>3784000</v>
      </c>
      <c r="P41" t="n" s="5">
        <v>3939000</v>
      </c>
    </row>
    <row r="42" spans="1:16">
      <c r="A42" t="s" s="4">
        <v>703</v>
      </c>
      <c r="N42" t="n" s="5">
        <v>920000</v>
      </c>
      <c r="O42" t="n" s="5">
        <v>561000</v>
      </c>
      <c r="P42" t="n" s="5">
        <v>842000</v>
      </c>
    </row>
    <row r="43" spans="1:16">
      <c r="A43" t="s" s="4">
        <v>43</v>
      </c>
      <c r="B43" t="n" s="5">
        <v>92868000</v>
      </c>
      <c r="F43" t="n" s="5">
        <v>87454000</v>
      </c>
      <c r="J43" t="n" s="5">
        <v>96298000</v>
      </c>
      <c r="N43" t="n" s="5">
        <v>92868000</v>
      </c>
      <c r="O43" t="n" s="5">
        <v>87454000</v>
      </c>
      <c r="P43" t="n" s="5">
        <v>96298000</v>
      </c>
    </row>
    <row r="44" spans="1:16">
      <c r="A44" t="s" s="4">
        <v>713</v>
      </c>
    </row>
    <row r="45" spans="1:16">
      <c r="A45" t="s" s="3">
        <v>700</v>
      </c>
    </row>
    <row r="46" spans="1:16">
      <c r="A46" t="s" s="4">
        <v>77</v>
      </c>
      <c r="N46" t="n" s="5">
        <v>25200000</v>
      </c>
      <c r="O46" t="n" s="5">
        <v>27711000</v>
      </c>
      <c r="P46" t="n" s="5">
        <v>38215000</v>
      </c>
    </row>
    <row r="47" spans="1:16">
      <c r="A47" t="s" s="4">
        <v>701</v>
      </c>
      <c r="N47" t="n" s="5">
        <v>11313000</v>
      </c>
      <c r="O47" t="n" s="5">
        <v>13131000</v>
      </c>
      <c r="P47" t="n" s="5">
        <v>12288000</v>
      </c>
    </row>
    <row r="48" spans="1:16">
      <c r="A48" t="s" s="4">
        <v>702</v>
      </c>
      <c r="N48" t="n" s="5">
        <v>12000</v>
      </c>
      <c r="O48" t="n" s="5">
        <v>12000</v>
      </c>
      <c r="P48" t="n" s="5">
        <v>18000</v>
      </c>
    </row>
    <row r="49" spans="1:16">
      <c r="A49" t="s" s="4">
        <v>87</v>
      </c>
      <c r="N49" t="n" s="5">
        <v>0</v>
      </c>
      <c r="O49" t="n" s="5">
        <v>-3000</v>
      </c>
      <c r="P49" t="n" s="5">
        <v>-7000</v>
      </c>
    </row>
    <row r="50" spans="1:16">
      <c r="A50" t="s" s="4">
        <v>374</v>
      </c>
      <c r="N50" t="n" s="5">
        <v>294000</v>
      </c>
      <c r="O50" t="n" s="5">
        <v>270000</v>
      </c>
      <c r="P50" t="n" s="5">
        <v>500000</v>
      </c>
    </row>
    <row r="51" spans="1:16">
      <c r="A51" t="s" s="4">
        <v>703</v>
      </c>
      <c r="N51" t="n" s="5">
        <v>441000</v>
      </c>
      <c r="O51" t="n" s="5">
        <v>299000</v>
      </c>
      <c r="P51" t="n" s="5">
        <v>317000</v>
      </c>
    </row>
    <row r="52" spans="1:16">
      <c r="A52" t="s" s="4">
        <v>43</v>
      </c>
      <c r="B52" t="n" s="5">
        <v>5809000</v>
      </c>
      <c r="F52" t="n" s="5">
        <v>5929000</v>
      </c>
      <c r="J52" t="n" s="5">
        <v>7873000</v>
      </c>
      <c r="N52" t="n" s="5">
        <v>5809000</v>
      </c>
      <c r="O52" t="n" s="5">
        <v>5929000</v>
      </c>
      <c r="P52" t="n" s="5">
        <v>7873000</v>
      </c>
    </row>
    <row r="53" spans="1:16">
      <c r="A53" t="s" s="4">
        <v>714</v>
      </c>
      <c r="N53" t="n" s="5">
        <v>0</v>
      </c>
      <c r="O53" t="n" s="5">
        <v>-56000</v>
      </c>
      <c r="P53" t="n" s="5">
        <v>458000</v>
      </c>
    </row>
    <row r="54" spans="1:16">
      <c r="A54" t="s" s="4">
        <v>715</v>
      </c>
    </row>
    <row r="55" spans="1:16">
      <c r="A55" t="s" s="3">
        <v>700</v>
      </c>
    </row>
    <row r="56" spans="1:16">
      <c r="A56" t="s" s="4">
        <v>77</v>
      </c>
      <c r="N56" t="n" s="5">
        <v>0</v>
      </c>
      <c r="O56" t="n" s="5">
        <v>0</v>
      </c>
      <c r="P56" t="n" s="5">
        <v>0</v>
      </c>
    </row>
    <row r="57" spans="1:16">
      <c r="A57" t="s" s="4">
        <v>701</v>
      </c>
      <c r="N57" t="n" s="5">
        <v>-16660000</v>
      </c>
      <c r="O57" t="n" s="5">
        <v>-14545000</v>
      </c>
      <c r="P57" t="n" s="5">
        <v>-13589000</v>
      </c>
    </row>
    <row r="58" spans="1:16">
      <c r="A58" t="s" s="4">
        <v>702</v>
      </c>
      <c r="N58" t="n" s="5">
        <v>467000</v>
      </c>
      <c r="O58" t="n" s="5">
        <v>878000</v>
      </c>
      <c r="P58" t="n" s="5">
        <v>1229000</v>
      </c>
    </row>
    <row r="59" spans="1:16">
      <c r="A59" t="s" s="4">
        <v>87</v>
      </c>
      <c r="N59" t="n" s="5">
        <v>198000</v>
      </c>
      <c r="O59" t="n" s="5">
        <v>6060000</v>
      </c>
      <c r="P59" t="n" s="5">
        <v>7818000</v>
      </c>
    </row>
    <row r="60" spans="1:16">
      <c r="A60" t="s" s="4">
        <v>374</v>
      </c>
      <c r="N60" t="n" s="5">
        <v>4396000</v>
      </c>
      <c r="O60" t="n" s="5">
        <v>4324000</v>
      </c>
      <c r="P60" t="n" s="5">
        <v>3265000</v>
      </c>
    </row>
    <row r="61" spans="1:16">
      <c r="A61" t="s" s="4">
        <v>703</v>
      </c>
      <c r="N61" t="n" s="5">
        <v>66000</v>
      </c>
      <c r="O61" t="n" s="5">
        <v>17000</v>
      </c>
      <c r="P61" t="n" s="5">
        <v>9000</v>
      </c>
    </row>
    <row r="62" spans="1:16">
      <c r="A62" t="s" s="4">
        <v>43</v>
      </c>
      <c r="B62" t="n" s="6">
        <v>144598000</v>
      </c>
      <c r="F62" t="n" s="6">
        <v>149914000</v>
      </c>
      <c r="J62" t="n" s="6">
        <v>352018000</v>
      </c>
      <c r="N62" t="n" s="5">
        <v>144598000</v>
      </c>
      <c r="O62" t="n" s="5">
        <v>149914000</v>
      </c>
      <c r="P62" t="n" s="5">
        <v>352018000</v>
      </c>
    </row>
    <row r="63" spans="1:16">
      <c r="A63" t="s" s="4">
        <v>143</v>
      </c>
      <c r="N63" t="n" s="6">
        <v>4363000</v>
      </c>
      <c r="O63" t="n" s="6">
        <v>4263000</v>
      </c>
      <c r="P63" t="n" s="5">
        <v>3130000</v>
      </c>
    </row>
    <row r="64" spans="1:16">
      <c r="A64" t="s" s="4">
        <v>705</v>
      </c>
      <c r="P64" t="n" s="6">
        <v>0</v>
      </c>
    </row>
  </sheetData>
  <mergeCells count="3">
    <mergeCell ref="A1:A2"/>
    <mergeCell ref="B1:M1"/>
    <mergeCell ref="N1:P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 customWidth="1" max="5" min="5" width="14"/>
    <col customWidth="1" max="6" min="6" width="16"/>
  </cols>
  <sheetData>
    <row r="1" spans="1:6">
      <c r="A1" t="s" s="1">
        <v>716</v>
      </c>
      <c r="B1" t="s" s="2">
        <v>1</v>
      </c>
      <c r="F1" t="s" s="2">
        <v>717</v>
      </c>
    </row>
    <row r="2" spans="1:6">
      <c r="B2" t="s" s="2">
        <v>2</v>
      </c>
      <c r="C2" t="s" s="2">
        <v>30</v>
      </c>
      <c r="D2" t="s" s="2">
        <v>75</v>
      </c>
      <c r="E2" t="s" s="2">
        <v>312</v>
      </c>
      <c r="F2" t="s" s="2">
        <v>2</v>
      </c>
    </row>
    <row r="3" spans="1:6">
      <c r="A3" t="s" s="3">
        <v>718</v>
      </c>
    </row>
    <row r="4" spans="1:6">
      <c r="A4" t="n" s="5">
        <v>2016</v>
      </c>
      <c r="B4" t="n" s="6">
        <v>6140000</v>
      </c>
      <c r="F4" t="n" s="6">
        <v>6140000</v>
      </c>
    </row>
    <row r="5" spans="1:6">
      <c r="A5" t="n" s="5">
        <v>2017</v>
      </c>
      <c r="B5" t="n" s="5">
        <v>5843000</v>
      </c>
      <c r="F5" t="n" s="5">
        <v>5843000</v>
      </c>
    </row>
    <row r="6" spans="1:6">
      <c r="A6" t="n" s="5">
        <v>2018</v>
      </c>
      <c r="B6" t="n" s="5">
        <v>5365000</v>
      </c>
      <c r="F6" t="n" s="5">
        <v>5365000</v>
      </c>
    </row>
    <row r="7" spans="1:6">
      <c r="A7" t="n" s="5">
        <v>2019</v>
      </c>
      <c r="B7" t="n" s="5">
        <v>4193000</v>
      </c>
      <c r="F7" t="n" s="5">
        <v>4193000</v>
      </c>
    </row>
    <row r="8" spans="1:6">
      <c r="A8" t="n" s="5">
        <v>2020</v>
      </c>
      <c r="B8" t="n" s="5">
        <v>3187000</v>
      </c>
      <c r="F8" t="n" s="5">
        <v>3187000</v>
      </c>
    </row>
    <row r="9" spans="1:6">
      <c r="A9" t="s" s="4">
        <v>719</v>
      </c>
      <c r="B9" t="n" s="5">
        <v>10164000</v>
      </c>
      <c r="F9" t="n" s="5">
        <v>10164000</v>
      </c>
    </row>
    <row r="10" spans="1:6">
      <c r="A10" t="s" s="4">
        <v>101</v>
      </c>
      <c r="B10" t="n" s="5">
        <v>34892000</v>
      </c>
      <c r="F10" t="n" s="5">
        <v>34892000</v>
      </c>
    </row>
    <row r="11" spans="1:6">
      <c r="A11" t="s" s="3">
        <v>720</v>
      </c>
    </row>
    <row r="12" spans="1:6">
      <c r="A12" t="s" s="4">
        <v>721</v>
      </c>
      <c r="B12" t="n" s="5">
        <v>5363000</v>
      </c>
      <c r="C12" t="n" s="6">
        <v>5171000</v>
      </c>
      <c r="D12" t="n" s="6">
        <v>5983000</v>
      </c>
    </row>
    <row r="13" spans="1:6">
      <c r="A13" t="s" s="3">
        <v>722</v>
      </c>
    </row>
    <row r="14" spans="1:6">
      <c r="A14" t="s" s="4">
        <v>723</v>
      </c>
      <c r="D14" t="n" s="6">
        <v>500000</v>
      </c>
      <c r="E14" t="n" s="6">
        <v>1000000</v>
      </c>
      <c r="F14" t="n" s="6">
        <v>1500000</v>
      </c>
    </row>
    <row r="15" spans="1:6">
      <c r="A15" t="s" s="4">
        <v>724</v>
      </c>
    </row>
    <row r="16" spans="1:6">
      <c r="A16" t="s" s="3">
        <v>725</v>
      </c>
    </row>
    <row r="17" spans="1:6">
      <c r="A17" t="s" s="4">
        <v>726</v>
      </c>
      <c r="B17" t="n" s="6">
        <v>606000</v>
      </c>
    </row>
    <row r="18" spans="1:6">
      <c r="A18" t="s" s="4">
        <v>727</v>
      </c>
      <c r="B18" t="s" s="4">
        <v>728</v>
      </c>
    </row>
    <row r="19" spans="1:6">
      <c r="A19" t="s" s="4">
        <v>729</v>
      </c>
      <c r="B19" t="s" s="4">
        <v>530</v>
      </c>
    </row>
    <row r="20" spans="1:6">
      <c r="A20" t="s" s="4">
        <v>730</v>
      </c>
      <c r="B20" t="n" s="6">
        <v>625000</v>
      </c>
    </row>
  </sheetData>
  <mergeCells count="2">
    <mergeCell ref="A1:A2"/>
    <mergeCell ref="B1:E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28"/>
  <sheetViews>
    <sheetView workbookViewId="0">
      <selection activeCell="A1" sqref="A1"/>
    </sheetView>
  </sheetViews>
  <sheetFormatPr baseColWidth="10" defaultRowHeight="15"/>
  <cols>
    <col customWidth="1" max="1" min="1" width="70"/>
    <col customWidth="1" max="2" min="2" width="38"/>
    <col customWidth="1" max="3" min="3" width="38"/>
    <col customWidth="1" max="4" min="4" width="31"/>
    <col customWidth="1" max="5" min="5" width="14"/>
  </cols>
  <sheetData>
    <row r="1" spans="1:5">
      <c r="A1" t="s" s="1">
        <v>731</v>
      </c>
      <c r="B1" t="s" s="2">
        <v>1</v>
      </c>
    </row>
    <row r="2" spans="1:5">
      <c r="B2" t="s" s="2">
        <v>695</v>
      </c>
      <c r="C2" t="s" s="2">
        <v>696</v>
      </c>
      <c r="D2" t="s" s="2">
        <v>732</v>
      </c>
      <c r="E2" t="s" s="2">
        <v>733</v>
      </c>
    </row>
    <row r="3" spans="1:5">
      <c r="A3" t="s" s="3">
        <v>734</v>
      </c>
    </row>
    <row r="4" spans="1:5">
      <c r="A4" t="s" s="4">
        <v>735</v>
      </c>
      <c r="B4" t="n" s="6">
        <v>150603000</v>
      </c>
      <c r="C4" t="n" s="6">
        <v>150603000</v>
      </c>
    </row>
    <row r="5" spans="1:5">
      <c r="A5" t="s" s="4">
        <v>736</v>
      </c>
      <c r="B5" t="n" s="5">
        <v>-13249000</v>
      </c>
      <c r="C5" t="n" s="5">
        <v>-13249000</v>
      </c>
    </row>
    <row r="6" spans="1:5">
      <c r="A6" t="s" s="4">
        <v>39</v>
      </c>
      <c r="B6" t="n" s="6">
        <v>137354000</v>
      </c>
      <c r="C6" t="n" s="6">
        <v>137354000</v>
      </c>
    </row>
    <row r="7" spans="1:5">
      <c r="A7" t="s" s="4">
        <v>737</v>
      </c>
      <c r="B7" t="n" s="5">
        <v>3</v>
      </c>
      <c r="C7" t="n" s="5">
        <v>3</v>
      </c>
      <c r="D7" t="n" s="5">
        <v>3</v>
      </c>
    </row>
    <row r="8" spans="1:5">
      <c r="A8" t="s" s="4">
        <v>738</v>
      </c>
    </row>
    <row r="9" spans="1:5">
      <c r="A9" t="s" s="3">
        <v>734</v>
      </c>
    </row>
    <row r="10" spans="1:5">
      <c r="A10" t="s" s="4">
        <v>735</v>
      </c>
      <c r="B10" t="n" s="6">
        <v>107779000</v>
      </c>
      <c r="C10" t="n" s="6">
        <v>107779000</v>
      </c>
    </row>
    <row r="11" spans="1:5">
      <c r="A11" t="s" s="4">
        <v>736</v>
      </c>
      <c r="B11" t="n" s="5">
        <v>0</v>
      </c>
      <c r="C11" t="n" s="5">
        <v>0</v>
      </c>
    </row>
    <row r="12" spans="1:5">
      <c r="A12" t="s" s="4">
        <v>39</v>
      </c>
      <c r="B12" t="n" s="5">
        <v>107779000</v>
      </c>
      <c r="C12" t="n" s="5">
        <v>107779000</v>
      </c>
    </row>
    <row r="13" spans="1:5">
      <c r="A13" t="s" s="4">
        <v>739</v>
      </c>
    </row>
    <row r="14" spans="1:5">
      <c r="A14" t="s" s="3">
        <v>734</v>
      </c>
    </row>
    <row r="15" spans="1:5">
      <c r="A15" t="s" s="4">
        <v>740</v>
      </c>
      <c r="E15" t="s" s="4">
        <v>741</v>
      </c>
    </row>
    <row r="16" spans="1:5">
      <c r="A16" t="s" s="4">
        <v>742</v>
      </c>
    </row>
    <row r="17" spans="1:5">
      <c r="A17" t="s" s="3">
        <v>734</v>
      </c>
    </row>
    <row r="18" spans="1:5">
      <c r="A18" t="s" s="4">
        <v>735</v>
      </c>
      <c r="B18" t="n" s="5">
        <v>29575000</v>
      </c>
      <c r="C18" t="n" s="5">
        <v>29575000</v>
      </c>
    </row>
    <row r="19" spans="1:5">
      <c r="A19" t="s" s="4">
        <v>736</v>
      </c>
      <c r="B19" t="n" s="5">
        <v>0</v>
      </c>
      <c r="C19" t="n" s="5">
        <v>0</v>
      </c>
    </row>
    <row r="20" spans="1:5">
      <c r="A20" t="s" s="4">
        <v>39</v>
      </c>
      <c r="B20" t="n" s="5">
        <v>29575000</v>
      </c>
      <c r="C20" t="n" s="5">
        <v>29575000</v>
      </c>
    </row>
    <row r="21" spans="1:5">
      <c r="A21" t="s" s="4">
        <v>743</v>
      </c>
    </row>
    <row r="22" spans="1:5">
      <c r="A22" t="s" s="3">
        <v>734</v>
      </c>
    </row>
    <row r="23" spans="1:5">
      <c r="A23" t="s" s="4">
        <v>740</v>
      </c>
      <c r="E23" t="s" s="4">
        <v>744</v>
      </c>
    </row>
    <row r="24" spans="1:5">
      <c r="A24" t="s" s="4">
        <v>745</v>
      </c>
    </row>
    <row r="25" spans="1:5">
      <c r="A25" t="s" s="3">
        <v>734</v>
      </c>
    </row>
    <row r="26" spans="1:5">
      <c r="A26" t="s" s="4">
        <v>735</v>
      </c>
      <c r="B26" t="n" s="5">
        <v>13249000</v>
      </c>
      <c r="C26" t="n" s="5">
        <v>13249000</v>
      </c>
    </row>
    <row r="27" spans="1:5">
      <c r="A27" t="s" s="4">
        <v>736</v>
      </c>
      <c r="B27" t="n" s="5">
        <v>-13249000</v>
      </c>
      <c r="C27" t="n" s="5">
        <v>-13249000</v>
      </c>
    </row>
    <row r="28" spans="1:5">
      <c r="A28" t="s" s="4">
        <v>39</v>
      </c>
      <c r="B28" t="n" s="6">
        <v>0</v>
      </c>
      <c r="C28" t="n" s="6">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31"/>
  <sheetViews>
    <sheetView workbookViewId="0">
      <selection activeCell="A1" sqref="A1"/>
    </sheetView>
  </sheetViews>
  <sheetFormatPr baseColWidth="10" defaultRowHeight="15"/>
  <cols>
    <col customWidth="1" max="1" min="1" width="64"/>
    <col customWidth="1" max="2" min="2" width="24"/>
    <col customWidth="1" max="3" min="3" width="26"/>
    <col customWidth="1" max="4" min="4" width="14"/>
  </cols>
  <sheetData>
    <row r="1" spans="1:4">
      <c r="A1" t="s" s="1">
        <v>746</v>
      </c>
      <c r="B1" t="s" s="2">
        <v>1</v>
      </c>
    </row>
    <row r="2" spans="1:4">
      <c r="B2" t="s" s="2">
        <v>2</v>
      </c>
      <c r="C2" t="s" s="2">
        <v>30</v>
      </c>
      <c r="D2" t="s" s="2">
        <v>75</v>
      </c>
    </row>
    <row r="3" spans="1:4">
      <c r="A3" t="s" s="3">
        <v>747</v>
      </c>
    </row>
    <row r="4" spans="1:4">
      <c r="A4" t="s" s="4">
        <v>748</v>
      </c>
      <c r="B4" t="n" s="6">
        <v>82995000</v>
      </c>
      <c r="C4" t="n" s="6">
        <v>82995000</v>
      </c>
    </row>
    <row r="5" spans="1:4">
      <c r="A5" t="s" s="4">
        <v>749</v>
      </c>
      <c r="B5" t="n" s="5">
        <v>62986000</v>
      </c>
      <c r="C5" t="n" s="5">
        <v>56775000</v>
      </c>
    </row>
    <row r="6" spans="1:4">
      <c r="A6" t="s" s="4">
        <v>750</v>
      </c>
      <c r="B6" t="n" s="5">
        <v>20009000</v>
      </c>
      <c r="C6" t="n" s="5">
        <v>26220000</v>
      </c>
    </row>
    <row r="7" spans="1:4">
      <c r="A7" t="s" s="4">
        <v>83</v>
      </c>
      <c r="B7" t="n" s="5">
        <v>6211000</v>
      </c>
      <c r="C7" t="n" s="6">
        <v>6285000</v>
      </c>
      <c r="D7" t="n" s="6">
        <v>6328000</v>
      </c>
    </row>
    <row r="8" spans="1:4">
      <c r="A8" t="s" s="3">
        <v>751</v>
      </c>
    </row>
    <row r="9" spans="1:4">
      <c r="A9" t="s" s="4">
        <v>752</v>
      </c>
      <c r="B9" t="n" s="5">
        <v>4962000</v>
      </c>
    </row>
    <row r="10" spans="1:4">
      <c r="A10" t="s" s="4">
        <v>753</v>
      </c>
      <c r="B10" t="n" s="5">
        <v>4782000</v>
      </c>
    </row>
    <row r="11" spans="1:4">
      <c r="A11" t="s" s="4">
        <v>754</v>
      </c>
      <c r="B11" t="n" s="5">
        <v>4782000</v>
      </c>
    </row>
    <row r="12" spans="1:4">
      <c r="A12" t="s" s="4">
        <v>755</v>
      </c>
      <c r="B12" t="n" s="5">
        <v>862000</v>
      </c>
    </row>
    <row r="13" spans="1:4">
      <c r="A13" t="s" s="4">
        <v>756</v>
      </c>
      <c r="B13" t="n" s="6">
        <v>862000</v>
      </c>
    </row>
    <row r="14" spans="1:4">
      <c r="A14" t="s" s="4">
        <v>757</v>
      </c>
    </row>
    <row r="15" spans="1:4">
      <c r="A15" t="s" s="3">
        <v>747</v>
      </c>
    </row>
    <row r="16" spans="1:4">
      <c r="A16" t="s" s="4">
        <v>758</v>
      </c>
      <c r="B16" t="s" s="4">
        <v>759</v>
      </c>
      <c r="C16" t="s" s="4">
        <v>760</v>
      </c>
    </row>
    <row r="17" spans="1:4">
      <c r="A17" t="s" s="4">
        <v>748</v>
      </c>
      <c r="B17" t="n" s="6">
        <v>47370000</v>
      </c>
      <c r="C17" t="n" s="6">
        <v>47370000</v>
      </c>
    </row>
    <row r="18" spans="1:4">
      <c r="A18" t="s" s="4">
        <v>749</v>
      </c>
      <c r="B18" t="n" s="5">
        <v>39266000</v>
      </c>
      <c r="C18" t="n" s="5">
        <v>36240000</v>
      </c>
    </row>
    <row r="19" spans="1:4">
      <c r="A19" t="s" s="4">
        <v>750</v>
      </c>
      <c r="B19" t="n" s="6">
        <v>8104000</v>
      </c>
      <c r="C19" t="n" s="6">
        <v>11130000</v>
      </c>
    </row>
    <row r="20" spans="1:4">
      <c r="A20" t="s" s="4">
        <v>761</v>
      </c>
    </row>
    <row r="21" spans="1:4">
      <c r="A21" t="s" s="3">
        <v>747</v>
      </c>
    </row>
    <row r="22" spans="1:4">
      <c r="A22" t="s" s="4">
        <v>758</v>
      </c>
      <c r="B22" t="s" s="4">
        <v>530</v>
      </c>
      <c r="C22" t="s" s="4">
        <v>530</v>
      </c>
    </row>
    <row r="23" spans="1:4">
      <c r="A23" t="s" s="4">
        <v>748</v>
      </c>
      <c r="B23" t="n" s="6">
        <v>29831000</v>
      </c>
      <c r="C23" t="n" s="6">
        <v>29831000</v>
      </c>
    </row>
    <row r="24" spans="1:4">
      <c r="A24" t="s" s="4">
        <v>749</v>
      </c>
      <c r="B24" t="n" s="5">
        <v>20981000</v>
      </c>
      <c r="C24" t="n" s="5">
        <v>18031000</v>
      </c>
    </row>
    <row r="25" spans="1:4">
      <c r="A25" t="s" s="4">
        <v>750</v>
      </c>
      <c r="B25" t="n" s="6">
        <v>8850000</v>
      </c>
      <c r="C25" t="n" s="6">
        <v>11800000</v>
      </c>
    </row>
    <row r="26" spans="1:4">
      <c r="A26" t="s" s="4">
        <v>762</v>
      </c>
    </row>
    <row r="27" spans="1:4">
      <c r="A27" t="s" s="3">
        <v>747</v>
      </c>
    </row>
    <row r="28" spans="1:4">
      <c r="A28" t="s" s="4">
        <v>758</v>
      </c>
      <c r="B28" t="s" s="4">
        <v>763</v>
      </c>
      <c r="C28" t="s" s="4">
        <v>763</v>
      </c>
    </row>
    <row r="29" spans="1:4">
      <c r="A29" t="s" s="4">
        <v>748</v>
      </c>
      <c r="B29" t="n" s="6">
        <v>5794000</v>
      </c>
      <c r="C29" t="n" s="6">
        <v>5794000</v>
      </c>
    </row>
    <row r="30" spans="1:4">
      <c r="A30" t="s" s="4">
        <v>749</v>
      </c>
      <c r="B30" t="n" s="5">
        <v>2739000</v>
      </c>
      <c r="C30" t="n" s="5">
        <v>2504000</v>
      </c>
    </row>
    <row r="31" spans="1:4">
      <c r="A31" t="s" s="4">
        <v>750</v>
      </c>
      <c r="B31" t="n" s="6">
        <v>3055000</v>
      </c>
      <c r="C31" t="n" s="6">
        <v>3290000</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P43"/>
  <sheetViews>
    <sheetView workbookViewId="0">
      <selection activeCell="A1" sqref="A1"/>
    </sheetView>
  </sheetViews>
  <sheetFormatPr baseColWidth="10" defaultRowHeight="15"/>
  <cols>
    <col customWidth="1" max="1" min="1" width="80"/>
    <col customWidth="1" max="2" min="2" width="31"/>
    <col customWidth="1" max="3" min="3" width="21"/>
    <col customWidth="1" max="4" min="4" width="37"/>
    <col customWidth="1" max="5" min="5" width="37"/>
    <col customWidth="1" max="6" min="6" width="45"/>
    <col customWidth="1" max="7" min="7" width="31"/>
    <col customWidth="1" max="8" min="8" width="24"/>
    <col customWidth="1" max="9" min="9" width="21"/>
    <col customWidth="1" max="10" min="10" width="24"/>
    <col customWidth="1" max="11" min="11" width="24"/>
    <col customWidth="1" max="12" min="12" width="24"/>
    <col customWidth="1" max="13" min="13" width="24"/>
    <col customWidth="1" max="14" min="14" width="24"/>
    <col customWidth="1" max="15" min="15" width="24"/>
    <col customWidth="1" max="16" min="16" width="24"/>
  </cols>
  <sheetData>
    <row r="1" spans="1:16">
      <c r="A1" t="s" s="1">
        <v>764</v>
      </c>
      <c r="B1" t="s" s="2">
        <v>765</v>
      </c>
      <c r="D1" t="s" s="2">
        <v>645</v>
      </c>
      <c r="E1" t="s" s="2">
        <v>1</v>
      </c>
    </row>
    <row r="2" spans="1:16">
      <c r="B2" t="s" s="2">
        <v>766</v>
      </c>
      <c r="C2" t="s" s="2">
        <v>767</v>
      </c>
      <c r="D2" t="s" s="2">
        <v>768</v>
      </c>
      <c r="E2" t="s" s="2">
        <v>769</v>
      </c>
      <c r="F2" t="s" s="2">
        <v>770</v>
      </c>
      <c r="G2" t="s" s="2">
        <v>771</v>
      </c>
      <c r="H2" t="s" s="2">
        <v>772</v>
      </c>
      <c r="I2" t="s" s="2">
        <v>773</v>
      </c>
      <c r="J2" t="s" s="2">
        <v>774</v>
      </c>
      <c r="K2" t="s" s="2">
        <v>775</v>
      </c>
      <c r="L2" t="s" s="2">
        <v>776</v>
      </c>
      <c r="M2" t="s" s="2">
        <v>777</v>
      </c>
      <c r="N2" t="s" s="2">
        <v>778</v>
      </c>
      <c r="O2" t="s" s="2">
        <v>779</v>
      </c>
      <c r="P2" t="s" s="2">
        <v>780</v>
      </c>
    </row>
    <row r="3" spans="1:16">
      <c r="A3" t="s" s="3">
        <v>781</v>
      </c>
    </row>
    <row r="4" spans="1:16">
      <c r="A4" t="s" s="4">
        <v>782</v>
      </c>
      <c r="E4" t="n" s="6">
        <v>100000000</v>
      </c>
    </row>
    <row r="5" spans="1:16">
      <c r="A5" t="s" s="4">
        <v>783</v>
      </c>
      <c r="E5" t="n" s="5">
        <v>175735</v>
      </c>
      <c r="F5" t="n" s="5">
        <v>2249081</v>
      </c>
    </row>
    <row r="6" spans="1:16">
      <c r="A6" t="s" s="4">
        <v>784</v>
      </c>
      <c r="E6" t="n" s="8">
        <v>28.39</v>
      </c>
      <c r="F6" t="n" s="8">
        <v>31.45</v>
      </c>
    </row>
    <row r="7" spans="1:16">
      <c r="A7" t="s" s="4">
        <v>785</v>
      </c>
      <c r="E7" t="n" s="6">
        <v>4989000</v>
      </c>
      <c r="F7" t="n" s="6">
        <v>70729000</v>
      </c>
      <c r="G7" t="n" s="6">
        <v>26954000</v>
      </c>
    </row>
    <row r="8" spans="1:16">
      <c r="A8" t="s" s="4">
        <v>786</v>
      </c>
      <c r="E8" t="n" s="6">
        <v>8664000</v>
      </c>
    </row>
    <row r="9" spans="1:16">
      <c r="A9" t="s" s="3">
        <v>787</v>
      </c>
    </row>
    <row r="10" spans="1:16">
      <c r="A10" t="s" s="4">
        <v>788</v>
      </c>
      <c r="E10" t="n" s="8">
        <v>1.2</v>
      </c>
      <c r="F10" t="n" s="8">
        <v>1.2</v>
      </c>
      <c r="G10" t="n" s="8">
        <v>1.1</v>
      </c>
    </row>
    <row r="11" spans="1:16">
      <c r="A11" t="s" s="4">
        <v>789</v>
      </c>
      <c r="F11" t="n" s="5">
        <v>4</v>
      </c>
    </row>
    <row r="12" spans="1:16">
      <c r="A12" t="s" s="3">
        <v>790</v>
      </c>
    </row>
    <row r="13" spans="1:16">
      <c r="A13" t="s" s="4">
        <v>791</v>
      </c>
      <c r="C13" t="n" s="6">
        <v>200000000</v>
      </c>
    </row>
    <row r="14" spans="1:16">
      <c r="A14" t="s" s="4">
        <v>792</v>
      </c>
      <c r="C14" t="s" s="4">
        <v>793</v>
      </c>
    </row>
    <row r="15" spans="1:16">
      <c r="A15" t="s" s="4">
        <v>794</v>
      </c>
      <c r="C15" t="n" s="6">
        <v>194541000</v>
      </c>
    </row>
    <row r="16" spans="1:16">
      <c r="A16" t="s" s="4">
        <v>795</v>
      </c>
      <c r="C16" t="n" s="5">
        <v>5459000</v>
      </c>
    </row>
    <row r="17" spans="1:16">
      <c r="A17" t="s" s="4">
        <v>174</v>
      </c>
      <c r="D17" t="n" s="6">
        <v>50037000</v>
      </c>
      <c r="E17" t="n" s="6">
        <v>0</v>
      </c>
      <c r="F17" t="n" s="6">
        <v>50037000</v>
      </c>
      <c r="G17" t="n" s="6">
        <v>0</v>
      </c>
    </row>
    <row r="18" spans="1:16">
      <c r="A18" t="s" s="4">
        <v>796</v>
      </c>
      <c r="D18" t="n" s="5">
        <v>1570904</v>
      </c>
    </row>
    <row r="19" spans="1:16">
      <c r="A19" t="s" s="4">
        <v>797</v>
      </c>
      <c r="B19" t="n" s="8">
        <v>31.85</v>
      </c>
      <c r="D19" t="n" s="8">
        <v>31.85</v>
      </c>
    </row>
    <row r="20" spans="1:16">
      <c r="A20" t="s" s="4">
        <v>798</v>
      </c>
      <c r="D20" t="n" s="11">
        <v>31.3953</v>
      </c>
    </row>
    <row r="21" spans="1:16">
      <c r="A21" t="s" s="4">
        <v>799</v>
      </c>
      <c r="C21" t="n" s="6">
        <v>1000</v>
      </c>
    </row>
    <row r="22" spans="1:16">
      <c r="A22" t="s" s="4">
        <v>800</v>
      </c>
      <c r="D22" t="n" s="6">
        <v>49596000</v>
      </c>
    </row>
    <row r="23" spans="1:16">
      <c r="A23" t="s" s="4">
        <v>801</v>
      </c>
      <c r="B23" t="n" s="6">
        <v>149963000</v>
      </c>
      <c r="E23" t="n" s="6">
        <v>0</v>
      </c>
      <c r="F23" t="n" s="5">
        <v>149963000</v>
      </c>
      <c r="G23" t="n" s="6">
        <v>0</v>
      </c>
    </row>
    <row r="24" spans="1:16">
      <c r="A24" t="s" s="4">
        <v>802</v>
      </c>
      <c r="B24" t="s" s="4">
        <v>803</v>
      </c>
    </row>
    <row r="25" spans="1:16">
      <c r="A25" t="s" s="4">
        <v>804</v>
      </c>
      <c r="F25" t="n" s="6">
        <v>0</v>
      </c>
    </row>
    <row r="26" spans="1:16">
      <c r="A26" t="s" s="4">
        <v>805</v>
      </c>
    </row>
    <row r="27" spans="1:16">
      <c r="A27" t="s" s="3">
        <v>781</v>
      </c>
    </row>
    <row r="28" spans="1:16">
      <c r="A28" t="s" s="4">
        <v>786</v>
      </c>
      <c r="I28" t="n" s="6">
        <v>8664000</v>
      </c>
    </row>
    <row r="29" spans="1:16">
      <c r="A29" t="s" s="4">
        <v>806</v>
      </c>
    </row>
    <row r="30" spans="1:16">
      <c r="A30" t="s" s="3">
        <v>787</v>
      </c>
    </row>
    <row r="31" spans="1:16">
      <c r="A31" t="s" s="4">
        <v>807</v>
      </c>
      <c r="H31" t="n" s="8">
        <v>0.3</v>
      </c>
    </row>
    <row r="32" spans="1:16">
      <c r="A32" t="s" s="4">
        <v>808</v>
      </c>
    </row>
    <row r="33" spans="1:16">
      <c r="A33" t="s" s="3">
        <v>787</v>
      </c>
    </row>
    <row r="34" spans="1:16">
      <c r="A34" t="s" s="4">
        <v>807</v>
      </c>
      <c r="L34" t="n" s="8">
        <v>0.3</v>
      </c>
      <c r="P34" t="n" s="9">
        <v>0.275</v>
      </c>
    </row>
    <row r="35" spans="1:16">
      <c r="A35" t="s" s="4">
        <v>809</v>
      </c>
    </row>
    <row r="36" spans="1:16">
      <c r="A36" t="s" s="3">
        <v>787</v>
      </c>
    </row>
    <row r="37" spans="1:16">
      <c r="A37" t="s" s="4">
        <v>807</v>
      </c>
      <c r="L37" t="n" s="8">
        <v>0.3</v>
      </c>
      <c r="O37" t="n" s="8">
        <v>0.3</v>
      </c>
    </row>
    <row r="38" spans="1:16">
      <c r="A38" t="s" s="4">
        <v>810</v>
      </c>
    </row>
    <row r="39" spans="1:16">
      <c r="A39" t="s" s="3">
        <v>787</v>
      </c>
    </row>
    <row r="40" spans="1:16">
      <c r="A40" t="s" s="4">
        <v>807</v>
      </c>
      <c r="K40" t="n" s="8">
        <v>0.3</v>
      </c>
      <c r="N40" t="n" s="8">
        <v>0.3</v>
      </c>
    </row>
    <row r="41" spans="1:16">
      <c r="A41" t="s" s="4">
        <v>811</v>
      </c>
    </row>
    <row r="42" spans="1:16">
      <c r="A42" t="s" s="3">
        <v>787</v>
      </c>
    </row>
    <row r="43" spans="1:16">
      <c r="A43" t="s" s="4">
        <v>807</v>
      </c>
      <c r="J43" t="n" s="8">
        <v>0.3</v>
      </c>
      <c r="M43" t="n" s="8">
        <v>0.3</v>
      </c>
    </row>
  </sheetData>
  <mergeCells count="3">
    <mergeCell ref="A1:A2"/>
    <mergeCell ref="B1:C1"/>
    <mergeCell ref="E1:G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S9"/>
  <sheetViews>
    <sheetView workbookViewId="0">
      <selection activeCell="A1" sqref="A1"/>
    </sheetView>
  </sheetViews>
  <sheetFormatPr baseColWidth="10" defaultRowHeight="15"/>
  <cols>
    <col customWidth="1" max="1" min="1" width="55"/>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6"/>
    <col customWidth="1" max="15" min="15" width="4"/>
    <col customWidth="1" max="16" min="16" width="14"/>
    <col customWidth="1" max="17" min="17" width="4"/>
    <col customWidth="1" max="18" min="18" width="14"/>
    <col customWidth="1" max="19" min="19" width="4"/>
  </cols>
  <sheetData>
    <row r="1" spans="1:19">
      <c r="A1" t="s" s="1">
        <v>812</v>
      </c>
      <c r="B1" t="s" s="2">
        <v>327</v>
      </c>
      <c r="N1" t="s" s="2">
        <v>1</v>
      </c>
    </row>
    <row r="2" spans="1:19">
      <c r="B2" t="s" s="2">
        <v>2</v>
      </c>
      <c r="C2" t="s" s="2">
        <v>328</v>
      </c>
      <c r="D2" t="s" s="2">
        <v>4</v>
      </c>
      <c r="E2" t="s" s="2">
        <v>329</v>
      </c>
      <c r="F2" t="s" s="2">
        <v>30</v>
      </c>
      <c r="G2" t="s" s="2">
        <v>330</v>
      </c>
      <c r="H2" t="s" s="2">
        <v>331</v>
      </c>
      <c r="I2" t="s" s="2">
        <v>332</v>
      </c>
      <c r="J2" t="s" s="2">
        <v>75</v>
      </c>
      <c r="K2" t="s" s="2">
        <v>333</v>
      </c>
      <c r="L2" t="s" s="2">
        <v>334</v>
      </c>
      <c r="M2" t="s" s="2">
        <v>335</v>
      </c>
      <c r="N2" t="s" s="2">
        <v>2</v>
      </c>
      <c r="P2" t="s" s="2">
        <v>30</v>
      </c>
      <c r="R2" t="s" s="2">
        <v>75</v>
      </c>
    </row>
    <row r="3" spans="1:19">
      <c r="A3" t="s" s="3">
        <v>219</v>
      </c>
    </row>
    <row r="4" spans="1:19">
      <c r="A4" t="s" s="4">
        <v>77</v>
      </c>
      <c r="B4" t="n" s="6">
        <v>77463000</v>
      </c>
      <c r="C4" t="n" s="6">
        <v>71633000</v>
      </c>
      <c r="D4" t="n" s="6">
        <v>81802000</v>
      </c>
      <c r="E4" t="n" s="6">
        <v>76391000</v>
      </c>
      <c r="F4" t="n" s="6">
        <v>89378000</v>
      </c>
      <c r="G4" t="n" s="6">
        <v>88905000</v>
      </c>
      <c r="H4" t="n" s="6">
        <v>85499000</v>
      </c>
      <c r="I4" t="n" s="6">
        <v>83368000</v>
      </c>
      <c r="J4" t="n" s="6">
        <v>84411000</v>
      </c>
      <c r="K4" t="n" s="6">
        <v>69856000</v>
      </c>
      <c r="L4" t="n" s="6">
        <v>74577000</v>
      </c>
      <c r="M4" t="n" s="6">
        <v>90953000</v>
      </c>
      <c r="N4" t="n" s="6">
        <v>307289000</v>
      </c>
      <c r="P4" t="n" s="6">
        <v>347150000</v>
      </c>
      <c r="R4" t="n" s="6">
        <v>319797000</v>
      </c>
    </row>
    <row r="5" spans="1:19">
      <c r="A5" t="s" s="4">
        <v>79</v>
      </c>
      <c r="B5" t="n" s="5">
        <v>33376000</v>
      </c>
      <c r="C5" t="n" s="5">
        <v>32308000</v>
      </c>
      <c r="D5" t="n" s="5">
        <v>37875000</v>
      </c>
      <c r="E5" t="n" s="5">
        <v>35325000</v>
      </c>
      <c r="F5" t="n" s="5">
        <v>39345000</v>
      </c>
      <c r="G5" t="n" s="5">
        <v>38346000</v>
      </c>
      <c r="H5" t="n" s="5">
        <v>37369000</v>
      </c>
      <c r="I5" t="n" s="5">
        <v>36378000</v>
      </c>
      <c r="J5" t="n" s="5">
        <v>35360000</v>
      </c>
      <c r="K5" t="n" s="5">
        <v>31427000</v>
      </c>
      <c r="L5" t="n" s="5">
        <v>32240000</v>
      </c>
      <c r="M5" t="n" s="5">
        <v>41803000</v>
      </c>
      <c r="N5" t="n" s="5">
        <v>138884000</v>
      </c>
      <c r="P5" t="n" s="5">
        <v>151438000</v>
      </c>
      <c r="R5" t="n" s="5">
        <v>140830000</v>
      </c>
    </row>
    <row r="6" spans="1:19">
      <c r="A6" t="s" s="4">
        <v>91</v>
      </c>
      <c r="B6" t="n" s="6">
        <v>5475000</v>
      </c>
      <c r="C6" t="n" s="6">
        <v>4960000</v>
      </c>
      <c r="D6" t="n" s="6">
        <v>7585000</v>
      </c>
      <c r="E6" t="n" s="6">
        <v>5225000</v>
      </c>
      <c r="F6" t="n" s="6">
        <v>7988000</v>
      </c>
      <c r="G6" t="n" s="6">
        <v>5875000</v>
      </c>
      <c r="H6" t="n" s="6">
        <v>5983000</v>
      </c>
      <c r="I6" t="n" s="6">
        <v>5305000</v>
      </c>
      <c r="J6" t="n" s="6">
        <v>5156000</v>
      </c>
      <c r="K6" t="n" s="6">
        <v>2852000</v>
      </c>
      <c r="L6" t="n" s="6">
        <v>2365000</v>
      </c>
      <c r="M6" t="n" s="6">
        <v>7435000</v>
      </c>
      <c r="N6" t="n" s="6">
        <v>23245000</v>
      </c>
      <c r="P6" t="n" s="6">
        <v>25151000</v>
      </c>
      <c r="R6" t="n" s="6">
        <v>17808000</v>
      </c>
    </row>
    <row r="7" spans="1:19">
      <c r="A7" t="s" s="4">
        <v>813</v>
      </c>
      <c r="B7" t="n" s="8">
        <v>0.34</v>
      </c>
      <c r="C7" t="n" s="8">
        <v>0.3</v>
      </c>
      <c r="D7" t="n" s="8">
        <v>0.46</v>
      </c>
      <c r="E7" t="n" s="8">
        <v>0.32</v>
      </c>
      <c r="F7" t="n" s="8">
        <v>0.48</v>
      </c>
      <c r="G7" t="n" s="8">
        <v>0.32</v>
      </c>
      <c r="H7" t="n" s="8">
        <v>0.32</v>
      </c>
      <c r="I7" t="n" s="8">
        <v>0.28</v>
      </c>
      <c r="J7" t="n" s="8">
        <v>0.28</v>
      </c>
      <c r="K7" t="n" s="8">
        <v>0.17</v>
      </c>
      <c r="L7" t="n" s="8">
        <v>0.14</v>
      </c>
      <c r="M7" t="n" s="8">
        <v>0.36</v>
      </c>
      <c r="N7" t="n" s="8">
        <v>1.42</v>
      </c>
      <c r="O7" t="s" s="4">
        <v>95</v>
      </c>
      <c r="P7" t="n" s="8">
        <v>1.37</v>
      </c>
      <c r="Q7" t="s" s="4">
        <v>95</v>
      </c>
      <c r="R7" t="n" s="8">
        <v>0.97</v>
      </c>
      <c r="S7" t="s" s="4">
        <v>95</v>
      </c>
    </row>
    <row r="8" spans="1:19">
      <c r="A8" t="n"/>
    </row>
    <row r="9" spans="1:19">
      <c r="A9" t="s" s="4">
        <v>95</v>
      </c>
      <c r="B9" t="s" s="4">
        <v>99</v>
      </c>
    </row>
  </sheetData>
  <mergeCells count="8">
    <mergeCell ref="A1:A2"/>
    <mergeCell ref="B1:M1"/>
    <mergeCell ref="N1:S1"/>
    <mergeCell ref="N2:O2"/>
    <mergeCell ref="P2:Q2"/>
    <mergeCell ref="R2:S2"/>
    <mergeCell ref="A8:S8"/>
    <mergeCell ref="B9:S9"/>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r="1" spans="1:2">
      <c r="A1" t="s" s="1">
        <v>175</v>
      </c>
      <c r="B1" t="s" s="2">
        <v>1</v>
      </c>
    </row>
    <row r="2" spans="1:2">
      <c r="B2" t="s" s="2">
        <v>2</v>
      </c>
    </row>
    <row r="3" spans="1:2">
      <c r="A3" t="s" s="3">
        <v>176</v>
      </c>
    </row>
    <row r="4" spans="1:2">
      <c r="A4" t="s" s="4">
        <v>175</v>
      </c>
      <c r="B4" t="s" s="4">
        <v>17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67"/>
    <col customWidth="1" max="2" min="2" width="48"/>
    <col customWidth="1" max="3" min="3" width="16"/>
    <col customWidth="1" max="4" min="4" width="14"/>
    <col customWidth="1" max="5" min="5" width="14"/>
  </cols>
  <sheetData>
    <row r="1" spans="1:5">
      <c r="A1" t="s" s="1">
        <v>814</v>
      </c>
      <c r="C1" t="s" s="2">
        <v>1</v>
      </c>
    </row>
    <row r="2" spans="1:5">
      <c r="C2" t="s" s="2">
        <v>2</v>
      </c>
      <c r="D2" t="s" s="2">
        <v>30</v>
      </c>
      <c r="E2" t="s" s="2">
        <v>75</v>
      </c>
    </row>
    <row r="3" spans="1:5">
      <c r="A3" t="s" s="4">
        <v>815</v>
      </c>
    </row>
    <row r="4" spans="1:5">
      <c r="A4" t="s" s="3">
        <v>816</v>
      </c>
    </row>
    <row r="5" spans="1:5">
      <c r="A5" t="s" s="4">
        <v>817</v>
      </c>
      <c r="C5" t="n" s="6">
        <v>627000</v>
      </c>
      <c r="D5" t="n" s="6">
        <v>603000</v>
      </c>
      <c r="E5" t="n" s="6">
        <v>1588000</v>
      </c>
    </row>
    <row r="6" spans="1:5">
      <c r="A6" t="s" s="4">
        <v>818</v>
      </c>
      <c r="B6" t="s" s="4">
        <v>95</v>
      </c>
      <c r="C6" t="n" s="5">
        <v>764000</v>
      </c>
      <c r="D6" t="n" s="5">
        <v>120000</v>
      </c>
      <c r="E6" t="n" s="5">
        <v>-422000</v>
      </c>
    </row>
    <row r="7" spans="1:5">
      <c r="A7" t="s" s="4">
        <v>819</v>
      </c>
      <c r="C7" t="n" s="5">
        <v>0</v>
      </c>
      <c r="D7" t="n" s="5">
        <v>0</v>
      </c>
      <c r="E7" t="n" s="5">
        <v>0</v>
      </c>
    </row>
    <row r="8" spans="1:5">
      <c r="A8" t="s" s="4">
        <v>820</v>
      </c>
      <c r="B8" t="s" s="4">
        <v>821</v>
      </c>
      <c r="C8" t="n" s="5">
        <v>-185000</v>
      </c>
      <c r="D8" t="n" s="5">
        <v>-96000</v>
      </c>
      <c r="E8" t="n" s="5">
        <v>-563000</v>
      </c>
    </row>
    <row r="9" spans="1:5">
      <c r="A9" t="s" s="4">
        <v>822</v>
      </c>
      <c r="C9" t="n" s="5">
        <v>1206000</v>
      </c>
      <c r="D9" t="n" s="5">
        <v>627000</v>
      </c>
      <c r="E9" t="n" s="5">
        <v>603000</v>
      </c>
    </row>
    <row r="10" spans="1:5">
      <c r="A10" t="s" s="4">
        <v>823</v>
      </c>
    </row>
    <row r="11" spans="1:5">
      <c r="A11" t="s" s="3">
        <v>816</v>
      </c>
    </row>
    <row r="12" spans="1:5">
      <c r="A12" t="s" s="4">
        <v>817</v>
      </c>
      <c r="C12" t="n" s="5">
        <v>16309000</v>
      </c>
      <c r="D12" t="n" s="5">
        <v>16226000</v>
      </c>
      <c r="E12" t="n" s="5">
        <v>16286000</v>
      </c>
    </row>
    <row r="13" spans="1:5">
      <c r="A13" t="s" s="4">
        <v>818</v>
      </c>
      <c r="B13" t="s" s="4">
        <v>824</v>
      </c>
      <c r="C13" t="n" s="5">
        <v>2813000</v>
      </c>
      <c r="D13" t="n" s="5">
        <v>2952000</v>
      </c>
      <c r="E13" t="n" s="5">
        <v>2810000</v>
      </c>
    </row>
    <row r="14" spans="1:5">
      <c r="A14" t="s" s="4">
        <v>819</v>
      </c>
      <c r="C14" t="n" s="5">
        <v>0</v>
      </c>
      <c r="D14" t="n" s="5">
        <v>0</v>
      </c>
      <c r="E14" t="n" s="5">
        <v>0</v>
      </c>
    </row>
    <row r="15" spans="1:5">
      <c r="A15" t="s" s="4">
        <v>820</v>
      </c>
      <c r="B15" t="s" s="4">
        <v>825</v>
      </c>
      <c r="C15" t="n" s="5">
        <v>-2218000</v>
      </c>
      <c r="D15" t="n" s="5">
        <v>-2869000</v>
      </c>
      <c r="E15" t="n" s="5">
        <v>-2870000</v>
      </c>
    </row>
    <row r="16" spans="1:5">
      <c r="A16" t="s" s="4">
        <v>822</v>
      </c>
      <c r="C16" t="n" s="5">
        <v>16904000</v>
      </c>
      <c r="D16" t="n" s="5">
        <v>16309000</v>
      </c>
      <c r="E16" t="n" s="5">
        <v>16226000</v>
      </c>
    </row>
    <row r="17" spans="1:5">
      <c r="A17" t="s" s="4">
        <v>826</v>
      </c>
    </row>
    <row r="18" spans="1:5">
      <c r="A18" t="s" s="3">
        <v>816</v>
      </c>
    </row>
    <row r="19" spans="1:5">
      <c r="A19" t="s" s="4">
        <v>817</v>
      </c>
      <c r="C19" t="n" s="5">
        <v>2958000</v>
      </c>
      <c r="D19" t="n" s="5">
        <v>2225000</v>
      </c>
      <c r="E19" t="n" s="5">
        <v>1162000</v>
      </c>
    </row>
    <row r="20" spans="1:5">
      <c r="A20" t="s" s="4">
        <v>818</v>
      </c>
      <c r="B20" t="s" s="4">
        <v>827</v>
      </c>
      <c r="C20" t="n" s="5">
        <v>1484000</v>
      </c>
      <c r="D20" t="n" s="5">
        <v>733000</v>
      </c>
      <c r="E20" t="n" s="5">
        <v>1063000</v>
      </c>
    </row>
    <row r="21" spans="1:5">
      <c r="A21" t="s" s="4">
        <v>819</v>
      </c>
      <c r="C21" t="n" s="5">
        <v>0</v>
      </c>
      <c r="D21" t="n" s="5">
        <v>0</v>
      </c>
      <c r="E21" t="n" s="5">
        <v>0</v>
      </c>
    </row>
    <row r="22" spans="1:5">
      <c r="A22" t="s" s="4">
        <v>820</v>
      </c>
      <c r="C22" t="n" s="5">
        <v>0</v>
      </c>
      <c r="D22" t="n" s="5">
        <v>0</v>
      </c>
      <c r="E22" t="n" s="5">
        <v>0</v>
      </c>
    </row>
    <row r="23" spans="1:5">
      <c r="A23" t="s" s="4">
        <v>822</v>
      </c>
      <c r="C23" t="n" s="6">
        <v>4442000</v>
      </c>
      <c r="D23" t="n" s="6">
        <v>2958000</v>
      </c>
      <c r="E23" t="n" s="6">
        <v>2225000</v>
      </c>
    </row>
    <row r="24" spans="1:5">
      <c r="A24" t="n"/>
    </row>
    <row r="25" spans="1:5">
      <c r="A25" t="s" s="4">
        <v>95</v>
      </c>
      <c r="B25" t="s" s="4">
        <v>828</v>
      </c>
    </row>
    <row r="26" spans="1:5">
      <c r="A26" t="s" s="4">
        <v>821</v>
      </c>
      <c r="B26" t="s" s="4">
        <v>829</v>
      </c>
    </row>
    <row r="27" spans="1:5">
      <c r="A27" t="s" s="4">
        <v>824</v>
      </c>
      <c r="B27" t="s" s="4">
        <v>830</v>
      </c>
    </row>
    <row r="28" spans="1:5">
      <c r="A28" t="s" s="4">
        <v>825</v>
      </c>
      <c r="B28" t="s" s="4">
        <v>831</v>
      </c>
    </row>
    <row r="29" spans="1:5">
      <c r="A29" t="s" s="4">
        <v>827</v>
      </c>
      <c r="B29" t="s" s="4">
        <v>832</v>
      </c>
    </row>
  </sheetData>
  <mergeCells count="8">
    <mergeCell ref="A1:B2"/>
    <mergeCell ref="C1:E1"/>
    <mergeCell ref="A24:D24"/>
    <mergeCell ref="B25:D25"/>
    <mergeCell ref="B26:D26"/>
    <mergeCell ref="B27:D27"/>
    <mergeCell ref="B28:D28"/>
    <mergeCell ref="B29:D29"/>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r="A1" t="s" s="1">
        <v>178</v>
      </c>
      <c r="B1" t="s" s="2">
        <v>1</v>
      </c>
    </row>
    <row r="2" spans="1:2">
      <c r="B2" t="s" s="2">
        <v>2</v>
      </c>
    </row>
    <row r="3" spans="1:2">
      <c r="A3" t="s" s="3">
        <v>179</v>
      </c>
    </row>
    <row r="4" spans="1:2">
      <c r="A4" t="s" s="4">
        <v>178</v>
      </c>
      <c r="B4" t="s" s="4">
        <v>18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r="A1" t="s" s="1">
        <v>153</v>
      </c>
      <c r="B1" t="s" s="2">
        <v>1</v>
      </c>
    </row>
    <row r="2" spans="1:2">
      <c r="B2" t="s" s="2">
        <v>2</v>
      </c>
    </row>
    <row r="3" spans="1:2">
      <c r="A3" t="s" s="3">
        <v>181</v>
      </c>
    </row>
    <row r="4" spans="1:2">
      <c r="A4" t="s" s="4">
        <v>153</v>
      </c>
      <c r="B4" t="s" s="4">
        <v>18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0</vt:i4>
      </vt:variant>
    </vt:vector>
  </ns0:HeadingPairs>
  <ns0:TitlesOfParts>
    <vt:vector xmlns:vt="http://schemas.openxmlformats.org/officeDocument/2006/docPropsVTypes" baseType="lpstr" size="70">
      <vt:lpstr>Document and Entity Information</vt:lpstr>
      <vt:lpstr>Consolidated Balance Sheets</vt:lpstr>
      <vt:lpstr>Consolidated Balance Sheets (Pa</vt:lpstr>
      <vt:lpstr>Consolidated Statements of Oper</vt:lpstr>
      <vt:lpstr>Consolidated Statements of Stoc</vt:lpstr>
      <vt:lpstr>Consolidated Statements of Cash</vt:lpstr>
      <vt:lpstr>Summary of Significant Accounti</vt:lpstr>
      <vt:lpstr>Accounts Receivable</vt:lpstr>
      <vt:lpstr>Inventories</vt:lpstr>
      <vt:lpstr>Property, Plant and Equipment</vt:lpstr>
      <vt:lpstr>Accrued Expenses and Other Curr</vt:lpstr>
      <vt:lpstr>Cost Reduction Actions</vt:lpstr>
      <vt:lpstr>Credit Facility</vt:lpstr>
      <vt:lpstr>Income Taxes</vt:lpstr>
      <vt:lpstr>Stock-Based Compensation</vt:lpstr>
      <vt:lpstr>Customer and Geographic Informa</vt:lpstr>
      <vt:lpstr>Segment Information</vt:lpstr>
      <vt:lpstr>Commitments and Contingencies</vt:lpstr>
      <vt:lpstr>Goodwill</vt:lpstr>
      <vt:lpstr>Intangible Assets</vt:lpstr>
      <vt:lpstr>Stockholders' Equity</vt:lpstr>
      <vt:lpstr>Unaudited Quarterly Financial D</vt:lpstr>
      <vt:lpstr>Valuation and Qualifying Accoun</vt:lpstr>
      <vt:lpstr>Summary of Significant Accoun24</vt:lpstr>
      <vt:lpstr>Summary of Significant Accoun25</vt:lpstr>
      <vt:lpstr>Accounts Receivable (Tables)</vt:lpstr>
      <vt:lpstr>Inventories (Tables)</vt:lpstr>
      <vt:lpstr>Property, Plant and Equipment (</vt:lpstr>
      <vt:lpstr>Accrued Expenses and Other Cu29</vt:lpstr>
      <vt:lpstr>Cost Reduction Actions (Tables)</vt:lpstr>
      <vt:lpstr>Income Taxes (Tables)</vt:lpstr>
      <vt:lpstr>Stock-Based Compensation (Table</vt:lpstr>
      <vt:lpstr>Customer and Geographic Infor33</vt:lpstr>
      <vt:lpstr>Segment Information (Tables)</vt:lpstr>
      <vt:lpstr>Commitments and Contingencies (</vt:lpstr>
      <vt:lpstr>Goodwill (Tables)</vt:lpstr>
      <vt:lpstr>Intangible Assets (Tables)</vt:lpstr>
      <vt:lpstr>Unaudited Quarterly Financial38</vt:lpstr>
      <vt:lpstr>Summary of Significant Accoun39</vt:lpstr>
      <vt:lpstr>Summary of Significant Accoun40</vt:lpstr>
      <vt:lpstr>Accounts Receivable (Details)</vt:lpstr>
      <vt:lpstr>Inventories (Details)</vt:lpstr>
      <vt:lpstr>Property Plant and Equipment (D</vt:lpstr>
      <vt:lpstr>Accrued Expenses and Other Cu44</vt:lpstr>
      <vt:lpstr>Accrued Expenses and Other Cu45</vt:lpstr>
      <vt:lpstr>Cost Reduction Actions - Summar</vt:lpstr>
      <vt:lpstr>Cost Reduction Actions - Activi</vt:lpstr>
      <vt:lpstr>Cost Reduction Actions - Detail</vt:lpstr>
      <vt:lpstr>Cost Reduction Actions Wind-Dow</vt:lpstr>
      <vt:lpstr>Credit Facility (Details)</vt:lpstr>
      <vt:lpstr>Income Taxes (Income Before Pro</vt:lpstr>
      <vt:lpstr>Income Taxes (Provision for Inc</vt:lpstr>
      <vt:lpstr>Income Taxes (Provision for I53</vt:lpstr>
      <vt:lpstr>Income Taxes (Tax Effects of Te</vt:lpstr>
      <vt:lpstr>Income Taxes (Summary of Unreco</vt:lpstr>
      <vt:lpstr>Income Taxes (Narrative) (Detai</vt:lpstr>
      <vt:lpstr>Stock-Based Compensation Overvi</vt:lpstr>
      <vt:lpstr>Stock-Based Compensation Stock-</vt:lpstr>
      <vt:lpstr>Stock-Based Compensation Income</vt:lpstr>
      <vt:lpstr>Stock-Based Compensation Stock </vt:lpstr>
      <vt:lpstr>Stock-Based Compensation Perfor</vt:lpstr>
      <vt:lpstr>Stock-Based Compensation Stoc62</vt:lpstr>
      <vt:lpstr>Customer and Geographic Infor63</vt:lpstr>
      <vt:lpstr>Segment Information (Details)</vt:lpstr>
      <vt:lpstr>Commitments and Contingencies65</vt:lpstr>
      <vt:lpstr>Goodwill (Details)</vt:lpstr>
      <vt:lpstr>Intangible Assets (Details)</vt:lpstr>
      <vt:lpstr>Stockholders' Equity (Details)</vt:lpstr>
      <vt:lpstr>Unaudited Quarterly Financial69</vt:lpstr>
      <vt:lpstr>Valuation and Qualifying Acco7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10-01T15:09:09Z</dcterms:created>
  <dcterms:modified xmlns:dcterms="http://purl.org/dc/terms/" xmlns:xsi="http://www.w3.org/2001/XMLSchema-instance" xsi:type="dcterms:W3CDTF">2015-10-01T15:09:09Z</dcterms:modified>
  <dc:title xmlns:dc="http://purl.org/dc/elements/1.1/">Untitled</dc:title>
  <dc:description xmlns:dc="http://purl.org/dc/elements/1.1/"/>
  <dc:subject xmlns:dc="http://purl.org/dc/elements/1.1/"/>
  <cp:keywords/>
  <cp:category/>
</cp:coreProperties>
</file>